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holders_ Equity (Deficit) "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Debt (Tables)" sheetId="23" state="visible" r:id="rId23"/>
    <sheet xmlns:r="http://schemas.openxmlformats.org/officeDocument/2006/relationships" name="Share-Based Compensation (Table"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Net Loss Per Share Attributab_2" sheetId="27" state="visible" r:id="rId27"/>
    <sheet xmlns:r="http://schemas.openxmlformats.org/officeDocument/2006/relationships" name="Introduc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Restructuring (Details)" sheetId="35" state="visible" r:id="rId35"/>
    <sheet xmlns:r="http://schemas.openxmlformats.org/officeDocument/2006/relationships" name="Inventories - Schedule of major" sheetId="36" state="visible" r:id="rId36"/>
    <sheet xmlns:r="http://schemas.openxmlformats.org/officeDocument/2006/relationships" name="Inventories - Narrative (Detail"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Debt - Schedule of debt balance" sheetId="40" state="visible" r:id="rId40"/>
    <sheet xmlns:r="http://schemas.openxmlformats.org/officeDocument/2006/relationships" name="Debt - Narrative (Details)" sheetId="41" state="visible" r:id="rId41"/>
    <sheet xmlns:r="http://schemas.openxmlformats.org/officeDocument/2006/relationships" name="Stockholders_ Equity (Deficit_2" sheetId="42" state="visible" r:id="rId42"/>
    <sheet xmlns:r="http://schemas.openxmlformats.org/officeDocument/2006/relationships" name="Share-Based Compensation - Narr" sheetId="43" state="visible" r:id="rId43"/>
    <sheet xmlns:r="http://schemas.openxmlformats.org/officeDocument/2006/relationships" name="Share-Based Compensation - Sche" sheetId="44" state="visible" r:id="rId44"/>
    <sheet xmlns:r="http://schemas.openxmlformats.org/officeDocument/2006/relationships" name="Share-Based Compensation - Sc_2" sheetId="45" state="visible" r:id="rId45"/>
    <sheet xmlns:r="http://schemas.openxmlformats.org/officeDocument/2006/relationships" name="Share-Based Compensation - Sc_3" sheetId="46" state="visible" r:id="rId46"/>
    <sheet xmlns:r="http://schemas.openxmlformats.org/officeDocument/2006/relationships" name="Commitments and Contingencies ("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Income Taxes - Schedule of Comp" sheetId="50" state="visible" r:id="rId50"/>
    <sheet xmlns:r="http://schemas.openxmlformats.org/officeDocument/2006/relationships" name="Income Taxes - Schedule of Effe" sheetId="51" state="visible" r:id="rId51"/>
    <sheet xmlns:r="http://schemas.openxmlformats.org/officeDocument/2006/relationships" name="Income Taxes - Schedule of Defe" sheetId="52" state="visible" r:id="rId52"/>
    <sheet xmlns:r="http://schemas.openxmlformats.org/officeDocument/2006/relationships" name="Income Taxes - Schedule of Unre" sheetId="53" state="visible" r:id="rId53"/>
    <sheet xmlns:r="http://schemas.openxmlformats.org/officeDocument/2006/relationships" name="(Details)" sheetId="54" state="visible" r:id="rId54"/>
    <sheet xmlns:r="http://schemas.openxmlformats.org/officeDocument/2006/relationships" name="Uncategorized Items - bynd-2018" sheetId="55" state="visible" r:id="rId55"/>
  </sheets>
  <definedNames/>
  <calcPr calcId="124519" fullCalcOnLoad="1"/>
</workbook>
</file>

<file path=xl/sharedStrings.xml><?xml version="1.0" encoding="utf-8"?>
<sst xmlns="http://schemas.openxmlformats.org/spreadsheetml/2006/main" uniqueCount="826">
  <si>
    <t>Document and Entity Information</t>
  </si>
  <si>
    <t>6 Months Ended</t>
  </si>
  <si>
    <t>Jun. 29, 2019</t>
  </si>
  <si>
    <t>Document and Entity Information [Abstract]</t>
  </si>
  <si>
    <t>Document Type</t>
  </si>
  <si>
    <t>S-1</t>
  </si>
  <si>
    <t>Entity Registrant Name</t>
  </si>
  <si>
    <t xml:space="preserve">Beyond Meat, Inc. </t>
  </si>
  <si>
    <t>Entity Central Index Key</t>
  </si>
  <si>
    <t>0001655210</t>
  </si>
  <si>
    <t>Entity Filer Category</t>
  </si>
  <si>
    <t>Non-accelerated Filer</t>
  </si>
  <si>
    <t>Entity Emerging Growth Company</t>
  </si>
  <si>
    <t>true</t>
  </si>
  <si>
    <t>Entity Small Business</t>
  </si>
  <si>
    <t>false</t>
  </si>
  <si>
    <t>Entity Ex Transition Period</t>
  </si>
  <si>
    <t>Amendment Flag</t>
  </si>
  <si>
    <t>Condensed Balance Sheets - USD ($)</t>
  </si>
  <si>
    <t>Dec. 31, 2018</t>
  </si>
  <si>
    <t>Dec. 31, 2017</t>
  </si>
  <si>
    <t>Current assets:</t>
  </si>
  <si>
    <t>Cash and cash equivalents</t>
  </si>
  <si>
    <t>Accounts receivable</t>
  </si>
  <si>
    <t>Inventory</t>
  </si>
  <si>
    <t>Prepaid expenses and other current assets</t>
  </si>
  <si>
    <t>Total current assets</t>
  </si>
  <si>
    <t>Property, plant, and equipment, net</t>
  </si>
  <si>
    <t>Other non-current assets, net</t>
  </si>
  <si>
    <t>Total assets</t>
  </si>
  <si>
    <t>Current liabilities:</t>
  </si>
  <si>
    <t>Accounts payable</t>
  </si>
  <si>
    <t>Wages payable</t>
  </si>
  <si>
    <t>Accrued bonus</t>
  </si>
  <si>
    <t>Accrued expenses and other current liabilities</t>
  </si>
  <si>
    <t>Short-term borrowings under revolving credit line</t>
  </si>
  <si>
    <t>Current portion of bank term loan and other short-term debt</t>
  </si>
  <si>
    <t>Short-term capital lease liabilities</t>
  </si>
  <si>
    <t>Stock warrant liability</t>
  </si>
  <si>
    <t>Total current liabilities</t>
  </si>
  <si>
    <t>Long-term liabilities:</t>
  </si>
  <si>
    <t>Promissory note</t>
  </si>
  <si>
    <t>Revolving credit line</t>
  </si>
  <si>
    <t>Long-term portion of bank term loan</t>
  </si>
  <si>
    <t>Equipment loan</t>
  </si>
  <si>
    <t>Capital lease obligations and other long-term liabilities</t>
  </si>
  <si>
    <t>Total long-term liabilities</t>
  </si>
  <si>
    <t>Commitments and Contingencies</t>
  </si>
  <si>
    <t xml:space="preserve"> </t>
  </si>
  <si>
    <t>Convertible preferred stock:</t>
  </si>
  <si>
    <t>Convertible preferred stock</t>
  </si>
  <si>
    <t>Stockholders’ equity (deficit):</t>
  </si>
  <si>
    <t>Preferred stock, par value $0.0001 per share—500,000 shares authorized, none issued and outstanding</t>
  </si>
  <si>
    <t>Common stock, par value $0.0001 per share—52,002,600 and 58,669,600 shares authorized at December 31, 2017 and 2018, respectively; 5,724,506 and 6,951,350 shares issued and outstanding at December 31, 2017 and 2018, respectively; pro forma: 500,000,000 shares authorized; 48,635,155 shares issued and outstanding as of December 31, 2018 (unaudited)</t>
  </si>
  <si>
    <t>Additional paid-in capital</t>
  </si>
  <si>
    <t>Loans to related parties for purchase of stock</t>
  </si>
  <si>
    <t>Accumulated deficit</t>
  </si>
  <si>
    <t>Total stockholders’ (deficit) equity</t>
  </si>
  <si>
    <t>Total liabilities, convertible preferred stock and stockholders’ deficit</t>
  </si>
  <si>
    <t>Series A</t>
  </si>
  <si>
    <t>Series B</t>
  </si>
  <si>
    <t>Series C</t>
  </si>
  <si>
    <t>Series D</t>
  </si>
  <si>
    <t>Series E</t>
  </si>
  <si>
    <t>Series F</t>
  </si>
  <si>
    <t>Series G</t>
  </si>
  <si>
    <t>Series H</t>
  </si>
  <si>
    <t>Condensed Balance Sheets (Parenthetical) - $ / shares</t>
  </si>
  <si>
    <t>Convertible preferred stock, par value (in shares)</t>
  </si>
  <si>
    <t>Convertible preferred stock, authorized (in shares)</t>
  </si>
  <si>
    <t>Convertible preferred stock, outstanding (in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vertible preferred stock, issued (in shares)</t>
  </si>
  <si>
    <t>Condensed Statements of Operations - USD ($)</t>
  </si>
  <si>
    <t>3 Months Ended</t>
  </si>
  <si>
    <t>12 Months Ended</t>
  </si>
  <si>
    <t>Jun. 30, 2018</t>
  </si>
  <si>
    <t>Dec. 31, 2016</t>
  </si>
  <si>
    <t>Income Statement [Abstract]</t>
  </si>
  <si>
    <t>Net revenues</t>
  </si>
  <si>
    <t>Cost of goods sold</t>
  </si>
  <si>
    <t>Gross (loss) profit</t>
  </si>
  <si>
    <t>Research and development expenses</t>
  </si>
  <si>
    <t>Selling, general and administrative expenses</t>
  </si>
  <si>
    <t>Restructuring expenses</t>
  </si>
  <si>
    <t>Total operating expenses</t>
  </si>
  <si>
    <t>Income (loss) from operations</t>
  </si>
  <si>
    <t>Other expense, net:</t>
  </si>
  <si>
    <t>Interest expense</t>
  </si>
  <si>
    <t>Remeasurement of warrant liability</t>
  </si>
  <si>
    <t>Other, net</t>
  </si>
  <si>
    <t>Total other expense, net</t>
  </si>
  <si>
    <t>Loss before taxes</t>
  </si>
  <si>
    <t>Income tax expense</t>
  </si>
  <si>
    <t>Net loss</t>
  </si>
  <si>
    <t>Net loss per common share—basic and diluted (in dollars per share)</t>
  </si>
  <si>
    <t>Weighted average common shares outstanding—basic and diluted (in shares)</t>
  </si>
  <si>
    <t>Condensed Statements of Convertible Preferred Stock and Stockholders’ Equity (Deficit) - USD ($) $ in Thousands</t>
  </si>
  <si>
    <t>Total</t>
  </si>
  <si>
    <t>Common Stock</t>
  </si>
  <si>
    <t>Additional Paid-in Capital</t>
  </si>
  <si>
    <t>Loans to Related Parties</t>
  </si>
  <si>
    <t>Accumulated Deficit</t>
  </si>
  <si>
    <t>IPO</t>
  </si>
  <si>
    <t>IPOCommon Stock</t>
  </si>
  <si>
    <t>IPOAdditional Paid-in Capital</t>
  </si>
  <si>
    <t>Beginning balance (in shares) at Dec. 31, 2015</t>
  </si>
  <si>
    <t>Beginning balance at Dec. 31, 2015</t>
  </si>
  <si>
    <t>Preferred Stock</t>
  </si>
  <si>
    <t>Conversion of convertible notes upon issuance of preferred stock (in shares)</t>
  </si>
  <si>
    <t>Conversion of convertible notes upon issuance of preferred stock</t>
  </si>
  <si>
    <t>Issuance of preferred stock, net of issuance costs (in shares)</t>
  </si>
  <si>
    <t>Issuance of preferred stock, net of issuance costs</t>
  </si>
  <si>
    <t>Ending balance (in shares) at Dec. 31, 2016</t>
  </si>
  <si>
    <t>Ending balance at Dec. 31, 2016</t>
  </si>
  <si>
    <t>Exercise of common stock options (in shares)</t>
  </si>
  <si>
    <t>Exercise of common stock options</t>
  </si>
  <si>
    <t>Share-based compensation</t>
  </si>
  <si>
    <t>Ending balance (in shares) at Dec. 31, 2017</t>
  </si>
  <si>
    <t>Ending balance at Dec. 31, 2017</t>
  </si>
  <si>
    <t>Ending balance (in shares) at Mar. 31, 2018</t>
  </si>
  <si>
    <t>Ending balance at Mar. 31, 2018</t>
  </si>
  <si>
    <t>Issuance of common stock through equity incentive plans (in shares)</t>
  </si>
  <si>
    <t>Issuance of common stock through equity incentive plans</t>
  </si>
  <si>
    <t>Beginning balance (in shares) at Dec. 31, 2017</t>
  </si>
  <si>
    <t>Beginning balance at Dec. 31, 2017</t>
  </si>
  <si>
    <t>Ending balance (in shares) at Jun. 30, 2018</t>
  </si>
  <si>
    <t>Ending balance at Jun. 30, 2018</t>
  </si>
  <si>
    <t>Issuance of common stock upon conversion of convertible preferred stock</t>
  </si>
  <si>
    <t>Reclassification of warrant liability to additional paid-in capital upon closing of the initial public offering</t>
  </si>
  <si>
    <t>Ending balance (in shares) at Dec. 31, 2018</t>
  </si>
  <si>
    <t>Ending balance at Dec. 31, 2018</t>
  </si>
  <si>
    <t>Re-purchase of common stock (in shares)</t>
  </si>
  <si>
    <t>Re-purchase of common stock</t>
  </si>
  <si>
    <t>Grant of restricted stock (in shares)</t>
  </si>
  <si>
    <t>Grant of restricted stock</t>
  </si>
  <si>
    <t>Adjustments to Loans to Related Parties, Payoff of Promissory Note for Restricted Stock Purchase</t>
  </si>
  <si>
    <t>Beginning balance (in shares) at Mar. 31, 2018</t>
  </si>
  <si>
    <t>Beginning balance at Mar. 31, 2018</t>
  </si>
  <si>
    <t>Beginning balance (in shares) at Dec. 31, 2018</t>
  </si>
  <si>
    <t>Beginning balance at Dec. 31, 2018</t>
  </si>
  <si>
    <t>Ending balance (in shares) at Mar. 30, 2019</t>
  </si>
  <si>
    <t>Ending balance at Mar. 30, 2019</t>
  </si>
  <si>
    <t>Ending balance (in shares) at Jun. 29, 2019</t>
  </si>
  <si>
    <t>Ending balance at Jun. 29, 2019</t>
  </si>
  <si>
    <t>Beginning balance (in shares) at Mar. 30, 2019</t>
  </si>
  <si>
    <t>Beginning balance at Mar. 30, 2019</t>
  </si>
  <si>
    <t>Issuance of common stock upon conversion of convertible preferred stock (in shares)</t>
  </si>
  <si>
    <t>Issuance of common stock upon exercise of common stock warrants (in shares)</t>
  </si>
  <si>
    <t>Issuance of common stock upon exercise of common stock warrants</t>
  </si>
  <si>
    <t>Condensed Statements of Convertible Preferred Stock and Stockholders’ Equity (Deficit) (Parenthetical) - USD ($)</t>
  </si>
  <si>
    <t>1 Months Ended</t>
  </si>
  <si>
    <t>Oct. 31, 2018</t>
  </si>
  <si>
    <t>Nov. 30, 2017</t>
  </si>
  <si>
    <t>Oct. 31, 2016</t>
  </si>
  <si>
    <t>Mar. 31, 2018</t>
  </si>
  <si>
    <t>Issuance costs, preferred stock</t>
  </si>
  <si>
    <t>Condensed Statements of Cash Flows - USD ($)</t>
  </si>
  <si>
    <t>Cash flows from operating activities:</t>
  </si>
  <si>
    <t>Adjustments to reconcile net loss to net cash used in operating activities:</t>
  </si>
  <si>
    <t>Depreciation and amortization</t>
  </si>
  <si>
    <t>Non-cash expenses related to convertible note</t>
  </si>
  <si>
    <t>Share-based compensation expense</t>
  </si>
  <si>
    <t>Loss on sale of fixed assets</t>
  </si>
  <si>
    <t>Amortization of debt issuance costs</t>
  </si>
  <si>
    <t>Change in preferred and common stock warrant liabilities</t>
  </si>
  <si>
    <t>Restructuring loss on write-off of fixed assets</t>
  </si>
  <si>
    <t>Net change in operating assets and liabilities:</t>
  </si>
  <si>
    <t>Accounts receivables</t>
  </si>
  <si>
    <t>Inventories</t>
  </si>
  <si>
    <t>Prepaid expenses and other assets</t>
  </si>
  <si>
    <t>Long-term liabilities</t>
  </si>
  <si>
    <t>Net cash used in operating activities</t>
  </si>
  <si>
    <t>Cash flows used in investing activities:</t>
  </si>
  <si>
    <t>Purchases of property, plant and equipment</t>
  </si>
  <si>
    <t>Proceeds from sale of fixed assets</t>
  </si>
  <si>
    <t>Purchases of property, plant and equipment held for sale</t>
  </si>
  <si>
    <t>Payment of security deposits</t>
  </si>
  <si>
    <t>Net cash used in investing activities</t>
  </si>
  <si>
    <t>Cash flows from financing activities:</t>
  </si>
  <si>
    <t>Proceeds from issuance of common stock pursuant to the initial public offering, net of issuance costs</t>
  </si>
  <si>
    <t>Proceeds from preferred stock offering, net of offering costs</t>
  </si>
  <si>
    <t>Proceeds from convertible note issuance</t>
  </si>
  <si>
    <t>Proceeds from payoff of notes receivable for restricted stock purchase</t>
  </si>
  <si>
    <t>Proceeds from revolving credit line</t>
  </si>
  <si>
    <t>Proceeds from bank term loan borrowing</t>
  </si>
  <si>
    <t>Proceeds from equipment loan borrowing</t>
  </si>
  <si>
    <t>Repayments on revolving credit line</t>
  </si>
  <si>
    <t>Repayment on term loan</t>
  </si>
  <si>
    <t>Repayment of Missouri Note</t>
  </si>
  <si>
    <t>Payments of capital lease obligations</t>
  </si>
  <si>
    <t>Proceeds from sale of restricted stock</t>
  </si>
  <si>
    <t>Proceeds from exercise of stock options</t>
  </si>
  <si>
    <t>Payments of deferred offering costs</t>
  </si>
  <si>
    <t>Debt issuance costs</t>
  </si>
  <si>
    <t>Payment for repurchase of common stock</t>
  </si>
  <si>
    <t>Net cash provided by financing activities</t>
  </si>
  <si>
    <t>Net increase in cash and cash equivalents</t>
  </si>
  <si>
    <t>Cash at the beginning of the period</t>
  </si>
  <si>
    <t>Cash and cash equivalents at the end of the period</t>
  </si>
  <si>
    <t>Cash paid during the period for:</t>
  </si>
  <si>
    <t>Interest</t>
  </si>
  <si>
    <t>Taxes</t>
  </si>
  <si>
    <t>Non-cash investing and financing activities:</t>
  </si>
  <si>
    <t>Capital lease obligations for the purchase of property, plant and equipment</t>
  </si>
  <si>
    <t>Issuance of convertible preferred stock warrants in connection with debt</t>
  </si>
  <si>
    <t>Non-cash additions to property, plant and equipment</t>
  </si>
  <si>
    <t>Deferred offering costs, accrued not yet paid</t>
  </si>
  <si>
    <t>Non-cash additions to property, plant and equipment held for sale</t>
  </si>
  <si>
    <t>Reclassification of warrant liability to additional paid-in capital in connection with the initial public offering</t>
  </si>
  <si>
    <t>Conversion of convertible preferred stock to common stock upon initial public offering</t>
  </si>
  <si>
    <t>Introduction</t>
  </si>
  <si>
    <t>Organization, Consolidation and Presentation of Financial Statements [Abstract]</t>
  </si>
  <si>
    <t>Introduction The Company Beyond Meat, Inc., a Delaware corporation (the “Company”), is one of the fastest growing food companies in the United States,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commitment, “Eat What You Love,” represents a strong belief that by eating the Company’s plant-based meats, consumers can enjoy more, not less, of their favorite meals, and by doing so, help address concerns related to human health, climate change, resource conservation and animal welfare. The Company’s primary production facilities are located in Columbia, Missouri, and research and development and administrative offices are located in El Segundo, California. In addition to its own production facilities, the Company uses co-manufacturers in various locations in the United States to manufacture its products. In May 2019, the Company partnered with one of its distributors to co-manufacture the Company’s products at a new manufacturing facility being constructed by this distributor in the Netherlands for estimated completion in 2020. The Company sells to a variety of customers in the retail and foodservice channels throughout the United States and internationally through brokers and distributors. All of the Company’s long-lived assets are located in the United States. Initial Public Offering On May 6, 2019, the Company completed its initial public offering (“IPO”) of common stock, in which it sold 11,068,750 shares, including 1,443,750 shares pursuant to the underwriters’ over-allotment option. The shares began trading on the Nasdaq Global Select Market on May 2, 2019. The shares were sold at an IPO price of $25.00 per share for net proceeds of approximately $252.4 million , after deducting underwriting discounts and commissions of $19.4 million and offering expenses of approximately $4.9 million payable by the Company. Upon the closing of the IPO, all outstanding shares of the Company’s convertible preferred stock automatically converted into 41,562,111 shares of common stock on a one -for-one basis, and warrants exercisable for convertible preferred stock were automatically converted into warrants exercisable for a total of 160,767 shares of common stock.</t>
  </si>
  <si>
    <t>Introduction Beyond Meat, Inc., a Delaware corporation (the “Company”), is one of the fastest growing food companies in the United States, offering a portfolio of revolutionary plant-based meats. The Company builds meat directly from plants, an innovation that enables consumers to experience the taste, texture and other sensory attributes of popular animal-based meat products while enjoying the nutritional benefits of eating the Company’s plant-based meat products. The Company’s brand commitment, “Eat What You Love,” represents a strong belief that by eating the Company’s plant-based meats, consumers can enjoy more, not less, of their favorite meals, and by doing so, help address concerns related to human health, climate change, resource conservation and animal welfare. The Company’s primary production facilities are located in Columbia, Missouri, and research and development and administrative offices located in El Segundo, California. In addition to its own production facilities, the Company uses co-manufacturers in various locations in the United States to manufacture its products. The Company sells to a variety of customers in the retail and foodservice channels throughout the United States and internationally through brokers and distributors. All of the Company’s long-lived assets are located in the United States. On September 7, 2018, the Company changed its name from Savage River, Inc. to Beyond Meat, Inc.</t>
  </si>
  <si>
    <t>Summary of Significant Accounting Policies</t>
  </si>
  <si>
    <t>Accounting Policies [Abstract]</t>
  </si>
  <si>
    <t>Summary of Significant Accounting Policies Basis of Presentation The unaudited condens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 the opinion of management, the condens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19 or for any other interim period or for any other future fiscal year. These condensed financial statements should be read in conjunction with the Company's audited financial statements and notes thereto included in the prospectus dated May 1, 2019 filed with the SEC on May 3, 2019 (the “Prospectus”) . The condensed balance sheet as of December 31, 2018 has been derived from the audited financial statements at that date. There have been no material changes in the Company’s significant accounting policies from those that were disclosed in the Prospectus, except as noted below. 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 -day fiscal quarter.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and the valuation of the fair value of common stock and preferred stock used to determine stock compensation expense and in the remeasurement of warran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financial statements. Reverse Stock Split On January 2, 2019, the Company effected a 3 -to- 2 reverse stock split of its outstanding common stock and convertible preferred stock, including outstanding stock options and common and convertible preferred stock warrants. The reverse stock split did not result in an adjustment to par value. All references in the accompanying condensed financial statements and related notes to the number of shares of common stock, convertible preferred stock, warrants and options to purchase common stock and per share data reflect the effect of the reverse stock split. Cash and Cash Equivalents The Company maintains cash balances at one financial institution in the United States. The cash balances may, at times, exceed federally insured limits. Accounts are guaranteed by the Federal Deposit Insurance Corporation or FDIC up to $250,000 . The Company considers all highly liquid investments with original maturity dates of 90 days or less to be cash equivalents. Cash equivalents consist primarily of amounts invested in money market accounts . Deferred Offering Costs Offering costs, consisting primarily of legal, accounting, printing and filing services, and other direct fees and costs related to the IPO, were capitalized and offset against proceeds upon the consummation of the IPO. Total IPO issuance costs were $4.9 million , of which $2.4 million was incurred and paid as of December 31, 2018 and an additional $1.9 million was incurred and paid as of June 29, 2019 . Approximately $0.6 million of IPO issuance costs incurred in the six months ended June 29, 2019 remained unpaid in accounts payable as of June 29, 2019 . Stock Warrant Liability The Company accounts for freestanding warrants to purchase shares of its convertible preferred stock or common stock as a liability, as the underlying shares of convertible preferred stock and common stock are contingently redeemable and, therefore, may obligate the Company to transfer assets at some point in the future. The warrants were recorded at fair value upon issuance and are subject to remeasurement at each balance sheet date. Any change in fair value is recognized in the condensed statements of operations in Total other expense, net. Prior to the IPO, the Company had outstanding warrants to purchase an aggregate of 60,002 shares of its common stock at an exercise price of $3.00 per share, 121,694 shares of its Series B convertible preferred stock at an exercise price of $1.07 per share and 39,073 shares of its Series E convertible preferred stock at an exercise price of $3.68 per share. On May 6, 2019, in connection with the IPO, the warrants exercisable for convertible preferred stock were automatically converted into warrants exercisable for a total of 160,767 shares of common stock at the same respective exercise price per share. Subsequent to the closing of the IPO, all outstanding warrants to purchase shares of common stock were cashless exercised.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line of credit, term debt with its bank, and equipment loan approximate fair value as well. The Company had no financial instruments measured at fair value on a recurring basis as of June 29, 2019 . Prior to the IPO, the stock warrant liability was measured at fair value using Level 3 inputs upon issuance and at each reporting date. Inputs used to determine the estimated fair value of the warrant liability as of the valuation date included expected term of the warrants, the risk-free interest rate, volatility, and the fair value of underlying shares. The following table sets forth the Company’s financial instruments that were measured at fair value on a recurring basis based on the fair value hierarchy as of December 31, 2018 (in thousands): December 31, 2018 Level 1 Level 2 Level 3 Total Financial Liabilities: Preferred stock warrant liability $ — $ — $ 1,441 $ 1,441 Common stock warrant liability — — 477 477 Total $ — $ — $ 1,918 $ 1,918 The following table sets forth a summary of the changes in the fair value of the preferred and common stock warrant liabilities: For the Six Months Ended (in thousands) June 29, 2019 June 30, 2018 Beginning balance $ 1,918 $ 550 Fair value of warrants issued during the period — 248 Change in fair value of warrant liability 12,503 259 Reclassification of warrant liability to additional paid-in capital in connection with the IPO (14,421 ) — Ending balance $ — $ 1,057 The Company remeasured and reclassified the common stock warrant liability to additional paid-in-capital in connection with the IPO. Subsequent to the closing of the IPO, all outstanding warrants to purchase shares of common stock were cashless exercised and no warrants were outstanding as of June 29, 2019 . Revenue Recognition In May 2014, the Financial Accounting Standards Board (“FASB”) issued Accounting Standards Update (ASU) No. 2014-09, “Revenue from Contracts with Customers” (“ASU 2014-09”), which, along with subsequent ASUs, amends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process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ontracts as of June 29, 2019 contain a significant financing component. The Company routinely offers sales discounts and promotions through various programs to its customers and consumers. These programs include rebates, temporary on shelf price reductions, off invoice discounts, retailer advertisement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1.1 million and $0.8 million as of June 29, 2019 and December 31, 2018 ,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 The Company’s net revenues by platform and channel are included in the tables below: For the Three Months Ended For the Six Months Ended (in thousands) June 29, June 30, June 29, June 30, Net revenues: Gross Fresh Platform $ 67,722 $ 15,119 $ 106,528 $ 24,715 Gross Frozen Platform 5,639 4,506 10,151 9,254 Less: Discounts (6,110 ) (2,258 ) (9,222 ) (3,826 ) Net revenues $ 67,251 $ 17,367 $ 107,457 $ 30,143 For the Three Months Ended For the Six Months Ended (in thousands) June 29, June 30, June 29, June 30, Net revenues: Retail $ 34,120 $ 11,684 $ 53,699 $ 20,972 Restaurant and Foodservice 33,131 5,683 53,758 9,171 Net revenues $ 67,251 $ 17,367 $ 107,457 $ 30,143 Two distributors accounted for approximately 22% and 20% , respectively, of the Company’s gross revenues in the three months ended June 29, 2019 ; and three distributors accounted for approximately 39% , 15% and 15% , respectively, of the Company’s gross revenues in the three months ended June 30, 2018 . Two distributors accounted for approximately 22% and 21% , respectively, of the Company’s gross revenues in the six months ended June 29, 2019 ; and three distributors accounted for approximately 37% , 15% and 13% , respectively, of the Company’s gross revenues in the six months ended June 30, 2018 . Approximately 12% of the Company’s net revenues in the three months ended June 29, 2019 was from international sales excluding sales in Canada as compared to approximately 3% in the three months ended June 30, 2018 . Approximately 13% of the Company’s net revenues in the six months ended June 29, 2019 was from international sales excluding sales in Canada as compared to approximately 2% in the six months ended June 30, 2018 . Net revenues from sales to the Canadian market are included with net revenues from sales to the United States market. Shipping and Handling Costs Outbound shipping and handling costs included in selling, general and administrative (“SG&amp;A”) expenses in the three months ended June 29, 2019 and June 30, 2018 were $2.6 million and $1.8 million , respectively, and in the six months ended June 29, 2019 and June 30, 2018 were $3.9 million and $2.8 million , respectively. Earnings (Loss) Per Share Earnings (loss) per share (“EPS”) represents net income attributable to common stockholders divided by the weighted average number of common shares outstanding for the period. Diluted EPS represents net income attributable to common stockholders divided by the weighted-average number of common shares outstanding, inclusive of the dilutive impact of potential common shares outstanding during the period. Such potential common shares include options, restricted stock units (“RSUs”), warrants and convertible preferred stock. In periods when the Company records net loss, potential common shares are excluded in the computation of EPS because their inclusion would be anti-dilutive. See Note 11 . Related-Party Transactions Seth Goldman The Company entered into a consulting agreement with Seth Goldman, the Company’s Executive Chair, on March 2, 2016, which was amended and restated on November 15, 2018 and further amended on April 8, 2019. Pursuant to the consulting agreement, the Company will pay Mr. Goldman $20,210.33 per month for services rendered under the consulting agreement and, on the date of each annual meeting of the Company’s stockholders after which Mr. Goldman’s non-employee service on the board of directors will continue, the Company has agreed to grant Mr. Goldman a restricted stock unit award under the 2018 Equity Incentive Plan (the “Plan”), having a grant date fair value of $105,000 . Each restricted stock unit grant will vest based on continued service in equal monthly installments over the 12 -month period following the grant date, provided it will vest in full immediately prior to, and contingent upon, a change in control of the company. The consulting agreement may be terminated by either party at any time upon 120 business days’ written notice. In the event of a default in the performance of the consulting agreement or material breach of any obligations under the consulting agreement, the non-breaching party may terminate the consulting agreement immediately if the breaching party fails to cure the breach within 30 business days after having received written notice by the non-breaching party of the default or breach. Bernhard van Lengerich The Company first entered into an advisor agreement with Food System Strategies, LLC in October 2015. Bernhard van Lengerich. Ph.D., a member of the Company’s Board of Directors, is the Chief Executive Officer of Food System Strategies, LLC. Pursuant to this advisor agreement, the Company paid Food System Strategies, LLC $4,000 for each day Dr. van Lengerich provided services, provided the Company paid Food System Strategies, LLC for at least two days of services per month. In February 2016, the Company entered into a new advisor agreement with Food System Strategies, LLC, which superseded the original agreement and provided for a $25,000 monthly retainer and a non-qualified stock option covering 798,848 shares, which vested in equal monthly installments over three years in consideration of Dr. van Lengerich providing services as the Company’s interim Chief Technical Officer and head of research and development, and the increased time commitment associated with these roles. In December 2016, the advisor agreement was amended to provide for a $10,000 monthly retainer to reflect the fact that Dr. van Lengerich would only be providing advisory services five to six days a month going forward. The advisor agreement may be terminated at any time upon written notice to the other party. Donald Thompson In the six months ended June 30, 2018 , the Company incurred consulting costs payable to a company associated with Donald Thompson, a member of the Company’s Board of Directors, in the amount of $47,162 . The Company did not incur any such consulting costs in the six months ended June 29, 2019 . Recently Adopted Accounting Pronouncements In June 2018, the FASB issued ASU No. 2018-07, “Compensation—Stock Compensation (Topic 718): Improvements to Nonemployee Share-Based Payment Accounting (“ASU 2018-07”). Under ASU 2018-07, the measurement of equity-classified nonemployee awards will be fixed at the grant date, and nonpublic entities are allowed to account for nonemployee awards using certain practical expedients that are already available for employee awards. The amendments in ASU 2018-07 are effective for nonpublic business entities for fiscal years beginning after December 15, 2019, and interim periods within fiscal years beginning after December 15, 2020. Early adoption is permitted, but no earlier than the Company’s adoption date of Topic 606. The Company early adopted ASU 2018-07 beginning January 1, 2019 along with its adoption of ASU 2014-09. Pursuant to ASU 2018-07, the measurement of equity classified nonemployee awards will be fixed at the grant date, as compared to the previous requirement to remeasure the awards through the performance completion date. 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anuary 2016, the FASB issued ASU No. 2016-01, “Financial Instruments—Overall (Subtopic 825-10): Recognition and Measurement of Financial Assets and Financial Liabilities” (“ASU 2016-01”), which makes amendments to the guidance in GAAP on the classification and measurement of financial instruments. ASU 2016-01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For all entities other than public entities, ASU 2016-01 is effective for fiscal years beginning after December 15, 2018, including interim periods within fiscal years beginning after December 15, 2019. Early adoption is permitted. The Company expects to adopt and implement ASU 2016-01 for the year ending December 31, 2019 and for interim periods beginning January 1, 2020. The Company does not expect that adoption of ASU 2016-01 will have a material impact on the Company’s financial position, results of operations, or cash flows. In February 2016, the FASB issued ASU No. 2016-02, “Leases (Topic 842)” (“ASU 2016-02”). ASU 2016-02 requires lessees to generally recognize most operating leases on the balance sheets but record expenses on the income statements in a manner similar to current accounting. ASU 2016-02 along with subsequent ASU’s on Topic 842 is effective for nonpublic companies for the annual reporting period beginning after December 15, 2019, and, therefore, effective for the Company beginning January 1, 2020. Early application is permitted. The Company is currently evaluating the impact ASU 2016-02 will have on its financial statements and currently expects that most operating lease commitments will be subject to ASU 2016-02 and will be recognized as operating lease liabilities and right-of-use assets upon adoption. While the Company has not yet quantified the impact, adjustments resulting from the adoption of ASU 2016-02 will materially increase total assets and total liabilities relative to such amounts reported prior to adoption.</t>
  </si>
  <si>
    <t>Summary of Significant Accounting Policies Basis of Presentation The financial statements have been prepared by the Company in accordance with accounting principles generally accepted in the United States of America or US GAAP. 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 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 Management’s Use of Estimates The preparation of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may be material to the financial statements. Significant accounting estimates made by the Company include trade promotion accruals; useful lives of property, plant and equipment; valuation of deferred taxes; valuation of inventory; and the valuation of the fair value of common stock and preferred stock used to determine stock compensation expense and in the remeasurement of warrants and liabilities. Reverse Stock Split On January 2, 2019, the Company effected a 3-to-2 reverse stock split of its outstanding common stock and convertible preferred stock, including outstanding stock options and common and convertible preferred stock warrants. The reverse stock split did not result in an adjustment to par value. All references in the accompanying financial statements and related notes to the number of shares of common stock, convertible preferred stock, warrants and options to purchase common stock and per share data have been revised on a retroactive basis for all periods presented to reflect the effect of the reverse stock split. Cash and Cash Equivalents The Company maintains cash balances at one financial institution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Prior to 2018, the Company did not hold any cash equivalents. Accounts Receivable 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on the Company’s history of write-offs, level of past due accounts, and relationships with and economic status of the Company’s distributors or customers. The Company had no allowance for doubtful accounts as of December 31, 2017 or 2018. Inventories and Cost of Goods Sold 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demand, and the age of the inventory, among other factors. Property, Plant and Equipment Property, plant and equipment are carried at cost less accumulated depreciation and are depreciated using the straight-line method over the following estimated useful lives: Leasehold improvements Shorter of lease term or estimated useful life Furniture and fixtures 3 years Manufacturing equipment 5 to 10 years Research and development equipment 5 to 10 years Software and computer equipment 3 years Vehicles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loss from operations. Expenditures for repairs and maintenance are charged directly to expense when incurred. See Note 5 . Impairment of Long-Lived Assets Long-lived assets, including property and equipment,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If projected future undiscounted cash flows are less than the carrying value of an asset, then such assets are written down to their fair values. Other than the write off of certain property, plant and equipment in connection with the restructuring efforts disclosed in Note 3 , the Company concluded that no long-lived assets were impaired during the fiscal years ended December 31, 2016, 2017 and 2018. Deferred Offering Costs Deferred offering costs, consisting primarily of legal, accounting, printing and filing services, and other direct fees and costs related to the proposed initial public offering, are capitalized. The deferred offering costs will be offset against proceeds from the planned initial public offering upon the closing of the offering. In the event the planned offering is terminated, all deferred offering costs will be expensed. As of December 31, 2018, $3.2 million of deferred offering costs have been recorded in prepaid expenses and other current assets. There were no deferred offering costs prior to 2018. Stock Warrant Liability The Company accounts for freestanding warrants to purchase shares of its convertible preferred stock or common stock as a liability, as the underlying shares of convertible preferred stock and common stock are contingently redeemable and, therefore, may obligate the Company to transfer assets at some point in the future. The warrants were recorded at fair value upon issuance and are subject to remeasurement at each balance sheet date. Any change in fair value is recognized in the statements of operations in other expense. The Company will continue to adjust the warrant liability for changes in fair value until the earlier of the exercise of the warrants, the completion of a deemed liquidation event, or the conversion of convertible preferred stock into common stock. 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 With respect to uncertain tax positions, the Company recognizes in its financial statements those tax positions determined to be more likely than not of being sustained upon examination, based on the technical merits of the positions. The Company’s policy is to recognize, when applicable, interest and penalties on uncertain tax positions as part of income tax expense. See Note 10 .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ccrued expenses, and short-term debt for which the carrying amounts approximate fair value due to the short-term maturity of these financial instruments. Based on the borrowing rates currently available to the Company for debt with similar terms, the carrying value of the line of credit and term debt with its bank approximate fair value as well. The fair value of long-term promissory note debt at December 31, 2017 was $1.48 million , as determined using the estimated net present value of expected future cash flows reflecting the Company’s own assumptions (Level 3). The long-term promissory note debt was paid off as of December 31, 2018. The following table sets forth our financial instruments that were measured at fair value on a recurring basis based on the fair value hierarchy: December 31, 2017 Level 1 Level 2 Level 3 Total Financial Liabilities: Preferred stock warrant liability $ — $ — $ 550 $ 550 Total $ — $ — $ 550 $ 550 December 31, 2018 Level 1 Level 2 Level 3 Total Financial Liabilities: Preferred stock warrant liability $ — $ — $ 1,441 $ 1,441 Common stock warrant liability — — 477 477 Total $ — $ — $ 1,918 $ 1,918 There were no transfers of financial assets or liabilities into or out of Level 1, Level 2 or Level 3 for 2017 and 2018. The key assumptions used in the Black-Scholes option-pricing model for the valuation of the preferred stock warrant liability upon remeasurement were as follows: For the Year Ended December 31, 2016 2017 2018 Expected term (in years) 3.0 3.0 2.0 Fair value of underlying shares $ 2.12 $ 3.00 $ 19.02 Volatility 55.0 % 55.0 % 55.0 % Risk-free interest rate 1.47 % 1.98 % 2.48 % Dividend yield — — — Generally, increases or decreases in the fair value of the underlying convertible preferred stock would result in a directionally similar impact in the fair value measurement of the associated warrant liability. The following table sets forth a summary of the changes in the fair value of the preferred and common stock warrant liabilities: For the Year Ended December 31, (in thousands) 2016 2017 2018 Beginning balance $ — $ 165 $ 550 Fair value of warrants issued during the period 165 — 248 Change in fair value of warrant liability — 385 1,120 Ending balance $ 165 $ 550 $ 1,918 Leases The Company leases certain equipment used in the research and development and operations under both capital and operating lease agreements. An asset and a corresponding liability for the capital lease obligations are established for the cost of a capital lease. Capital lease assets are included in property, plant and equipment—net in the Company’s balance sheets. Operating lease costs are recognized as rent expense on a straight-line basis over the applicable lease terms. See Note 9 . 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ccounting Standards Codification (“ASC”) 450, Contingencies . Estimating liabilities and costs associated with these matters require significant judgment based upon the professional knowledge and experience of management and its legal counsel. See Note 9 . Revenue Recognition The Company recognizes revenues when realized or realizable and earned. Revenue transactions represent sales of inventory. Revenue is recognized upon the transfer of the title to the product, ownership, and risk of loss to the customer, which typically occurs on the date of receipt of the product by the customer. The Company routinely offers sales discounts and promotions through various programs to its customers and consumers. These programs include rebates, temporary on shelf price reductions, off invoice discounts, retailer advertisement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The offsetting charge is recorded as a reduction of revenues in the same period when the expense is incurred. Our net revenues by platform and channel are included in the tables below: For the Year Ended December 31, (in thousands) 2016 2017 2018 Net revenues: Fresh $ 813 $ 18,109 $ 81,686 Frozen 18,236 19,588 15,896 Less: Discounts (2,867 ) (5,116 ) (9,648 ) Total net revenues $ 16,182 $ 32,581 $ 87,934 For the Year Ended December 31, (in thousands) 2016 2017 2018 Net revenues: Retail $ 12,342 $ 25,490 $ 50,779 Restaurant and Foodservice 3,840 7,091 37,155 Total net revenues $ 16,182 $ 32,581 $ 87,934 Three distributors accounted for approximately 31% , 16% and 12% , respectively, of our revenues in 2016; 38% , 10% and 10% , respectively, of our revenues in 2017; and 32% , 21% and 13% , respectively, of our revenues in 2018, which were primarily related to sales in the United States and Canada. In 2017, one customer accounted for 10% of our revenues. No other customer accounted for more than 10% of our revenues in 2016 or 2018. Approximately 7% of our net revenues in 2018 was from international sales. International sales in prior years were immaterial. Earnings (Loss) Per Share Earnings (loss) per share (“EPS”) represents net income attributable to common stockholders divided by the weighted average number of common shares outstanding for the period. Diluted EPS represents net income attributable to common stockholders divided by the weighted-average number of common shares outstanding, inclusive of the dilutive impact of potential common shares outstanding during the period. Such potential common shares include options, warrants and convertible preferred stock. In periods when the Company records net loss, potential common shares are excluded in the computation of EPS because their inclusion would be anti-dilutive. See Note 11 . Prepaid Expenses Prepaid expenses primarily include prepaid rent and insurance, which are expensed in the period to which they relate. Selling, General and Administrative Expenses Selling, general and administrative or SG&amp;A expenses are primarily comprised of marketing expenses, selling expenses, administrative expenses, depreciation and amortization expense on non-manufacturing assets, and other miscellaneous operating items. Included in SG&amp;A expenses are advertising costs, and out-bound shipping and handling costs which are charged to expense as incurred. Advertising costs in the years ended December 31, 2016, 2017 and 2018 were $15,000 , $0.3 million and $62,000 , respectively. Non-advertising related components of the Company’s total marketing expenditures include costs associated with consumer promotions, product sampling, and sales aids, which are also included in SG&amp;A. SG&amp;A expenses in the year ended December 31, 2016 include $2.9 million in costs to transition certain manufacturing and packaging operations from the Company’s existing manufacturing facility in Columbia, Missouri to a co-packer. Shipping and Handling Costs The Company does not bill its distributors or customers shipping and handling fees. The Company’s products are predominantly shipped to its distributors or customers as “FOB Destination,” with control of the products transferred to the customer at the destination. In-bound shipping and handling costs incurred in manufacturing a product are included in inventory and reflected in cost of goods sold when the sale of that product is recognized. Outbound shipping and handling costs are considered as fulfillment costs and are recorded in SG&amp;A expenses. Outbound shipping and handling costs in the years ended December 31, 2016, 2017 and 2018 were $1.4 million , $3.4 million and $6.1 million , respectively. Outbound shipping and handling costs in the year ended December 31, 2017 included $0.8 million related to the termination of the exclusive supply agreement with a co-manufacturer. Research and Development Research and development costs, which includes research for the Beyond Burger, our flagship product that we launched in May 2016, enhancements to existing products and new product development, are expensed in the period incurred. Research and development expenses in the years ended December 31, 2016, 2017 and 2018, were $5.8 million , $5.7 million and $9.6 million , respectively. Share-Based Compensation The Company measures all share-based compensation cost at the grant date, based on the fair values of the awards that are ultimately expected to vest, and recognizes that cost as an expense on a straight line-basis in its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See Note 8 . Employee Benefit Plan On January 1, 2017 the Company initiated a 401(k) retirement saving plan for the benefit of eligible employees. Under terms of this plan, eligible employees are able to make contributions of their wages on a tax-deferred basis. The Company is authorized to, but has not made matching contributions. Restructuring Plan The Company accounts for exit or disposal of activities in accordance with ASC 420, Exit or Disposal Cost Obligations .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contract termination costs and (ii) other related costs associated with exit or disposal activit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See Note 3 . Related-Party Transactions Seth Goldman The Company entered into a consulting agreement with Seth Goldman, the Company’s Executive Chair, on March 2, 2016. Pursuant to the consulting agreement, the Company will pay Mr. Goldman $14,585.33 per month for services rendered under the consulting agreement. The consulting agreement may be terminated at any time upon 120 business days’ written notice. In the event of a default in the performance of the consulting agreement or material breach of any obligations under the consulting agreement, the non-breaching party may terminate the consulting agreement immediately if the breaching party fails to cure the breach within 30 business days after having received written notice by the non-breaching party of the default or breach. Bernhard van Lengerich The Company first entered into an advisor agreement with Food System Strategies, LLC in October 2015. Bernhard van Lengerich. Ph.D., a member of the Company’s Board of Directors, is the Chief Executive Officer of Food System Strategies, LLC. Pursuant to this advisor agreement, the Company paid Food System Strategies, LLC $4,000 for each day Dr. van Lengerich provided services, provided the Company paid Food System Strategies, LLC for at least two days of services per month. In February 2016, the Company entered into a new advisor agreement with Food System Strategies, LLC, which superseded the original agreement and provided for a $25,000 monthly retainer and a non-qualified stock option covering 798,848 shares, which vested in equal monthly installments over three years in consideration of Dr. van Lengerich providing services as our interim Chief Technical Officer and head of research and development, and the increased time commitment associated with these roles. In December 2016, the advisor agreement was amended to provide for a $10,000 monthly retainer to reflect the fact that Dr. van Lengerich would only be providing advisory services five to six days a month going forward. The advisor agreement may be terminated at any time upon written notice to the other party. Donald Thompson In 2018 the Company incurred consulting costs payable to a company associated with Donald Thompson, a member of the Company’s Board of Directors, in the amount of $121,546 . Loans to Related Parties In connection with the issuance of restricted stock and for value received, in December 2015, the nonemployee members of our Board of Directors entered into a promissory note to pay the Company the principal sum of $951,245 with interest at a fixed rate of 1.68% per annum, compounded annually, on the unpaid balance of such principal sum. The promissory notes are secured by a pledge of the common stock issued to the nonemployee board members. The loans are classified as a reduction to stockholders’ deficit in the accompanying balance sheets. In determining the accounting for the promissory notes, management evaluated the legal provisions of the promissory notes as well as the Company’s intent to fully collect on the outstanding note amounts. The Company collected on the promissory notes in their entirety in 2018. See Note 12 . Recently Adopted Accounting Pronouncements In March 2016, the FASB issued ASU No. 2016-09, “Compensation—Stock Compensation (Topic 718): Improvements to Employee Share-Based Payment Accounting” or ASU 2016-09. ASU 2016-09 simplifies certain aspects of accounting for share-based payment transactions, including the income tax consequences, classification of awards as either equity or liabilities, and an option to recognize gross stock compensation expense with actual forfeitures recognized as they occur, as well as certain classifications in the statements of cash flows. ASU 2016-09 is effective for all entities other than public business entities for fiscal years beginning after December 15, 2017, and therefore, effective for the Company for the fiscal year ending December 31, 2018. Early adoption is permitted. The Company adopted ASU 2016-09 beginning January 1, 2018. Adoption of ASU 2016-09 did not have a material impact on the Company’s financial position, results of operations, or cash flows. In May 2017, the FASB issued ASU No. 2017-09, “Compensation—Stock Compensation (Topic 718): Scope of Modification Accounting” or ASU 2017-09. ASU 2017-09 amends the scope of modification accounting for share-based payment arrangements and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ASU 2017-09 is effective for all entities for annual periods, and interim periods within those annual periods, beginning after December 15, 2017 with early adoption permitted. The Company adopted ASU 2017-09 beginning January 1, 2018. Adoption of ASU 2017-09 did not have a material impact on the Company’s financial position, results of operations, or cash flows. 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May 2014, the FASB issued Accounting Standards Update (ASU) No. 2014-09, “Revenue from Contracts with Customers” or ASU 2014-09, which, along with subsequent ASUs, amends the existing accounting standards for revenue recognition. This guidance is based on principles that govern the recognition of revenue at an amount an entity expects to be entitled to receive when products are transferred to customers. ASU 2014-09 is effective for annual reporting periods beginning after December 15, 2017, including interim periods within that reporting period for public business entities, and for annual reporting periods beginning after December 15, 2018 for business entities that are not public. ASU 2014-09 is effective for the Company beginning January 1, 2019. ASU 2014-09 may be applied retrospectively to each prior period presented or retrospectively with the cumulative effect recognized as of the date of adoption. Additionally, ASU 2014-09 requires enhanced disclosures, including revenue recognition policies to identify performance obligations to customers and significant judgments in measurement and recognition. The Company is currently in the process of assessing its adoption methodology for ASU 2014-09 and expects to use the modified retrospective method. The majority of the Company’s contracts with customers generally consist of a single performance obligation to transfer promised goods. Based on the Company’s evaluation process and review of its contracts with customers, the timing and amount of revenue recognized based on ASU 2014-09 is consistent with the Company’s revenue recognition policy under previous guidance. The Company has therefore currently determined that the adoption of ASU 2014-09 will not have a material impact on our financial position, results of operations, or cash flows. The Company will adopt and implement ASU 2014-09 effective January 1, 2019. In January 2016, the FASB issued ASU No. 2016-01, “Financial Instruments—Overall (Subtopic 825-10): Recognition and Measurement of Financial Assets and Financial Liabilities” or ASU 2016-01, which makes amendments to the guidance in U.S. GAAP on the classification and measurement of financial instruments. ASU 2016-01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For all entities other than public entities, ASU 2016-01 is effective for fiscal years beginning after December 15, 2018, including interim periods within fiscal years beginning after December 15, 2019. Early adoption is permitted. The Company expects to adopt and implement ASU 2016-01 for the year ending December 31, 2019 and for interim periods beginning January 1, 2020. The Company does not expect that adoption of ASU 2016-01 will have a material impact on the Company’s financial position, results of operations, or cash flows. In February 2016, the FASB issued ASU No. 2016-02, “Leases (Topic 842)” (“ASU 2016-02”). ASU 2016-02 requires lessees to generally recognize most operating leases on the balance sheets but record expenses on the income statements in a manner similar to current accounting. ASU 2016-02 along with subsequent ASU’s on Topic 842 is effective for nonpublic companies for the annual reporting period beginning after December 15, 2019, and, therefore, effective for the Company beginning January 1, 2020. Early application is permitted. The Company is currently evaluating the impact ASU 2016-02 will have on its financial statements and currently expects that most operating lease commitments will be subject to ASU 2016-02 and will be recognized as operating lease liabilities and right-of-use assets upon adoption. While the Company has not yet quantified the impact, adjustments resulting from the adoption of ASU 2016-02 will materially increase total assets and total liabilities relative to such amounts reported prior to adoption. In August 2016, the FASB issued ASU No. 2016-15, “Statements of Cash Flows (Topic 230) Classification of Certain Cash Receipts and Cash Payments” or ASU 2016-15, which addresses eight specific cash flow issues with the objective of reducing the existing diversity in practice in how certain cash receipts and cash payments are presented and classified in the statements of cash flows. ASU 2016-15 is effective for annual periods (including interim periods) beginning after December 15, 2018 for business entities that are not public, should be applied retrospectively, and early adoption is permitted. The Company is currently evaluating the impact that will result from adopting ASU 2016-15 on its cash flows. In June 2018, the FASB issued ASU No. 2018-07 “Compensation—Stock Compensation (Topic 718): Improvements to Nonemployee Share-Based Payment Accounting (“ASU 2018-07”).” Under ASU 2018-07, the measurement of equity-classified nonemployee awards will be fixed at the grant date, and nonpublic entities are allowed to account for nonemployee awards using certain practical expedients that are already available for employee awards. The amendments in ASU 2018-07 are effective for</t>
  </si>
  <si>
    <t>Restructuring</t>
  </si>
  <si>
    <t>Restructuring and Related Activities [Abstract]</t>
  </si>
  <si>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the three months ended June 29, 2019 and June 30, 2018 , the Company recorded $0.8 million and $0.3 million , respectively, in restructuring expenses related to this dispute, which consisted primarily of legal and other expenses. In the six months ended June 29, 2019 and June 30, 2018 , the Company recorded $1.2 million and $0.6 million , respectively, in restructuring expenses related to this dispute, which consisted primarily of legal and other expenses. See Note 9 for further information. As of June 29, 2019 and December 31, 2018 , there were no accrued unpaid liabilities associated with this contract termination. Inventories Major classes of inventory were as follows: (in thousands) June 29, December 31, Raw materials and packaging $ 25,047 $ 13,756 Work in process 5,635 2,517 Finished goods 12,013 13,984 Total $ 42,695 $ 30,257</t>
  </si>
  <si>
    <t>Restructuring In May 2017, management approved a plan to terminate its exclusive supply agreement or Agreement with one of its co-manufacturers, due to non-performance under the Agreement and on May 23, 2017, the Company notified the co-manufacturer of its decision to terminate the Agreement. In accordance with the Company’s policy of reviewing long-lived assets for impairment whenever events or changes in circumstances indicate that the carrying amount of such assets may not be recoverable, the Company determined that as of May 23, 2017, the date the Company notified the co-manufacturer of its decision to terminate the Agreement, the assets held in possession of the co-manufacturer were no longer recoverable. The Company recorded restructuring expenses of $3.5 million in 2017, of which $2.3 million were related to the impairment write-off of long-lived assets comprised of certain unrecoverable equipment located at the co-manufacturer’s site and company-paid leasehold improvements to the co-manufacturer’s facility pursuant to the Agreement, and $1.2 million was primarily related to legal and other expenses associated with the dispute with the co-manufacturer (see Note 9 ). In addition, the Company recorded $2.4 million in write-off of unrecoverable inventory held at the co-manufacturer’s site which is included in cost of goods sold (see Note 4 ) and $1.2 million in expenses related to the dispute in SG&amp;A expenses in the Company’s statement of operations in the year ended December 31, 2017. In 2018, the Company recorded $1.5 million in restructuring expenses related to this dispute, which consisted primarily of legal and other expenses. As of December 31, 2017 and 2018, there were no accrued unpaid liabilities associated with this contract termination.</t>
  </si>
  <si>
    <t>Inventory Disclosure [Abstract]</t>
  </si>
  <si>
    <t>Inventories Major classes of inventory were as follows: December 31, (in thousands) 2017 2018 Raw materials and packaging $ 2,569 $ 13,756 Work in process 2,615 2,517 Finished goods 2,960 13,984 Total $ 8,144 $ 30,257 The Company wrote off approximately $1.2 million in discontinued product inventories and recognized that expense in cost of goods sold in its statement of operations for the year ended December 31, 2016. The Company wrote off $2.4 million in unrecoverable inventory related to the termination of an exclusive supply agreement with one of the Company’s co-manufacturers which was recorded in cost of goods sold in its statement of operations for the year ended December 31, 2017. The Company wrote off $0 and $0.8 million in excess and obsolete inventories and recognized that expense in cost of goods sold in its statements of operations for the years ended December 31, 2017 and 2018, respectively. There was no write down of inventory to lower of cost or net realizable value at December 31, 2017 or 2018.</t>
  </si>
  <si>
    <t>Property, Plant and Equipment</t>
  </si>
  <si>
    <t>Property, Plant and Equipment [Abstract]</t>
  </si>
  <si>
    <t>Property, Plant and Equipment Property, plant, and equipment are stated at cost and capital lease assets are included. A summary of property, plant, and equipment as of June 29, 2019 and December 31, 2018 , is as follows: (in thousands) June 29, 2019 December 31, 2018 Manufacturing equipment $ 29,783 $ 25,314 Research and development equipment 7,373 6,088 Leasehold improvements 7,337 7,080 Capital leases 883 882 Software 183 60 Furniture and fixtures 364 195 Vehicles 210 210 Assets not yet placed in service 4,970 3,374 Total property, plant and equipment $ 51,103 $ 43,203 Less: accumulated depreciation and amortization 16,630 12,676 Property, plant and equipment, net $ 34,473 $ 30,527 Depreciation and amortization expense for the three months ended June 29, 2019 and June 30, 2018 , was $2.1 million and $0.9 million , respectively. Of the total depreciation and amortization expense in the three months ended June 29, 2019 and June 30, 2018 , $1.4 million and $0.7 million , respectively, were recorded in cost of goods sold and $0.6 million and $0.2 million , respectively, were recorded in research and development expenses, and $12,000 and $0 , respectively, were recorded in SG&amp;A expenses, in the Company’s condensed statements of operations. Depreciation and amortization expense for the six months ended June 29, 2019 and June 30, 2018 , was $4.0 million and $1.6 million , respectively. Of the total depreciation and amortization expense in the six months ended June 29, 2019 and June 30, 2018 , $2.8 million and $1.3 million , respectively, were recorded in cost of goods sold and $1.1 million and $0.3 million , respectively, were recorded in research and development expenses, and $22,000 and $0 , respectively, were recorded in SG&amp;A expenses, in the Company’s condensed statements of operations. The Company has $4.2 million and $1.0 million in property, plant and equipment concluded to meet the criteria for assets held for sale on the condensed balance sheets as of June 29, 2019 and December 31, 2018 , respectively. The Company expects to sell such assets in 2019 for amounts that approximate book value.</t>
  </si>
  <si>
    <t>Property, Plant and Equipment Property, plant, and equipment are stated at cost and capital lease assets are included. A summary of property, plant, and equipment as of December 31, 2017 and 2018, is as follows: December 31, (in thousands) 2017 2018 Manufacturing equipment $ 13,037 $ 25,314 Research and development equipment 1,705 6,088 Leasehold improvements 1,285 7,080 Capital leases 797 882 Software 27 60 Furniture and fixtures 24 195 Vehicles — 210 Assets not yet placed in service 5,021 3,374 Total property, plant and equipment $ 21,896 $ 43,203 Less: accumulated depreciation and amortization 7,778 12,676 Property, plant and equipment, net $ 14,118 $ 30,527 Depreciation and amortization expense for the years ended December 31, 2016, 2017 and 2018, was $2.1 million , $3.2 million and $4.9 million , respectively. Of the total depreciation and amortization expense in the years ended December 31, 2016, 2017 and 2018, $1.9 million , $2.9 million and $3.7 million , respectively, were recorded in cost of goods sold and $0.2 million , $0.3 million and $1.2 million , respectively, were recorded in research and development expenses in the Company’s statements of operations. In 2018, the Company purchased $1.0 million in property, plant and equipment and shortly thereafter elected to sell such property, plant and equipment to a third-party. These assets have been concluded to meet the criteria for assets held for sales and are included in Prepaid expenses and other current assets on the balance sheet as of December 31, 2018. The Company expects to sell such assets in the upcoming year for amounts that approximate book value.</t>
  </si>
  <si>
    <t>Debt</t>
  </si>
  <si>
    <t>Debt Disclosure [Abstract]</t>
  </si>
  <si>
    <t>Debt The Company’s debt balances are detailed below: (in thousands) June 29, 2019 December 31, 2018 2018 Revolving Credit Facility (defined below) $ 6,000 $ 6,000 2018 Term Loan Facility (defined below) 20,000 20,000 Equipment financing loan 5,000 5,000 Debt issuance costs (533 ) (612 ) Total debt outstanding $ 30,467 $ 30,388 Less: current portion of long-term debt 6,000 — Long-term debt $ 24,467 $ 30,388 The Company records debt issuance costs as a reduction of carrying value of the debt in the accompanying condensed balance sheets. Debt issuance costs, net of amortization, totaled $0.5 million and $0.6 million as of June 29, 2019 and December 31, 2018 , respectively. Debt issuance costs are amortized as interest expense over the term of the loan for which amortization of $20,000 and $26,000 was recorded during the three months ended June 29, 2019 and June 30, 2018 , respectively, and $78,000 and $35,000 was recorded during the six months ended June 29, 2019 and June 30, 2018 , respectively. Amended and Restated Loan and Security Agreement In June 2018, the Company refinanced its then existing revolving credit facility and term loan facility under a loan and security agreement with Silicon Valley Bank (“SVB”) (the “Amended LSA”). The Amended LSA includes a $6.0 million revolving credit facility (the “2018 Revolving Credit Facility”) and a term loan facility (the “2018 Term Loan Facility”) comprised of (i) a $10.0 million term loan advance at closing, (ii) a conditional $5.0 million term loan advance, if no event of default has occurred and is continuing through the borrowing date, and (iii) an additional conditional term loan advance of $5.0 million if no event of default has occurred and is continuing based upon a minimum level of gross profit for the trailing 12 -month period. The 2018 Term Loan Facility has a floating interest rate that is equal to 4.0% above the prime rate, with interest payable monthly and principal amortizing commencing on January 1, 2020, and will mature in June 2022. Borrowings under the 2018 Revolving Credit Facility carry a variable annual interest rate of prime rate plus 0.75% to 1.25% with an additional 5% on the outstanding balances in the event of a default. The 2018 Revolving Credit Facility matures in June 2020. The 2018 Term Loan Facility and the 2018 Revolving Credit Facility (the “SVB Credit Facilities,”) contain customary negative covenants that limit the Company’s ability to, among other things, incur additional indebtedness, grant liens, make investments, repurchase stock, pay dividends, transfer assets and merge or consolidate. The SVB Credit Facilities are secured by a blanket lien on all of the Company’s personal property assets. The SVB Credit Facilities also contain customary affirmative covenants, including delivery of audited financial statements. The Company was in compliance with the covenants in the SVB Credit Facilities as of June 29, 2019 . As of June 29, 2019 and December 31, 2018 , the Company had $6.0 million and $20.0 million in borrowings on the 2018 Revolving Credit Facility and 2018 Term Loan Facility, respectively, and had no availability to borrow under either of these loan facilities. In the three months ended June 29, 2019 and June 30, 2018 , the Company incurred $0.5 million and $22,000 , respectively, in interest expense related to the SVB credit facilities. In the six months ended June 29, 2019 and June 30, 2018 , the Company incurred $1.1 million and $40,000 , respectively, in interest expense related to the SVB credit facilities. The interest rates on the 2018 Revolving Credit Facility and the 2018 Term Loan Facility at June 29, 2019 were 6.25% and 9.50% , respectively. Equipment Loan Facility The Company had $5.0 million in borrowings outstanding as of June 29, 2019 and December 31, 2018 under the equipment loan facility. The interest rate on the equipment loan facility at June 29, 2019 and December 31, 2018 was 11.75% and 11.5% , respectively. For the three months ended June 29, 2019 and June 30, 2018 , the Company recorded $0.2 million and $0 , respectively, in interest expense related to the equipment loan facility. For the six months ended June 29, 2019 and June 30, 2018 , the Company recorded $0.3 million and $0 , respectively, in interest expense related to the equipment loan facility. The Company was in compliance with the covenants contained in the equipment loan facility as of June 29, 2019. Warrant Liabilities In connection with its financing arrangements, the Company issued warrants to purchase shares of its convertible preferred stock. For one of the financing arrangements, the Company issued warrants to purchase 121,694 shares of Series B convertible preferred stock at an exercise price of $1.07 per share. For a separate financing arrangement, the Company issued warrants to purchase 39,073 shares of Series E convertible preferred stock at an exercise price of $3.68 per share. In connection with the Company’s refinancing of its credit facilities with SVB, the Company issued to SVB and its affiliates warrants to purchase an aggregate of 60,002 shares of its common stock at an exercise price of $3.00 per share. Upon the closing of the IPO, the warrants exercisable for convertible preferred stock were automatically converted into warrants exercisable for a total of 160,767 shares of common stock at the same respective exercise price per share. Subsequent to the closing of the IPO, all outstanding warrants to purchase shares of common stock were cashless exercised and no warrants were outstanding as of June 29, 2019. See Note 2 for further information on the warrant liabilities.</t>
  </si>
  <si>
    <t>Debt The Company’s debt balances are detailed below: December 31, (in thousands) 2017 2018 2016 Revolving Credit Facility (defined below) $ 2,500 $ — 2016 Term Loan Facility (defined below) 1,000 — Missouri Note (defined below) 1,450 — 2018 Revolving Credit Facility (defined below) — 6,000 2018 Term Loan Facility (defined below) — 20,000 Equipment financing loan — 5,000 Debt issuance costs (35 ) (612 ) Total debt outstanding $ 4,915 $ 30,388 Less: current portion of long-term debt 2,977 — Long-term debt $ 1,938 $ 30,388 The Company records debt issuance costs as a reduction of carrying value of the debt in the accompanying balance sheets. Debt issuance costs, net of amortization, totaled $35,000 and $0.6 million as of December 31, 2017 and 2018, respectively. Debt issuance costs are amortized as interest expense over the term of the loan for which amortization of $21,000 , $37,000 and $93,000 was recorded during the years ended December 31, 2016, 2017 and 2018, respectively. Credit Facilities In June 2016, the Company entered into a Loan and Security Agreement, referred to as the Original LSA, with Silicon Valley Bank, or SVB, which comprised a $2.5 million revolving line of credit, or the 2016 Revolving Credit Facility, maturing in June 2018, and a $1.5 million growth capital term loan advance, or the 2016 Term Loan Facility, maturing in December 2019. Principal payments on the 2016 Term Loan Facility were due in 36 equal monthly installments beginning January 31, 2017. The 2016 Revolving Credit Facility and the 2016 Term Loan Facility were secured by an interest in manufacturing equipment, inventory, contract rights or rights to payment of money, leases, license agreements, general intangibles, and cash. The Company paid a facility fee of $30,000 to secure the Original LSA. Both the 2016 Term Loan Facility and borrowings on the 2016 Revolving Credit Facility accrue interest at the annual rate of 1.0% above prime rate, payable monthly. In the event of occurrence and during the time of continuation of default, loan obligations will bear a default interest rate of additional 5% above the rate that is otherwise applicable. The interest rate on the obligations at December 31, 2016 and 2017 were 4.75% and 5.5% , respectively. As of December 31, 2017, the outstanding principal balance under the 2016 Revolving Credit Facility was $2.5 million and the outstanding balance in the 2016 Term Loan Facility was $1.0 million , of which $0.5 million was included in short-term debt and the remainder was included in long-term debt on the Company’s balance sheet. The Company recognized interest expense of $0 and $0.1 million in 2016 and 2017, respectively, on the 2016 Revolving Credit Facility and $34,000 and $63,000 in 2016 and 2017, respectively, on the 2016 Term Loan Facility. As of December 31, 2017, there was no availability to borrow under the 2016 Revolving Credit Facility. The interest rate on the obligations at December 31, 2017 was 5.5% . Amended and Restated Loan and Security Agreement In June 2018, the Company refinanced the 2016 Revolving Credit Facility and the 2016 Term Loan Facility under the Original LSA with SVB, or the Amended LSA, such that the 2016 Revolving Credit Facility was expanded from $2.5 million to $6.0 million , and all loans under the 2016 Term Loan Facility were paid in full without a prepayment penalty and the 2016 Term Loan Facility was discontinued. The Amended LSA includes the expanded revolving credit facility or the 2018 Revolving Credit Facility and the 2018 Term Loan Facility. The 2018 Term Loan Facility is comprised of (i) a $10.0 million term loan advance at closing, (ii) a conditional $5.0 million term loan advance, if no event of default has occurred and is continuing through the borrowing date, and (iii) an additional conditional term loan advance of $5.0 million if no event of default has occurred and is continuing based upon a minimum level of gross profit for the trailing 12-month period. The 2018 Term Loan Facility has a floating interest rate that is equal to 4% above the prime rate, with interest payable monthly and principal amortizing commencing on January 1, 2020, and will mature in June 2022. Borrowings under the 2018 Revolving Credit Facility carry a variable annual interest rate of prime rate + 0.75% to 1.25% with an additional 5% on the outstanding balances in the event of a default. The 2018 Revolving Credit Facility matures in June 2020. The 2018 Revolving Term Loan Facility and the 2018 Revolving Credit Facility, or together the SVB Credit Facilities, contain customary negative covenants that limit the Company’s ability to, among other things, incur additional indebtedness, grant liens, make investments, repurchase stock, pay dividends, transfer assets and merge or consolidate. The SVB Credit Facilities are secured by a blanket lien on all of the Company’s personal property assets. The SVB Credit Facilities also contain customary affirmative covenants, including delivery of audited financial statements. The SVB Credit Facilities are secured by an interest in the Company’s assets including manufacturing equipment, inventory, contract rights or rights to payment of money, leases, license agreements, general intangibles, and cash. In conjunction with the execution of the Amended LSA, the Company issued two common stock warrants one each to SVB and its affiliate to provide the ability to purchase an aggregate of 60,002 shares of the Company’s common stock at an exercise price of $2.99 per share. The common stock warrants were fully exercisable on the date of the grant and have a term of 10 years . The Company also paid a commitment fee of $30,000 to SVB in connection with the execution of the Amended LSA. As of December 31, 2018, the Company had $6.0 million and $20.0 million in borrowings on the 2018 Revolving Credit Facility and 2018 Term Loan Facility, respectively, and had no availability to borrow under either of these loan facilities. In 2018, the Company incurred $0.9 million in interest expense related to the term loans and revolving credit facilities. The interest rates on the 2018 Revolving Credit Facility and the term loans at December 31, 2018 were 6.25% and 9.50% , respectively. Equipment Loan Facility In September 2018, the Company entered into an agreement with Structural Capital Investments II, LP, or Structural Capital, wherein Structural Capital agreed to provide an equipment loan facility to the Company in the amount of $5.0 million for the purpose of purchasing equipment. Subject to Structural Capital’s approval, the Company may request that they advance an additional $5.0 million or an aggregate of $10.0 million . The equipment loan facility matures on May 1, 2022, carries an interest rate of 6.25% plus the greater of 4.75% or the prime rate and is secured by the financed equipment. Principal repayments begin six months or 18 months after loan draw depending on the Company achieving certain financial milestones, and therefore, are paid over a period of 37 months or 25 months , respectively. The Company is also required to offer Structural Capital the right to purchase up to an aggregate of $1.0 million of the Company’s capital stock or any other equity interest in any transaction where the Company receive gross proceeds of at least $10.0 million . The equipment loan facility has a prepayment penalty of 2% during the first two years of the term and 1% thereafter. The Company must also pay a final payment fee of 13% of the facility commitment amount on the maturity date and such other date as the advances become due and such fee will increase by 1% if certain milestones are achieved. The Company had $5.0 million in borrowings outstanding as of December 31, 2018 under the equipment loan facility. The interest rate on the equipment loan facility at December 31, 2018 was 11.50% . Promissory Note The Company entered into a note with the Missouri Department of Economic Development in the amount of $1.45 million on December 20, 2013 or the Missouri Note. The principal was due and payable on December 20, 2021. The Missouri Note carried a fixed interest rate of 2% per year, payable quarterly, commencing on December 31, 2016. The Company recognized interest expense of $26,000 and $29,000 , in 2016 and 2017, respectively. As of December 31, 2017, the Company was in compliance with the promissory note covenant to maintain at least 20 full-time employees in Missouri throughout the life of the note. On June 28, 2018, the Missouri Note was paid in full. Convertible Promissory Notes In September 2016, the Company issued $4.0 million in Convertible Promissory Notes (“2016 Convertible Notes”) to several purchasers of the Series F Preferred Stock, one of whom was a non-employee Board Member. The 2016 Convertible Notes were due six months after the issuance date. The 2016 Convertible Notes had a fixed interest rate of 1% per year during their term and permitted the holders to convert the notes to Series F Preferred Stock at 95% of the cash price per share. The outstanding principal and all accrued but unpaid interest under the 2016 Convertible Notes were converted into Series F Preferred Stock in October 2016. The Company issued 681,164 shares of Series F Preferred Stock upon conversion of the 2016 Convertible Notes. The number of shares issued was calculated based on the quotient obtained by dividing the outstanding principal and all accrued interest by 95% of the cash price per share of the Series F Preferred Stock issuance. In connection with the accounting for the 2016 Convertible Notes, a debt discount of $0.2 million was recognized at issuance, and subsequently, as a component of interest expense through the date of conversion. From August 2017 through November 2017, the Company issued $10.0 million in Convertible Promissory Notes (“2017 Convertible Notes”) to several purchasers of the Series G Preferred Stock, two of whom were 5% stockholders and two were non-employee members of our Board of Directors. The 2017 Convertible Notes were due six months after the issuance date. The 2017 Convertible Notes had a fixed interest rate of 5% per year during their term and permitted the holders to convert the notes to Series G Preferred Stock at 90% of the cash price per share. The outstanding principal and all accrued but unpaid interest under the 2017 Convertible Notes were converted into 1,026,367 shares of Series G Preferred Stock beginning in November 2017. The number of shares issued was calculated based on the quotient obtained by dividing the outstanding principal and all accrued interest by 90% of the cash price per share of the Series G Preferred Stock issuance. In connection with the accounting for the 2017 Convertible Notes, a debt discount of $1.1 million was recognized at issuance, of which $0.7 million was recognized as a component of interest expense through the date of conversion. The remaining unamortized discount of $0.4 million was recorded in other expense at the date of conversion. Warrant Liabilities In connection with its financing arrangements, the Company has issued warrants to purchase shares of its convertible preferred stock. For one of the financing arrangements, the Company issued warrants to purchase 121,694 shares of Series B convertible preferred stock at an exercise price of $1.07 per share. For a separate financing arrangement, the Company issued warrants to purchase 39,073 shares of Series E convertible preferred stock at an exercise price of $3.68 per share. The Series B and Series E warrants are exercisable and expire seven and ten years from the date of issuance, respectively. In connection with the Company’s refinancing of its credit facilities with SVB, the Company issued to SVB and its affiliates warrants to purchase an aggregate 60,002 shares of its common stock at an exercise price of $2.99 per share. The warrants remained outstanding as of December 31, 2017 and 2018. See Note 2 for further information on the warrant liabilities.</t>
  </si>
  <si>
    <t>Stockholders’ Equity (Deficit) and Convertible Preferred Stock</t>
  </si>
  <si>
    <t>Equity [Abstract]</t>
  </si>
  <si>
    <t>Stockholders’ Deficit and Convertible Preferred Stock</t>
  </si>
  <si>
    <t>Stockholders’ Equity (Deficit) and Convertible Preferred Stock Upon the closing of the IPO, all outstanding shares of the Company’s convertible preferred stock automatically converted into 41,562,111 shares of common stock on a one -for-one basis. On May 6, 2019, the Company filed an Amended and Restated Certificate of Incorporation authorizing the Company to issue 500,000,000 shares of common stock, $0.0001 par value per share, and 500,000 shares of undesignated preferred stock, $0.0001 par value per share, with rights and preferences determined by the Company’s Board of Directors at the time of issuance of such shares. As of June 29, 2019 , the Company had 60,167,521 shares of common stock issued and outstanding. As of December 31, 2018 , the Company’s shares consisted of 58,669,600 authorized shares of common stock, par value $0.0001 per share, of which 6,951,350 shares were issued and outstanding, and 43,882,867 authorized shares of preferred stock, par value $0.0001 per share, of which 3,333,500 shares of Series A Preferred Stock, 4,680,565 shares of Series B Preferred Stock, 8,076,636 shares of Series C Preferred Stock, 8,713,201 shares of Series D Preferred Stock, 4,701,449 shares of Series E Preferred Stock, 4,866,758 shares of Series F Preferred Stock, 5,114,786 shares of Series G Preferred Stock and 2,075,216 shares of Series H Preferred Stock were issued and outstanding. The Company has not declared or paid any dividends, or authorized or made any distribution upon or with respect to any class or series of its capital stock.</t>
  </si>
  <si>
    <t>Stockholders’ Deficit and Convertible Preferred Stock As of December 31, 2017, the Company’s shares consisted of 52,002,600 authorized shares of Common Stock, of which 5,724,506 shares were issued and outstanding, and 39,673,174 authorized shares of Preferred Stock, of which 3,333,500 shares of Series A Preferred Stock, 4,680,565 shares of Series B Preferred Stock, 8,076,636 shares of Series C Preferred Stock, 8,713,201 shares of Series D Preferred Stock, 4,701,449 shares of Series E Preferred Stock, and 4,866,758 shares of Series F Preferred Stock, and 4,989,102 shares of Series G Preferred Stock were issued and outstanding. As of December 31, 2018, the Company’s shares consisted of 58,669,600 authorized shares of Common Stock, of which 6,951,350 shares were issued and outstanding, and 43,882,867 authorized shares of Preferred Stock, of which 3,333,500 shares of Series A Preferred Stock, 4,680,565 shares of Series B Preferred Stock, 8,076,636 shares of Series C Preferred Stock, 8,713,201 shares of Series D Preferred Stock, 4,701,449 shares of Series E Preferred Stock, and 4,866,758 shares of Series F Preferred Stock, 5,114,786 shares of Series G Preferred Stock and 2,075,216 shares of Series H Preferred Stock were issued and outstanding. The Company has not declared or paid any dividends, or authorized or made any distribution upon or with respect to any class or series of its capital stock. Payment to Holders of Series H Preferred Stock In the event of any voluntary or involuntary liquidation, dissolution, or winding up of the Company, the holders of shares of Series H Preferred Stock then outstanding shall be entitled to be paid, on a pari passu basis, out of the assets of the Company available for distribution to its stockholders before any payment shall be made to the holders of Series A Preferred Stock, Series B Preferred Stock, Series C Preferred Stock, Series D Preferred Stock, Series E Preferred Stock, Series F Preferred Stock, Series G Preferred Stock or Common Stock by reason of their ownership thereof, an amount per share equal to the greater of (i) the Series H Original Issue Price of $24.23 for each outstanding share of Series H Preferred Stock then held by them, plus any dividends declared but unpaid thereon; or (ii) such amount per share, as would have been payable had all shares of such series been converted into Common Stock immediately prior to such liquidation, dissolution, or winding up. If upon any such liquidation, dissolution, or winding up of the Company, the assets of the Company available for distribution to its stockholders shall be insufficient to pay the holders of shares of Series H Preferred Stock the full amount to which they shall be entitled, the holders of shares of Series H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H Original Issue Price of $24.23 per share is subject to appropriate adjustment in the event of any stock dividend, stock split, combination, or other similar recapitalization with respect to the Series H Preferred Stock. Payment to Holders of Series G Preferred Stock In the event of any voluntary or involuntary liquidation, dissolution, or winding up of the Company, the holders of shares of Series G Preferred Stock then outstanding shall be entitled to be paid, on a pari passu basis, out of the assets of the Corporation available for distribution to its stockholders before any payment shall be made to the holders of Series A Preferred Stock, Series B Preferred Stock, Series C Preferred Stock, Series D Preferred Stock, Series E Preferred Stock, Series F Preferred Stock, or Common Stock by reason of their ownership thereof, an amount per share equal to the greater of (i) the Series G Original Issue Price for each outstanding share of Series G Preferred Stock then held by them, plus any dividends declared but unpaid thereon; or (ii) such amount per share, as would have been payable had all shares of such series been converted into Common Stock immediately prior to such liquidation, dissolution, or winding up. If upon any such liquidation, dissolution, or winding up of the Corporation, the assets of the Corporation available for distribution to its stockholders shall be insufficient to pay the holders of shares of Series G Preferred Stock the full amount to which they shall be entitled, the holders of shares of Series G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G Original Issue Price shall mean $10.94 per share, subject to appropriate adjustment in the event of any stock dividend, stock split, combination, or other similar recapitalization with respect to the Series G Preferred Stock. Payment to Holders of Series F Preferred Stock In the event of any voluntary or involuntary liquidation, dissolution, or winding up of the Corporation, the holders of shares of Series F Preferred Stock then outstanding shall be entitled to be paid, on a pari passu basis, out of the assets of the Corporation available for distribution to its stockholders before any payment shall be made to the holders of Series A Preferred Stock, Series B Preferred Stock, Series C Preferred Stock, Series D Preferred Stock, Series E Preferred Stock, or Common Stock by reason of their ownership thereof, an amount per share equal to the greater of (i) the Series F Original Issue Price for each outstanding share of Series F Preferred Stock then held by them, plus any dividends declared but unpaid thereon; or (ii) such amount per share, as would have been payable had all shares of such series been converted into Common Stock immediately prior to such liquidation, dissolution, or winding up. If upon any such liquidation, dissolution, or winding up of the Corporation, the assets of the Corporation available for distribution to its stockholders shall be insufficient to pay the holders of shares of Series F Preferred Stock the full amount to which they shall be entitled, the holders of shares of Series 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F Original Issue Price shall mean $6.19 per share, subject to appropriate adjustment in the event of any stock dividend, stock split, combination, or other similar recapitalization with respect to the Series F Preferred Stock. Payment to Holders of Series E Preferred Stock In the event of any voluntary or involuntary liquidation, dissolution, or winding up of the Company, the holders of shares of Series E Preferred Stock then outstanding shall be entitled to be paid, on a pari passu basis, out of the assets of the Company available for distribution to its stockholders before any payment shall be made to the holders of Series A Preferred Stock, Series B Preferred Stock, Series C Preferred Stock, Series D Preferred Stock, or Common Stock by reason of their ownership thereof, an amount per share equal to the greater of (i) the Series E Original Issue Price for each outstanding share of Series E Preferred Stock then held by them, plus any dividends declared but unpaid thereon, or (ii) such amount per share as would have been payable had all shares of such series been converted into Common Stock immediately prior to such liquidation, dissolution, or winding up. If upon any such liquidation, dissolution, or winding up of the Company, the assets of the Company available for distribution to its stockholders shall be insufficient to pay the holders of shares of Series E Preferred Stock the full amount to which they shall be entitled, the holders of shares of Series E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E Original Issue Price is $3.68 per share, subject to appropriate adjustment in the event of any stock dividend, stock split, combination, or other similar recapitalization with respect to the Series E Preferred Stock. Payments to Holders of Series D Preferred Stock In the event of any voluntary or involuntary liquidation, dissolution, or winding up of the Company, after the payment of all preferential amounts required to be paid to the holders of shares of Series E Preferred Stock, the holders of shares of Series D Preferred Stock then outstanding shall be entitled to be paid, on a pari passu basis, out of the assets of the Company available for distribution to its stockholders before any payment shall be made to the holders of Series A Preferred Stock, Series B Preferred Stock, Series C Preferred Stock, or Common Stock by reason of their ownership thereof, an amount per share equal to the greater of (i) the Series D Original Issue Price for each outstanding share of Series D Preferred Stock then held by them, plus any dividends declared but unpaid thereon, or (ii) such amount per share as would have been payable had all shares of such series been converted into Common Stock immediately prior to such liquidation, dissolution, or winding up. If upon any such liquidation, dissolution, or winding up of the Company, the assets of the Company available for distribution to its stockholders shall be insufficient to pay the holders of shares of Series D Preferred Stock the full amount to which they shall be entitled under this, the holders of shares of Series D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D Original Issue Price shall mean $2.87 per share, subject to appropriate adjustment in the event of any stock dividend, stock split, combination, or other similar recapitalization with respect to the Series D Preferred Stock. Payments to Holders of Series C Preferred Stock In the event of any voluntary or involuntary liquidation, dissolution, or winding up of the Company, after the payment of all preferential amounts required to be paid to the holders of shares of Series E Preferred Stock and to the holders of shares of Series D Preferred Stock, the holders of shares of Series C Preferred Stock then outstanding shall be entitled to be paid, on a pari passu basis, out of the assets of the Company available for distribution to its stockholders before any payment shall be made to the holders of Series A Preferred Stock, Series B Preferred Stock, or Common Stock by reason of their ownership thereof, an amount per share equal to the greater of (i) the Series C Original Issue Price for each outstanding share of Series C Preferred Stock then held by them, plus any dividends declared but unpaid thereon, or (ii) such amount per share as would have been payable had all shares of such series been converted into Common Stock immediately prior to such liquidation, dissolution, or winding up. If upon any such liquidation, dissolution, or winding up of the Company, the assets of the Company available for distribution to its stockholders shall be insufficient to pay the holders of shares of Series C Preferred Stock the full amount to which they shall be entitled, the holders of shares of Series C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C Original Issue Price is $1.86 per share, subject to appropriate adjustment in the event of any stock dividend, stock split, combination, or other similar recapitalization with respect to the Series C Preferred Stock. Payments to Holders of Series A Preferred Stock and Series B Preferred Stock In the event of any voluntary or involuntary liquidation, dissolution, or winding up of the Company, after the payment of all preferential amounts required to be paid to the holders of shares of Series E Preferred Stock to the holders of shares of Series D Preferred Stock and to the holders of shares of Series C Preferred Stock, the holders of shares of Series A Preferred Stock then outstanding and Series B Preferred Stock then outstanding shall be entitled to be paid, on a pari passu basis, out of the assets of the Company available for distribution to its stockholders before any payment shall be made to the holders of Common Stock by reason of their ownership thereof, an amount per share equal to the greater of (i) the Series A Original Issue Price for each outstanding share of Series A Preferred Stock then held by them and the Series B Original Issue Price for each outstanding share of Series B Preferred Stock then held by them, in each case, plus any dividends declared but unpaid thereon; or (ii) such amount per share as would have been payable had all shares of such series been converted into Common Stock immediately prior to such liquidation, dissolution, or winding up. If upon any such liquidation, dissolution, or winding up of the Company, the assets of the Corporation available for distribution to its stockholders shall be insufficient to pay the holders of shares of Series A Preferred Stock and Series B Preferred Stock the full amount to which they shall be entitled, the holders of shares of Series A Preferred Stock and Series B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A Original Issue Price is $0.60 per share, subject to appropriate adjustment in the event of any stock dividend, stock split, combination, or other similar recapitalization with respect to the Series A Preferred Stock. The Series B Original Issue Price is $1.07 per share, subject to appropriate adjustment in the event of any stock dividend, stock split, combination, or other similar recapitalization with respect to the Series B Preferred Stock. Other Preferred Stock Significant Provisions • Conversion Rights— Each share of our preferred stock, at the option of the holder, is convertible into shares of common stock on a one -for-one basis, subject to adjustment. Conversion will occur upon the closing of an underwritten initial public offering of our common stock to the public at a price per share implying a valuation equal to at least $350,000,000 (calculated on a fully-diluted basis) and resulting in at least $50,000,000 of gross proceeds to us. Conversion of the Series A convertible preferred stock and Series B convertible preferred stock may also occur upon the vote of 55% of the outstanding Series A convertible preferred stock and Series B convertible preferred stock voting together as a single class on an as-converted basis. Conversion of the Series C convertible preferred stock may also occur upon the vote of at least 75% of the outstanding Series C convertible preferred stock. Conversion of the Series D convertible preferred stock and Series E convertible preferred stock may also occur upon the vote of at least 60% of the outstanding Series D convertible preferred stock and 60% of the outstanding Series E convertible preferred stock respectively, each voting as a separate class. Conversion of the Series F convertible preferred stock, Series G convertible preferred stock, and Series H convertible preferred stock may also occur upon the vote of at least a majority of the outstanding Series F convertible preferred stock, a majority of the outstanding Series G convertible preferred stock, and a majority of the outstanding Series H convertible preferred stock respectively, each voting as a separate class. • Dividend Rights— Holders of preferred stock shall be entitled to receive noncumulative dividends on a pari passu basis and prior and in preference to any declaration or payment of any dividends to holders of common stock at a rate of 8% per annum. After the payment of such dividends to the holders of the Preferred Stock, any additional dividends or distributions shall be distributed among the holders of common stock and the preferred stock in proportion to the number of shares of common stock that would be held by each such holder if all shares of the preferred stock were converted to common stock. • Voting Rights— On any matter presented to the stockholders of the Company for their action or consideration at any meeting of stockholders of the Company (or by written consent of the stockholders in lieu of meeting), each holder of outstanding shares of the preferred stock shall be entitled to cast the number of votes equal to the number of whole shares of common stock into which the preferred stock held by such holder are convertible as of the record date for determining stockholders entitled to vote on such matter. Except as provided by law or by other provisions of our Certificate of Incorporation, holders of preferred stock shall vote together with the holders of common stock as a single class. • Liquidation Preferences— In the event of any voluntary or involuntary liquidation, dissolution or winding up or deemed liquidation event of the corporation, after the payment of all preferential amounts required to be paid to the holders of shares of preferred stock in accordance with the terms of our Certificate of Incorporation, our remaining assets available for distribution to the stockholders of the Company shall be distributed among the holders of shares of common stock, pro rata based on the number of shares of common stock held by each such holder. Share Activity In October 2018, the Company issued 2,075,216 Series H Preferred Stock for $50.0 million , net of issuance costs of $0.3 million . In 2018, the Company also issued 125,684 shares of Series G Preferred Stock for $1.3 million , net of issuance costs of $27,000 . In November 2017, the Company issued 4,989,102 Series G Preferred Stock for $43.2 million , net of issuance costs of $0.3 million . In 2017, the Company also issued 16,168 shares of Series F Preferred Stock for proceeds of $79,000 , net of issuance costs of $21,000 . In October 2016, the Company issued 4,850,590 Series F Preferred Stock for $29.8 million , net of issuance costs of $0.2 million . In 2016, the Company also issued 81,521 shares of Series E Preferred Stock for proceeds of $0.3 million , net of issuance costs of $3,000 .</t>
  </si>
  <si>
    <t>Share-Based Compensation</t>
  </si>
  <si>
    <t>Share-based Payment Arrangement [Abstract]</t>
  </si>
  <si>
    <t>Share-Based Compensation On April 11, 2011, the Company’s stockholders approved the 2011 Equity Incentive Plan (“2011 Plan”), and most recently amended the 2011 Plan on April 10, 2019. The 2011 Plan was amended, restated and re-named the 2018 Equity Incentive Plan (“2018 Plan”), which became effective as of April 30, 2019, the day prior to the effectiveness of the registration statement filed in connection with the IPO. The remaining shares available for issuance under the 2011 Plan were added to the shares reserved for issuance under the 2018 Plan. The 2018 Plan provides for the grant of stock options (including incentive stock options and non-qualified stock options), stock appreciation rights, restricted stock, RSUs, performance units, and performance shares to the Company’s employees, directors, and consultants. The maximum aggregate number of shares that may be issued under the 2018 Plan is 14,482,356 shares of the Company’s common stock. In addition, the number of shares reserved for issuance under the 2018 Plan will be increased automatically on the first day of each fiscal year beginning with the 2020 fiscal year, by a number equal to the least of: (i) 2,144,521 shares; (ii) 4.0% of the shares of common stock outstanding on the last day of the prior fiscal year; or (iii) such number of shares determined by the Company’s Board of Directors. The 2018 Plan may be amended, suspended or terminated by the Company’s Board of Directors at any time, provided such action does not impair the existing rights of any participant, subject to stockholder approval of any amendment to the 2018 Plan as required by applicable law or listing requirements. Unless sooner terminated by the Company’s Board of Directors, the 2018 Plan will automatically terminate on November 14, 2028. The following grants were made pursuant to the 2018 Plan in the six months ended June 29, 2019 : (i) options to purchase 264,033 shares of common stock were granted to certain employees on April 3, 2019, having an exercise price of $20.02 per share, (ii) options to purchase (A) 1,000,000 shares of common stock were granted to executive officers on April 18, 2019, (B) 48,999 shares of common stock were granted to certain employees on April 29, 2019, and (C) 50,000 shares of common stock were granted to certain executive officers on May 1, 2019, in each case to be effective upon and subject to the effectiveness of the registration statement relating to the Company’s IPO and having an exercise price equal to the IPO price of $25.00 per share, (iii) awards covering 99,433 shares of restricted stock were granted to nonemployees on April 18, 2019 at a purchase price of $0.01 per share to be issued upon payment of the purchase price, (iv) an option to purchase 125,000 shares of common stock was granted to an executive officer on June 10, 2019, having an exercise price of $168.10 per share, and (v) 70,360 RSUs with a grant date fair value of $168.10 were granted to certain employees on June 10, 2019. As of June 29, 2019 and December 31, 2018 , there were 6,245,103 and 5,120,293 shares, respectively, issuable under stock options outstanding, 70,360 and 0 shares, respectively, issuable under RSUs outstanding, 4,705,766 and 4,335,331 shares, respectively, issued for stock option exercises and restricted stock grants, and 3,437,794 and 6,859 shares, respectively, available for grants under the 2018 Plan. Stock Options Option grants in the six months ended June 29, 2019 vest 25% of the total award on the first anniversary of the vesting commencement date, and thereafter ratably vesting monthly over the remaining three-year period. The following table summarizes the Company’s stock option activity during the six months ended June 29, 2019 : Number Weighted Weighted Aggregate Intrinsic Value (in thousands) (1) Outstanding at December 31, 2018 5,120,293 $ 3.13 7.3 $ 81,371 Granted 1,488,032 $ 36.14 — $ — Exercised (294,335 ) $ 1.81 — $ 7,328 Cancelled/Forfeited (68,887 ) $ 7.02 — $ — Outstanding at June 29, 2019 6,245,103 $ 11.01 7.5 $ 935,616 Vested and exercisable at June 29, 2019 3,091,340 $ 1.26 5.8 $ 492,807 Vested and expected to vest at June 29, 2019 4,419,185 $ 5.48 6.7 $ 686,118 ___________________ (1) Aggregate intrinsic value is calculated as the difference between the value of common stock on the transaction date and the exercise price multiplied by the number of shares issuable under the stock option. During the three months ended June 29, 2019 and June 30, 2018 , the Company recorded in aggregate $1.2 million and $0.5 million , respectively, of share-based compensation expense related to options issued to employees and nonemployees. During the six months ended June 29, 2019 and June 30, 2018 , the Company recorded in aggregate $1.8 million and $0.7 million , respectively, of share-based compensation expense related to options issued to employees and nonemployees. The share-based compensation expense is included in cost of goods sold and SG&amp;A expenses in the Company’s condensed statements of operations. As of June 29, 2019 and December 31, 2018, there was $9.5 million and $2.4 million in unrecognized compensation expense related to nonvested stock option awards which is expected to be recognized over 3.5 years and 2.9 years , respectively. Restricted Stock Units RSU grants in the six months ended June 29, 2019 vest 25% of the total award on the first anniversary of the grant date, and thereafter ratably vesting quarterly over the remaining three years of the award. The following table summarizes the Company’s RSU activity during the six months ended June 29, 2019 : Number of Shares Weighted Unvested at January 1, 2019 — $ — Granted 70,360 $ 168.10 Unvested at June 29, 2019 70,360 $ 168.10 During the three months ended June 29, 2019 and June 30, 2018 , the Company recorded in aggregate $89,000 and $0 , respectively, of share-based compensation expense related to RSUs granted to employees. During the six months ended June 29, 2019 and June 30, 2018 , the Company recorded in aggregate $89,000 and $0 , respectively, of share-based compensation expense related to RSUs granted to employees. The share-based compensation expense is included in cost of goods sold and SG&amp;A expenses in the Company’s condensed statements of operations. As of June 29, 2019 and December 31, 2018, there was $2.9 million and $0 in unrecognized compensation expense related to nonvested RSUs which is expected to be recognized over 3.9 years . Restricted Stock to Nonemployees In April 2019, the Company’s Board of Directors approved the issuance of 99,433 shares of restricted stock with a fair value of $20.02 per share and a purchase price of $0.01 per share to nonemployees serving as the Company’s brand ambassadors. The Company has the right to repurchase the unvested shares upon a voluntary or involuntary termination of a brand ambassador’s service; however, as shares vest monthly over 24 months , they are being released from the repurchase option (and all such shares will be released from the repurchase option by May 18, 2021). In October 2018, the Company’s Board of Directors approved the issuance of 135,791 shares of restricted stock with a fair value of $17.03 per share and a purchase price of $0.02 per share to nonemployees serving as the Company’s brand ambassadors. The Company has the right to repurchase the unvested shares upon a voluntary or involuntary termination of a brand ambassador’s service; however, as shares vest monthly over 12 to 24 months , they are being released from the repurchase option (and all such shares will be released from the repurchase option by November 1, 2020). The following table summarizes the Company’s restricted stock activity during the six months ended June 29, 2019 : Number Weighted Weighted Average Grant Date Fair Value Per Share Unvested at December 31, 2018 100,127 1.6 $ 17.03 Granted 99,433 — $ 20.02 Vested/Released (35,667 ) — $ — Unvested at June 29, 2019 163,893 1.8 $ 19.46 As of June 29, 2019, 140,560 shares of restricted stock had been purchased by nonemployee brand ambassadors which remained subject to vesting requirements and repurchase pursuant to restricted stock purchase agreements. During the three and six months ended June 29, 2019 , the Company recorded in aggregate $0.5 million and $0.8 million , respectively, of share-based compensation expense related to restricted stock issued to nonemployee brand ambassadors, which is included in SG&amp;A expenses in the Company’s condensed statements of operations. During the three and six months ended June 30, 2018 , the Company recorded no share-based compensation expense related to restricted stock issued to nonemployee brand ambassadors. As of June 29, 2019 , there was $3.0 million in unrecognized compensation expense related to nonvested restricted stock, which is expected to be recognized over 1.8 years . Employee Stock Purchase Plan On November 15, 2018, the Company’s Board of Directors adopted its 2018 Employee Stock Purchase Plan (“2018 ESPP”), which was subsequently approved by the Company’s stockholders and became effective on April 30, 2019, the day immediately prior to the effectiveness of the registration statement filed in connection with the IPO. The 2018 ESPP is intended to qualify as an “employee stock purchase plan” within the meaning of Section 423 of the Internal Revenue Code (the “Code”) for U . S . employees. In addition, the 2018 ESPP authorizes grants of purchase rights that do not comply with Section 423 of the Code under a separate non-423 component for non-U.S. employees and certain non-U.S. service providers. The Company has reserved 804,195 shares of common stock for issuance under the 2018 ESPP. In addition, the number of shares reserved for issuance under the 2018 ESPP will be increased automatically on the first day of each fiscal year for a period of up to ten years , starting with the 2020 fiscal year, by a number equal to the least of: (i) 536,130 shares; (ii) 1% of the shares of common stock outstanding on the last day of the prior fiscal year; or (iii) such lesser number of shares determined by the Company’s Board of Directors.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si>
  <si>
    <t>Share-Based Compensation On April 11, 2011, the Company’s stockholders approved the 2011 Equity Incentive Plan, or the 2011 Plan, and most recently amended the 2011 Plan on March 8, 2018. The Plan provides for the grant of stock options (including incentive stock options and non-qualified stock options), stock appreciation rights, restricted stock and restricted stock unit awards to eligible participants. Eligible participants are employees, directors and consultants. As of December 31, 2018, the Plan authorized the issuance of 9,462,455 shares of common stock. The Plan is administered by the Board or another Board committee or subcommittee, as may be determined by the Board from time to time (subject to limitations that may be imposed under Section 409A of the Code). The administrator of the Plan or the Administrator or its delegatee will have the authority to determine which eligible persons receive awards and to set the terms and conditions applicable to awards within the confines of the Plan’s terms. The Administrator will have the authority to make all determinations and interpretations under, and adopt rules and guidelines for the administration of, the Plan. The Plan contains provisions with respect to payment of exercise or purchase prices, vesting and expiration of awards, adjustments and treatment of awards upon certain corporate transactions, including stock splits, recapitalizations and mergers, transferability of awards and tax withholding requirements. The Plan may be amended or terminated by the Board at any time, subject to certain limitations requiring stockholder consent or the consent of the applicable participant. In addition, the Administrator may not, without the approval of the Company’s stockholders, authorize certain re-pricing of any outstanding stock options or stock appreciation rights granted under the Plan. The board of directors may suspend or terminate the Plan at any time. Unless sooner terminated by the board of directors, the Plan shall automatically terminate on April 7, 2021. As of December 31, 2017 and 2018, there were 4,207,029 and 5,120,293 shares, respectively, issuable under stock options outstanding, 3,059,578 and 4,335,331 shares, respectively, issued for stock options exercises and restricted stock grants, and 1,279,929 and 6,859 shares, respectively, available for grant. Stock Options For the periods presented, the fair value of options was estimated using the Black-Scholes option-pricing model with the following assumptions: Year Ended December 31, 2016 2017 2018 Risk-free interest rate 1.6 % 2.0 % 2.8 % Average expected term (years) 5.6 5.9 5.8 Expected volatility 55.0 % 55.0 % 55.0 % Dividend yield — — — • Risk-Free Interest Rate —The yield on actively traded non-inflation indexed US Treasury notes with the same maturity as the expected term of the underlying options was used as the average risk-free interest rate. • Expected Term —The expected term of options granted to employees during the years ended December 31, 2016, 2017 and 2018, was determined based on management’s expectations of the options granted, which are expected to remain outstanding. The expected term for options granted to nonemployees is equal to the remaining contractual life of the options. • Expected Volatility —As the Company is a private entity, there is not a substantive share price history to calculate volatility and, as such, the Company has elected to use an approximation based on the volatility of other comparable public companies, which compete directly with the Company, over the expected term of the options. • Dividend Yield —The Company has not issued regular dividends on common shares in the past nor does the Company expect to issue dividends in the future. Forfeiture Rate —The Company estimates the forfeiture rate at the time of grant based on past awards canceled, the number of awards granted, and vesting terms and adjusted, if necessary, in subsequent periods if actual forfeitures differ from those estimates. The cumulative effect on current and prior periods of a change in the estimated number of awards likely to vest is recognized in compensation cost in the period of the change. The Plan generally provides that the Board of Directors may set the vesting schedule applicable to grants approved under the 2011 Plan. Option grants approved under the 2011 Plan typically vest 25% of the total award on the first anniversary of the grant date, and thereafter ratably monthly vesting over the remaining three years of the award. The Company has not granted equity awards with performance-based vesting conditions. Options granted in the year ended December 31, 2018 and prior have a variety of different vesting schedules and have a contractual life of 10 years . The following table summarizes the Company’s stock option activity during the period from December 31, 2015 through December 31, 2018: Number Weighted Weighted Aggregate Intrinsic Value (in thousands) Outstanding at December 31, 2015 5,114,597 $ 0.81 8.7 $ 679 Granted 1,674,141 $ 0.95 — — Exercised (793,854 ) $ 0.87 — — Cancelled/Forfeited (1,115,034 ) $ 0.90 — — Outstanding at December 31, 2016 4,879,850 $ 0.83 8.2 $ 3,557 Granted 382,476 $ 1.56 — — Exercised (446,201 ) $ 0.85 — — Cancelled/Forfeited (609,096 ) $ 0.97 — — Outstanding at December 31, 2017 4,207,029 $ 0.88 7.2 $ 8,936 Granted 2,136,012 $ 6.49 — — Exercised (1,139,962 ) $ 1.20 — — Cancelled/Forfeited (82,786 ) $ 2.03 — — Outstanding at December 31, 2018 5,120,293 $ 3.13 7.3 $ 81,371 Vested and exercisable at December 31, 2018 2,860,767 $ 1.03 6.0 $ 51,453 Vested and expected to vest at December 31, 2018 3,976,569 $ 2.01 6.7 $ 67,624 During the fiscal years 2016, 2017 and 2018, the Company recorded in aggregate $0.7 million , $0.5 million and $1.5 million , respectively, of share-based compensation expense related to options issued to employees and nonemployees. The share-based compensation is included in cost of goods sold and SG&amp;A expenses in the Company’s statements of operations. As of December 31, 2017 and 2018, there was $ 0.5 million and $2.4 million in unrecognized compensation expense related to nonvested share-based compensation arrangements, which is expected to be recognized over 1.7 years and 2.9 years , respectively. Restricted Stock to Nonemployees In October 2018, the Company’s Board of Directors approved the issuance of 135,791 shares of restricted stock with a fair value of $17.03 per share and a purchase price of $0.02 per share to nonemployees serving as the Company’s brand ambassadors. The Company has the right to repurchase the unvested shares upon a voluntary or involuntary termination of a brand ambassador’s service; however, as shares vest monthly over 12 to 24 months, they are being released from the repurchase option (and all such shares will be released from the repurchase option by November 1, 2020). The Company determined the fair value of the restricted stock award on the date of grant and remeasured the fair value as of December 31, 2018. The following table summarizes the Company’s restricted stock activity: Number Weighted Weighted Average Grant Date Fair Value Per Share Outstanding at December 31, 2017 — — $ — Granted 135,791 — $ 17.03 Vested/Released (35,664 ) — $ 17.03 Cancelled/Forfeited — — $ — Outstanding at December 31, 2018 100,127 1.6 $ 17.03 During the fiscal year 2018, the Company recorded in aggregate $0.7 million in share-based compensation expense related to restricted stock issued to nonemployee brand ambassadors, which is included in SG&amp;A expenses in the Company’s statements of operations. As of December 31, 2018, there was $1.6 million in unrecognized compensation expense related to nonvested restricted stock, which is expected to be recognized over 1.6 years . Restricted Stock and Loans to Related Parties In December 2015, the Company’s Board of Directors approved the issuance of 1,006,658 shares of restricted stock to nonemployee board members. The Company had the option of repurchasing the shares; however, as shares vest monthly over 36 months , they were being released from the repurchase option (and all such shares were released from the repurchase option by November 1, 2018). In connection with the issuance and for value received, the nonemployee board members entered into promissory notes to pay the Company the principal sum of $951,245 with interest at a fixed rate of 1.68% per annum, compounded annually, on the unpaid balance of such principal sum. The promissory notes are secured by a pledge of the common stock issued to the nonemployee board members. The loans are classified as a reduction to stockholders’ deficit in the accompanying balance sheets. In determining the accounting for the promissory notes, management evaluated the legal provisions of the promissory notes as well as the Company’s intent to fully collect on the outstanding note amounts. The Company collected on the promissory notes in their entirety in July 2018. Common Stock Repurchase In July 2018, the Company repurchased 48,909 shares of common stock from one of its individual investors at a negotiated price of $10.50 per share, as adjusted to give effect to the reverse stock split described in Note 2 .</t>
  </si>
  <si>
    <t>Commitments and Contingencies Disclosure [Abstract]</t>
  </si>
  <si>
    <t>Commitments and Contingencies Leases Effective March 1, 2019, the Company entered into a lease for its principal executive offices in El Segundo, California, for an initial term of 5 years . The aggregate lease amount for the five-year term is $2.7 million . The future minimum lease payments required under noncancelable lease obligations related to this lease are $2.6 million due through 2023 (approximately $0.5 million annually) and $0.1 million thereafter. Purchase Commitments As of June 29, 2019 , the Company had committed to purchase pea protein inventory totaling $28.4 million . Litigation On May 25, 2017, a former co-manufacturer of the Company filed a complaint against the Company in the Superior Court of the State of California for the County of Los Angeles asserting claims for (1) breach of contract, (2) misappropriation of trade secrets, (3) unfair competition under California Business &amp; Professions Code Section 17200 Et. Seq., (4) money owed and due, (5) declaratory relief, and (6) injunctive relief, each arising out of the Company’s decision to terminate an exclusive agreement dated December 2, 2014 between the Company and the former co-manufacturer, pursuant to its terms (see Note 3 ). The Company denies these claims, filed counter-claims on July 27, 2017, alleging (1) breach of contract, (2) unfair competition under California Business &amp; Professions Code Section 17200 Et. Seq., and (3) conversion, and is in the process of litigating this matter. In October 2018, the former co-manufacturer filed an amended complaint that added one of the Company’s current contract manufacturers as a defendant, principally for claims arising from the current contract manufacturer’s alleged use of the former co-manufacturer’s alleged trade secrets, and for replacing the former co-manufacturer as one of the Company’s current co-manufacturers. T he current co-manufacturer filed an answer denying all of the former co-manufacturer’s claims, and a cross-complaint against Beyond Meat asserting claims of total and partial equitable indemnity, contribution, and repayment. On March 11, 2019, the former co-manufacturer filed a second amended complaint to add claims of fraud and negligent misrepresentation against the Company. On May 30, 2019, the judge denied the Company’s motion to dismiss the fraud and negligent misrepresentation claims, allowing the claims to proceed. On June 19, 2019, the Company filed an answer denying the former co-manufacturer’s claims. A trial date has been set for May 18, 2020. At this time the Company cannot reasonably estimate the potential liability associated with this litigation, but believes the final resolution of this litigation will not have a material adverse effect on its financial position, results of operations, or cash flows. 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financial statements.</t>
  </si>
  <si>
    <t>Commitments and Contingencies Leases The Company has operating leases for its corporate offices including its research and development center, its manufacturing facility and its warehouses, and capital leases for certain of the Company’s equipment. On October 12, 2017, the Company entered into a lease or the Lease, for its manufacturing facility located in Columbia, Missouri. The Lease is for a period of seven years commencing on October 1, 2017. The future minimum lease payments required under noncancelable lease obligations related to this Lease are $2.7 million due through 2023 (approximately $0.5 million annually) and $0.8 million thereafter. The following table represents the Company’s commitments as of December 31, 2018 including future minimum lease payments required under noncancelable lease obligations: (in thousands) Capital Lease Operating Lease Purchase Commitments Year Ended December 31, 2019 $ 44 $ 1,264 $ 22,440 2020 34 1,104 — 2021 28 1,088 — 2022 19 593 — 2023 6 542 — Thereafter — 859 — $ 5,450 $ 22,440 Total minimum lease payments $ 131 Less: imputed interest (4.1% to 15.9%) (11 ) Total capital lease obligations $ 120 Less: current portion of capital lease obligations 44 Long-term capital lease obligations $ 76 Effective March 1, 2019, the Company entered into a lease for its corporate offices on 119 Standard Street, El Segundo, California, for an initial term of five years . The aggregate lease amount for the five year term (not included in the table above) is $2.7 million . Total rent expense was $0.8 million , $1.0 million and $1.7 million in the years ended December 31, 2016, 2017 and 2018, respectively. Rent expense is reflected in cost of goods sold, research and development expenses and SG&amp;A expenses in the statements of operations for all the periods presented. Purchase Commitments As of December 31, 2018, the Company had committed to purchase pea protein inventory totaling $22.4 million . Litigation On May 25, 2017, a former co-manufacturer of the Company filed a complaint against the Company in the Superior Court of the State of California for the County of Los Angeles asserting claims for (1) breach of contract, (2) misappropriation of trade secrets, (3) unfair competition under California Business &amp; Professions Code Section 17200 Et. Seq., (4) money owed and due, (5) declaratory relief, and (6) injunctive relief, each arising out of the Company’s decision to terminate an exclusive agreement dated December 2, 2014 between the Company and the former co-manufacturer, pursuant to its terms (see Note 3 ). The Company denies these claims, filed counter-claims on July 27, 2017, alleging (1) breach of contract, (2) unfair competition under California Business &amp; Professions Code Section 17200 Et. Seq., and (3) conversion, and is in the process of litigating this matter. In October 2018, the former co-manufacturer filed an amended complaint that added one of the Company’s current contract manufacturers as a defendant, principally for claims arising from the current contract manufacturer’s alleged use of the former co-manufacturer’s alleged trade secrets, and for replacing the former co-manufacturer as one of the Company’s current co-manufacturers. T he current co-manufacturer filed an answer denying all of the former co-manufacturer’s claims, and a cross-complaint against Beyond Meat asserting claims of total and partial equitable indemnity, contribution, and repayment. On March 11, 2019, the former co-manufacturer filed a second amended complaint to add claims of fraud and negligent misrepresentation against the Company. A trial date has been set for May 18, 2020. At this time the Company cannot reasonably estimate the potential liability associated with this litigation, but believes the final resolution of this litigation will not have a material adverse effect on its financial position, results of operations, or cash flows. 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financial statements.</t>
  </si>
  <si>
    <t>Income Taxes</t>
  </si>
  <si>
    <t>Income Tax Disclosure [Abstract]</t>
  </si>
  <si>
    <t>Income Taxes For the six months ended June 29, 2019 and June 30, 2018 , the Company recorded $21,000 and $0 in income tax expense in its condens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As of June 29, 2019 , the Company does no 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t>
  </si>
  <si>
    <t>Income Taxes The provision for income taxes was as follows: For the Year Ended December 31, (in thousands) 2016 2017 2018 Current: Federal $ — $ — $ — State 3 5 1 $ 3 $ 5 $ 1 Deferred: Federal $ — $ — $ — State — — — $ — $ — $ — Provision for income tax $ 3 $ 5 $ 1 The Company has provided a 100% valuation allowance on its deferred tax assets. Provision for income taxes in 2016 and 2017 is primarily for cash taxes payable to the states. Year Ended December 31, (in thousands) 2016 2017 2018 Federal statutory income tax rate $ (8,474 ) $ (10,329 ) $ (6,276 ) State income tax, net of federal benefits (787 ) (1,041 ) (1,072 ) Stock based compensation 167 81 (615 ) Research &amp; development Credits (4 ) (4 ) (6 ) Return to provision &amp; other — — 29 Rate adjustment — — 668 Other 13 470 363 Tax law change—revaluing deferreds — 11,783 — Change in valuation allowance 9,088 (955 ) 6,910 Income tax provision $ 3 $ 5 $ 1 Significant components of the Company’s net deferred tax assets at December 31, 2017 and 2018, are shown below. A valuation allowance has been recorded to offset the net deferred tax assets as of December 31, 2017 and 2018, as the realization of such assets does not meet the more-likely-than-not threshold. Year Ended December 31, (in thousands) 2017 2018 Deferred Income Tax Assets: Net operating loss (NOL) $ 23,198 $ 29,634 Intangibles 1,199 1,407 Share-based and accrued compensation 335 83 Interest — 148 Other 183 628 Total gross deferred tax assets $ 24,915 $ 31,900 Deferred Tax Liabilities: Property, plant and equipment 263 283 Total gross deferred tax liabilities $ 263 $ 283 Valuation Allowance 24,652 31,617 Net deferred tax asset (liabilities) $ — $ — As of December 31, 2018 and 2017, management assessed the realizability of deferred tax assets and evaluated the need for an amount of a valuation allowance for deferred tax assets on a jurisdictional basis. This evaluation utilized the framework contained in ASC 740, Income Taxes, pursuant to which management analyzed all positive and negative evidence available at the balance sheet date to determine whether all or some portion of the deferred tax assets will not be realized. Under this guidance, a valuation allowance must be established for deferred tax assets when it is more likely than not (a probability level of more than 50 percent) that they will not be realized. In assessing the realization of the Company’s deferred tax assets, the Company considered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the Company concluded on a more-likely-than-not basis that certain deferred tax assets were not realizable as of December 31, 2018. Accordingly, a valuation allowance of $31.6 million has been recorded to offset the deferred tax assets. The change in valuation allowance for the year ended December 31, 2018 from 2017 was an increase of $7.0 million . As of December 31, 2017, the Company has accumulated federal and state net operating loss carryforwards of approximately $90.8 million and $73.3 million , respectively. As of December 31, 2018, the Company has accumulated federal and state net operating loss carryforwards of approximately $119.7 million and $92.3 million , respectively. Approximately $28.0 million of the federal net operating losses do not expire and the remaining federal and state tax loss carryforwards begin to expire in 2031 and 2032, respectively, unless previously utilized. Utilization of the Company’s net operating loss and tax credit carryforwards may be subject to a substantial annual limitation due to ownership change limitations provided by the Internal Revenue Code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 The Company adopted ASU 2016-09 in its first quarter of 2018. Under the new guidance, companies will no longer record excess tax benefits and certain tax deficiencies related to share-based payment to employees in additional paid-in capital. Instead, the Company will recognize all income tax effects of awards in its statement of operations when awards vest or are settled. All excess tax benefits not previously recognized were to be recorded to retained earnings as a cumulative effect adjustment upon adoption. Upon adoption, no adjustment to retained earnings was necessary due to the Company’s valuation allowance position. Approximately $0.2 million attributable to excess tax benefits on stock compensation that had not been previously recognized were added to the net operating loss with a corresponding increase to the valuation allowance. Tax Cuts and Jobs Act The Tax Cuts and Jobs Act or the Tax Act was enacted in the United States on December 22, 2017. The Tax Act reduced the United States federal corporate income tax rate to 21% from 35% , required companies to pay a one-time transition tax on earnings of certain foreign subsidiaries that were previously tax deferred and created new taxes on certain foreign-sourced earnings. In 2017 the Company recorded provisional amounts for certain enactment-date effects of the Tax Act by applying the guidance in Staff Accounting Bulletin No. 118 or SAB 118 because the Company had not yet completed its enactment-date accounting for these effects. SAB 118 measurement period The Company applied the guidance in SAB 118 when accounting for the enactment-date effects of the Act in 2017. At December 31, 2017, the Company had not completed its accounting for all of the enactment-date income tax effects of the Act under ASC 740, Income Taxes, for the remeasurement of deferred tax assets and liabilities. The Company completed its accounting for all of the enactment-date income tax effects of the Act as of December 31, 2018. As further discussed below, during 2018, the Company did not recognize adjustments to the provisional amounts recorded at December 31, 2017. Deferred tax assets and liabilities As of December 31, 2017, the Company remeasured certain deferred tax assets and liabilities based on the rates at which they were expected to reverse in the future (which was generally 21% ), by recording a provisional expense of $11.8 million . Upon further analysis of certain aspects of the Tax Act and refinement of the Company’s calculations during the year ended December 31, 2018, the Company determined that no material adjustments were necessary. The following table summarizes the activity related to the Company’s gross unrecognized tax benefits at the beginning and end of the years ended December 31, 2017 and 2018: Year Ended December 31, (in thousands) 2017 2018 Gross unrecognized tax benefits at the beginning of the year $ 865 $ 1,201 Increases related to current year positions 585 888 Decreases related to prior year positions (249 ) (243 ) Gross unrecognized tax benefits at the end of the year $ 1,201 $ 1,846 As of December 31, 2017 and 2018, the Company had $1.1 million and $1.7 million , respectively, of unrecognized tax benefits from research and development tax credits. The Company had no accrual for interest and penalties on the Company’s balance sheets and has not recognized interest and penalties in the statements of operations for the years ended December 31, 2017 and 2018. The Company does not expect any significant increases or decreases to its unrecognized tax benefits within the next 12 months. The Company is subject to taxation in the United States and state jurisdictions. The Company’s tax years from 2011 (inception) are subject to examination by the United States and state authorities due to the carry forward of unutilized net operating losses and research and development credits.</t>
  </si>
  <si>
    <t>Net Loss Per Share Attributable to Common Stockholders</t>
  </si>
  <si>
    <t>Earnings Per Share [Abstract]</t>
  </si>
  <si>
    <t>Net Loss Per Share Attributable to Common Stockholders The Company calculates basic and diluted net loss per share attributable to common stockholders in conformity with the two-class method required for companies with participating securities. The Company considers all series of convertible preferred stock issued and outstanding prior to the IPO to be participating securities. Under the two-class method, the net loss attributable to common stockholders is not allocated to the convertible preferred stock as the holders of convertible preferred stock issued and outstanding prior to the IPO do not have a contractual obligation to share in losses. The diluted net loss per share attributable to common stockholders is computed by giving effect to all potential dilutive common stock equivalents outstanding for the period. For purposes of this calculation, options to purchase common stock, RSUs, common stock warrants and securities such as convertible preferred stock and convertible preferred stock warrants that were issued and outstanding before the Company’s IPO, are considered common stock equivalents but have been excluded from the calculation of diluted net loss per share attributable to common stockholders as their effect is antidilutive. Basic and diluted net loss per common share was the same for each period presented, as the inclusion of all potential common shares outstanding would have been antidilutive. At June 29, 2019 and June 30, 2018, 6,559,565 shares and 5,296,339 shares, respectively, were excluded from the dilution calculation because their inclusion would have been antidilutive. (in thousands, except share and per share amounts) Three Months Ended Six Months Ended June 29, June 30, June 29, June 30, Numerator: Net loss $ (9,441 ) $ (7,396 ) $ (16,090 ) $ (13,092 ) Denominator: Weighted average common shares outstanding—basic 39,081,359 6,072,319 23,206,203 5,933,806 Dilutive effect of stock equivalents resulting from stock options, RSUs, common stock warrants, preferred stock warrants and convertible preferred stock (as converted) — — — — Weighted average common shares outstanding—diluted 39,081,359 6,072,319 23,206,203 5,933,806 Net loss per common share—basic and diluted $ (0.24 ) $ (1.22 ) $ (0.69 ) $ (2.21 )</t>
  </si>
  <si>
    <t>Net Loss Per Share Attributable to Common Stockholders The Company calculates basic and diluted net loss per share attributable to common stockholders in conformity with the two-class method required for companies with participating securities. The Company considers all series of convertible preferred stock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preferred stock are considered common stock equivalents but have been excluded from the calculation of diluted net loss per share attributable to common stockholders as their effect is antidilutive. Basic and diluted net loss per common share was the same for each period presented, as the inclusion of all potential common shares outstanding would have been antidilutive. (in thousands, except share and per share amounts) Year Ended December 31, 2016 2017 2018 Numerator: Net loss attributable to common stockholders $ (25,149 ) $ (30,384 ) $ (29,886 ) Denominator: Weighted average common shares outstanding-basic 4,566,757 5,457,629 6,287,172 Dilutive effect of stock equivalents resulting from stock options, preferred stock warrants and convertible preferred stock (as converted) — — — Weighted average common shares outstanding-diluted 4,566,757 5,457,629 6,287,172 Net loss per common share—basic and diluted $ (5.51 ) $ (5.57 ) $ (4.75 ) The following weighted-average outstanding shares of common stock equivalents were excluded from the computation of diluted net loss per share attributable to common stockholders for the periods presented because the impact of including them would have been antidilutive: Year Ended December 31, 2016 2017 2018 Options to purchase common stock — — — Convertible preferred stock (as converted) 34,355,941 39,361,211 39,953,983 Preferred stock warrants 160,767 160,767 160,767 Total 34,516,708 39,521,978 40,114,750</t>
  </si>
  <si>
    <t>Summary of Significant Accounting Policies (Policies)</t>
  </si>
  <si>
    <t>Basis of Presentation</t>
  </si>
  <si>
    <t>Summary of Significant Accounting Policies Basis of Presentation The unaudited condens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 the opinion of management, the condens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19 or for any other interim period or for any other future fiscal year. These condensed financial statements should be read in conjunction with the Company's audited financial statements and notes thereto included in the prospectus dated May 1, 2019 filed with the SEC on May 3, 2019 (the “Prospectus”) . The condensed balance sheet as of December 31, 2018 has been derived from the audited financial statements at that date.</t>
  </si>
  <si>
    <t>Basis of Presentation The financial statements have been prepared by the Company in accordance with accounting principles generally accepted in the United States of America or US GAAP.</t>
  </si>
  <si>
    <t>Fiscal Year</t>
  </si>
  <si>
    <t>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 -day fiscal quarter.</t>
  </si>
  <si>
    <t>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t>
  </si>
  <si>
    <t>Segment Information</t>
  </si>
  <si>
    <t>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t>
  </si>
  <si>
    <t>Management’s Use of Estimates</t>
  </si>
  <si>
    <t xml:space="preserve">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and the valuation of the fair value of common stock and preferred stock used to determine stock compensation expense and in the remeasurement of warran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financial statements. </t>
  </si>
  <si>
    <t>Management’s Use of Estimates The preparation of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may be material to the financial statements. Significant accounting estimates made by the Company include trade promotion accruals; useful lives of property, plant and equipment; valuation of deferred taxes; valuation of inventory; and the valuation of the fair value of common stock and preferred stock used to determine stock compensation expense and in the remeasurement of warrants and liabilities.</t>
  </si>
  <si>
    <t>Cash and Cash Equivalents</t>
  </si>
  <si>
    <t xml:space="preserve">Cash and Cash Equivalents The Company maintains cash balances at one financial institution in the United States. The cash balances may, at times, exceed federally insured limits. Accounts are guaranteed by the Federal Deposit Insurance Corporation or FDIC up to $250,000 . The Company considers all highly liquid investments with original maturity dates of 90 days or less to be cash equivalents. Cash equivalents consist primarily of amounts invested in money market accounts . </t>
  </si>
  <si>
    <t xml:space="preserve">Cash and Cash Equivalents The Company maintains cash balances at one financial institution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Prior to 2018, the Company did not hold any cash equivalents. </t>
  </si>
  <si>
    <t>Accounts Receivable</t>
  </si>
  <si>
    <t>Accounts Receivable 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on the Company’s history of write-offs, level of past due accounts, and relationships with and economic status of the Company’s distributors or customers. The Company had no allowance for doubtful accounts as of December 31, 2017 or 2018.</t>
  </si>
  <si>
    <t>Inventories and Cost of Goods Sold</t>
  </si>
  <si>
    <t xml:space="preserve">Inventories and Cost of Goods Sold 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demand, and the age of the inventory, among other factors. </t>
  </si>
  <si>
    <t xml:space="preserve">Property, Plant and Equipment Property, plant and equipment are carried at cost less accumulated depreciation and are depreciated using the straight-line method over the following estimated useful lives: Leasehold improvements Shorter of lease term or estimated useful life Furniture and fixtures 3 years Manufacturing equipment 5 to 10 years Research and development equipment 5 to 10 years Software and computer equipment 3 years Vehicles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loss from operations. Expenditures for repairs and maintenance are charged directly to expense when incurred. </t>
  </si>
  <si>
    <t>Impairment of Long-Lived Assets</t>
  </si>
  <si>
    <t xml:space="preserve">Impairment of Long-Lived Assets Long-lived assets, including property and equipment,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If projected future undiscounted cash flows are less than the carrying value of an asset, then such assets are written down to their fair values. </t>
  </si>
  <si>
    <t>Deferred Offering Costs</t>
  </si>
  <si>
    <t xml:space="preserve">Deferred Offering Costs Offering costs, consisting primarily of legal, accounting, printing and filing services, and other direct fees and costs related to the IPO, were capitalized and offset against proceeds upon the consummation of the IPO. </t>
  </si>
  <si>
    <t>Deferred Offering Costs Deferred offering costs, consisting primarily of legal, accounting, printing and filing services, and other direct fees and costs related to the proposed initial public offering, are capitalized. The deferred offering costs will be offset against proceeds from the planned initial public offering upon the closing of the offering.</t>
  </si>
  <si>
    <t>Stock Warrant Liability</t>
  </si>
  <si>
    <t xml:space="preserve">Stock Warrant Liability The Company accounts for freestanding warrants to purchase shares of its convertible preferred stock or common stock as a liability, as the underlying shares of convertible preferred stock and common stock are contingently redeemable and, therefore, may obligate the Company to transfer assets at some point in the future. The warrants were recorded at fair value upon issuance and are subject to remeasurement at each balance sheet date. Any change in fair value is recognized in the condensed statements of operations in Total other expense, net. </t>
  </si>
  <si>
    <t xml:space="preserve">Stock Warrant Liability The Company accounts for freestanding warrants to purchase shares of its convertible preferred stock or common stock as a liability, as the underlying shares of convertible preferred stock and common stock are contingently redeemable and, therefore, may obligate the Company to transfer assets at some point in the future. The warrants were recorded at fair value upon issuance and are subject to remeasurement at each balance sheet date. Any change in fair value is recognized in the statements of operations in other expense. The Company will continue to adjust the warrant liability for changes in fair value until the earlier of the exercise of the warrants, the completion of a deemed liquidation event, or the conversion of convertible preferred stock into common stock. </t>
  </si>
  <si>
    <t>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 With respect to uncertain tax positions, the Company recognizes in its financial statements those tax positions determined to be more likely than not of being sustained upon examination, based on the technical merits of the positions. The Company’s policy is to recognize, when applicable, interest and penalties on uncertain tax positions as part of income tax expense.</t>
  </si>
  <si>
    <t>Fair Value of Financial Instruments</t>
  </si>
  <si>
    <t xml:space="preserve">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line of credit, term debt with its bank, and equipment loan approximate fair value as well. </t>
  </si>
  <si>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ccrued expenses, and short-term debt for which the carrying amounts approximate fair value due to the short-term maturity of these financial instruments. Based on the borrowing rates currently available to the Company for debt with similar terms, the carrying value of the line of credit and term debt with its bank approximate fair value as well.</t>
  </si>
  <si>
    <t>Leases</t>
  </si>
  <si>
    <t>Leases The Company leases certain equipment used in the research and development and operations under both capital and operating lease agreements. An asset and a corresponding liability for the capital lease obligations are established for the cost of a capital lease. Capital lease assets are included in property, plant and equipment—net in the Company’s balance sheets. Operating lease costs are recognized as rent expense on a straight-line basis over the applicable lease terms.</t>
  </si>
  <si>
    <t>Contingencies</t>
  </si>
  <si>
    <t>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ccounting Standards Codification (“ASC”) 450, Contingencies . Estimating liabilities and costs associated with these matters require significant judgment based upon the professional knowledge and experience of management and its legal counsel.</t>
  </si>
  <si>
    <t>Revenue Recognition</t>
  </si>
  <si>
    <t>Revenue Recognition In May 2014, the Financial Accounting Standards Board (“FASB”) issued Accounting Standards Update (ASU) No. 2014-09, “Revenue from Contracts with Customers” (“ASU 2014-09”), which, along with subsequent ASUs, amends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process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ontracts as of June 29, 2019 contain a significant financing component. The Company routinely offers sales discounts and promotions through various programs to its customers and consumers. These programs include rebates, temporary on shelf price reductions, off invoice discounts, retailer advertisement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1.1 million and $0.8 million as of June 29, 2019 and December 31, 2018 ,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t>
  </si>
  <si>
    <t>Revenue Recognition The Company recognizes revenues when realized or realizable and earned. Revenue transactions represent sales of inventory. Revenue is recognized upon the transfer of the title to the product, ownership, and risk of loss to the customer, which typically occurs on the date of receipt of the product by the customer. The Company routinely offers sales discounts and promotions through various programs to its customers and consumers. These programs include rebates, temporary on shelf price reductions, off invoice discounts, retailer advertisement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The offsetting charge is recorded as a reduction of revenues in the same period when the expense is incurred.</t>
  </si>
  <si>
    <t>Earnings (Loss) Per Share</t>
  </si>
  <si>
    <t>Earnings (Loss) Per Share Earnings (loss) per share (“EPS”) represents net income attributable to common stockholders divided by the weighted average number of common shares outstanding for the period. Diluted EPS represents net income attributable to common stockholders divided by the weighted-average number of common shares outstanding, inclusive of the dilutive impact of potential common shares outstanding during the period. Such potential common shares include options, restricted stock units (“RSUs”), warrants and convertible preferred stock. In periods when the Company records net loss, potential common shares are excluded in the computation of EPS because their inclusion would be anti-dilutive.</t>
  </si>
  <si>
    <t>Earnings (Loss) Per Share Earnings (loss) per share (“EPS”) represents net income attributable to common stockholders divided by the weighted average number of common shares outstanding for the period. Diluted EPS represents net income attributable to common stockholders divided by the weighted-average number of common shares outstanding, inclusive of the dilutive impact of potential common shares outstanding during the period. Such potential common shares include options, warrants and convertible preferred stock. In periods when the Company records net loss, potential common shares are excluded in the computation of EPS because their inclusion would be anti-dilutive.</t>
  </si>
  <si>
    <t>Selling, General and Administrative Expenses</t>
  </si>
  <si>
    <t>Selling, General and Administrative Expenses Selling, general and administrative or SG&amp;A expenses are primarily comprised of marketing expenses, selling expenses, administrative expenses, depreciation and amortization expense on non-manufacturing assets, and other miscellaneous operating items. Included in SG&amp;A expenses are advertising costs, and out-bound shipping and handling costs which are charged to expense as incurred.</t>
  </si>
  <si>
    <t>Research and Development</t>
  </si>
  <si>
    <t xml:space="preserve">Research and Development Research and development costs, which includes research for the Beyond Burger, our flagship product that we launched in May 2016, enhancements to existing products and new product development, are expensed in the period incurred. </t>
  </si>
  <si>
    <t>Share-Based Compensation The Company measures all share-based compensation cost at the grant date, based on the fair values of the awards that are ultimately expected to vest, and recognizes that cost as an expense on a straight line-basis in its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t>
  </si>
  <si>
    <t>Recently Adopted and New Accounting Pronouncements</t>
  </si>
  <si>
    <t xml:space="preserve">Recently Adopted Accounting Pronouncements In June 2018, the FASB issued ASU No. 2018-07, “Compensation—Stock Compensation (Topic 718): Improvements to Nonemployee Share-Based Payment Accounting (“ASU 2018-07”). Under ASU 2018-07, the measurement of equity-classified nonemployee awards will be fixed at the grant date, and nonpublic entities are allowed to account for nonemployee awards using certain practical expedients that are already available for employee awards. The amendments in ASU 2018-07 are effective for nonpublic business entities for fiscal years beginning after December 15, 2019, and interim periods within fiscal years beginning after December 15, 2020. Early adoption is permitted, but no earlier than the Company’s adoption date of Topic 606. The Company early adopted ASU 2018-07 beginning January 1, 2019 along with its adoption of ASU 2014-09. Pursuant to ASU 2018-07, the measurement of equity classified nonemployee awards will be fixed at the grant date, as compared to the previous requirement to remeasure the awards through the performance completion date. 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anuary 2016, the FASB issued ASU No. 2016-01, “Financial Instruments—Overall (Subtopic 825-10): Recognition and Measurement of Financial Assets and Financial Liabilities” (“ASU 2016-01”), which makes amendments to the guidance in GAAP on the classification and measurement of financial instruments. ASU 2016-01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For all entities other than public entities, ASU 2016-01 is effective for fiscal years beginning after December 15, 2018, including interim periods within fiscal years beginning after December 15, 2019. Early adoption is permitted. The Company expects to adopt and implement ASU 2016-01 for the year ending December 31, 2019 and for interim periods beginning January 1, 2020. The Company does not expect that adoption of ASU 2016-01 will have a material impact on the Company’s financial position, results of operations, or cash flows. In February 2016, the FASB issued ASU No. 2016-02, “Leases (Topic 842)” (“ASU 2016-02”). ASU 2016-02 requires lessees to generally recognize most operating leases on the balance sheets but record expenses on the income statements in a manner similar to current accounting. ASU 2016-02 along with subsequent ASU’s on Topic 842 is effective for nonpublic companies for the annual reporting period beginning after December 15, 2019, and, therefore, effective for the Company beginning January 1, 2020. Early application is permitted. The Company is currently evaluating the impact ASU 2016-02 will have on its financial statements and currently expects that most operating lease commitments will be subject to ASU 2016-02 and will be recognized as operating lease liabilities and right-of-use assets upon adoption. While the Company has not yet quantified the impact, adjustments resulting from the adoption of ASU 2016-02 will materially increase total assets and total liabilities relative to such amounts reported prior to adoption. </t>
  </si>
  <si>
    <t>Recently Adopted Accounting Pronouncements In March 2016, the FASB issued ASU No. 2016-09, “Compensation—Stock Compensation (Topic 718): Improvements to Employee Share-Based Payment Accounting” or ASU 2016-09. ASU 2016-09 simplifies certain aspects of accounting for share-based payment transactions, including the income tax consequences, classification of awards as either equity or liabilities, and an option to recognize gross stock compensation expense with actual forfeitures recognized as they occur, as well as certain classifications in the statements of cash flows. ASU 2016-09 is effective for all entities other than public business entities for fiscal years beginning after December 15, 2017, and therefore, effective for the Company for the fiscal year ending December 31, 2018. Early adoption is permitted. The Company adopted ASU 2016-09 beginning January 1, 2018. Adoption of ASU 2016-09 did not have a material impact on the Company’s financial position, results of operations, or cash flows. In May 2017, the FASB issued ASU No. 2017-09, “Compensation—Stock Compensation (Topic 718): Scope of Modification Accounting” or ASU 2017-09. ASU 2017-09 amends the scope of modification accounting for share-based payment arrangements and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ASU 2017-09 is effective for all entities for annual periods, and interim periods within those annual periods, beginning after December 15, 2017 with early adoption permitted. The Company adopted ASU 2017-09 beginning January 1, 2018. Adoption of ASU 2017-09 did not have a material impact on the Company’s financial position, results of operations, or cash flows. 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May 2014, the FASB issued Accounting Standards Update (ASU) No. 2014-09, “Revenue from Contracts with Customers” or ASU 2014-09, which, along with subsequent ASUs, amends the existing accounting standards for revenue recognition. This guidance is based on principles that govern the recognition of revenue at an amount an entity expects to be entitled to receive when products are transferred to customers. ASU 2014-09 is effective for annual reporting periods beginning after December 15, 2017, including interim periods within that reporting period for public business entities, and for annual reporting periods beginning after December 15, 2018 for business entities that are not public. ASU 2014-09 is effective for the Company beginning January 1, 2019. ASU 2014-09 may be applied retrospectively to each prior period presented or retrospectively with the cumulative effect recognized as of the date of adoption. Additionally, ASU 2014-09 requires enhanced disclosures, including revenue recognition policies to identify performance obligations to customers and significant judgments in measurement and recognition. The Company is currently in the process of assessing its adoption methodology for ASU 2014-09 and expects to use the modified retrospective method. The majority of the Company’s contracts with customers generally consist of a single performance obligation to transfer promised goods. Based on the Company’s evaluation process and review of its contracts with customers, the timing and amount of revenue recognized based on ASU 2014-09 is consistent with the Company’s revenue recognition policy under previous guidance. The Company has therefore currently determined that the adoption of ASU 2014-09 will not have a material impact on our financial position, results of operations, or cash flows. The Company will adopt and implement ASU 2014-09 effective January 1, 2019. In January 2016, the FASB issued ASU No. 2016-01, “Financial Instruments—Overall (Subtopic 825-10): Recognition and Measurement of Financial Assets and Financial Liabilities” or ASU 2016-01, which makes amendments to the guidance in U.S. GAAP on the classification and measurement of financial instruments. ASU 2016-01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For all entities other than public entities, ASU 2016-01 is effective for fiscal years beginning after December 15, 2018, including interim periods within fiscal years beginning after December 15, 2019. Early adoption is permitted. The Company expects to adopt and implement ASU 2016-01 for the year ending December 31, 2019 and for interim periods beginning January 1, 2020. The Company does not expect that adoption of ASU 2016-01 will have a material impact on the Company’s financial position, results of operations, or cash flows. In February 2016, the FASB issued ASU No. 2016-02, “Leases (Topic 842)” (“ASU 2016-02”). ASU 2016-02 requires lessees to generally recognize most operating leases on the balance sheets but record expenses on the income statements in a manner similar to current accounting. ASU 2016-02 along with subsequent ASU’s on Topic 842 is effective for nonpublic companies for the annual reporting period beginning after December 15, 2019, and, therefore, effective for the Company beginning January 1, 2020. Early application is permitted. The Company is currently evaluating the impact ASU 2016-02 will have on its financial statements and currently expects that most operating lease commitments will be subject to ASU 2016-02 and will be recognized as operating lease liabilities and right-of-use assets upon adoption. While the Company has not yet quantified the impact, adjustments resulting from the adoption of ASU 2016-02 will materially increase total assets and total liabilities relative to such amounts reported prior to adoption. In August 2016, the FASB issued ASU No. 2016-15, “Statements of Cash Flows (Topic 230) Classification of Certain Cash Receipts and Cash Payments” or ASU 2016-15, which addresses eight specific cash flow issues with the objective of reducing the existing diversity in practice in how certain cash receipts and cash payments are presented and classified in the statements of cash flows. ASU 2016-15 is effective for annual periods (including interim periods) beginning after December 15, 2018 for business entities that are not public, should be applied retrospectively, and early adoption is permitted. The Company is currently evaluating the impact that will result from adopting ASU 2016-15 on its cash flows. In June 2018, the FASB issued ASU No. 2018-07 “Compensation—Stock Compensation (Topic 718): Improvements to Nonemployee Share-Based Payment Accounting (“ASU 2018-07”).” Under ASU 2018-07, the measurement of equity-classified nonemployee awards will be fixed at the grant date, and nonpublic entities are allowed to account for nonemployee awards using certain practical expedients that are already available for employee awards. The amendments in ASU 2018-07 are effective for nonpublic business entities for fiscal years beginning after December 15, 2019, and interim periods within fiscal years beginning after December 15, 2020. ASU 2018-07 is effective for the Company beginning January 1, 2020. Early adoption is permitted, but no earlier than the Company’s adoption date of Topic 606.</t>
  </si>
  <si>
    <t>Summary of Significant Accounting Policies (Tables)</t>
  </si>
  <si>
    <t>Summary of property, plant, and equipment</t>
  </si>
  <si>
    <t>A summary of property, plant, and equipment as of June 29, 2019 and December 31, 2018 , is as follows: (in thousands) June 29, 2019 December 31, 2018 Manufacturing equipment $ 29,783 $ 25,314 Research and development equipment 7,373 6,088 Leasehold improvements 7,337 7,080 Capital leases 883 882 Software 183 60 Furniture and fixtures 364 195 Vehicles 210 210 Assets not yet placed in service 4,970 3,374 Total property, plant and equipment $ 51,103 $ 43,203 Less: accumulated depreciation and amortization 16,630 12,676 Property, plant and equipment, net $ 34,473 $ 30,527</t>
  </si>
  <si>
    <t>Property, plant and equipment are carried at cost less accumulated depreciation and are depreciated using the straight-line method over the following estimated useful lives: Leasehold improvements Shorter of lease term or estimated useful life Furniture and fixtures 3 years Manufacturing equipment 5 to 10 years Research and development equipment 5 to 10 years Software and computer equipment 3 years Vehicles 5 years Property, plant, and equipment are stated at cost and capital lease assets are included. A summary of property, plant, and equipment as of December 31, 2017 and 2018, is as follows: December 31, (in thousands) 2017 2018 Manufacturing equipment $ 13,037 $ 25,314 Research and development equipment 1,705 6,088 Leasehold improvements 1,285 7,080 Capital leases 797 882 Software 27 60 Furniture and fixtures 24 195 Vehicles — 210 Assets not yet placed in service 5,021 3,374 Total property, plant and equipment $ 21,896 $ 43,203 Less: accumulated depreciation and amortization 7,778 12,676 Property, plant and equipment, net $ 14,118 $ 30,527</t>
  </si>
  <si>
    <t>Schedule of financial instruments measured at fair value</t>
  </si>
  <si>
    <t>The following table sets forth the Company’s financial instruments that were measured at fair value on a recurring basis based on the fair value hierarchy as of December 31, 2018 (in thousands): December 31, 2018 Level 1 Level 2 Level 3 Total Financial Liabilities: Preferred stock warrant liability $ — $ — $ 1,441 $ 1,441 Common stock warrant liability — — 477 477 Total $ — $ — $ 1,918 $ 1,918</t>
  </si>
  <si>
    <t>The following table sets forth our financial instruments that were measured at fair value on a recurring basis based on the fair value hierarchy: December 31, 2017 Level 1 Level 2 Level 3 Total Financial Liabilities: Preferred stock warrant liability $ — $ — $ 550 $ 550 Total $ — $ — $ 550 $ 550 December 31, 2018 Level 1 Level 2 Level 3 Total Financial Liabilities: Preferred stock warrant liability $ — $ — $ 1,441 $ 1,441 Common stock warrant liability — — 477 477 Total $ — $ — $ 1,918 $ 1,918</t>
  </si>
  <si>
    <t>Summary of changes in fair value</t>
  </si>
  <si>
    <t>The following table sets forth a summary of the changes in the fair value of the preferred and common stock warrant liabilities: For the Six Months Ended (in thousands) June 29, 2019 June 30, 2018 Beginning balance $ 1,918 $ 550 Fair value of warrants issued during the period — 248 Change in fair value of warrant liability 12,503 259 Reclassification of warrant liability to additional paid-in capital in connection with the IPO (14,421 ) — Ending balance $ — $ 1,057</t>
  </si>
  <si>
    <t>The following table sets forth a summary of the changes in the fair value of the preferred and common stock warrant liabilities: For the Year Ended December 31, (in thousands) 2016 2017 2018 Beginning balance $ — $ 165 $ 550 Fair value of warrants issued during the period 165 — 248 Change in fair value of warrant liability — 385 1,120 Ending balance $ 165 $ 550 $ 1,918</t>
  </si>
  <si>
    <t>Schedule of net revenues by platform and channel</t>
  </si>
  <si>
    <t>The Company’s net revenues by platform and channel are included in the tables below: For the Three Months Ended For the Six Months Ended (in thousands) June 29, June 30, June 29, June 30, Net revenues: Gross Fresh Platform $ 67,722 $ 15,119 $ 106,528 $ 24,715 Gross Frozen Platform 5,639 4,506 10,151 9,254 Less: Discounts (6,110 ) (2,258 ) (9,222 ) (3,826 ) Net revenues $ 67,251 $ 17,367 $ 107,457 $ 30,143 For the Three Months Ended For the Six Months Ended (in thousands) June 29, June 30, June 29, June 30, Net revenues: Retail $ 34,120 $ 11,684 $ 53,699 $ 20,972 Restaurant and Foodservice 33,131 5,683 53,758 9,171 Net revenues $ 67,251 $ 17,367 $ 107,457 $ 30,143</t>
  </si>
  <si>
    <t>Our net revenues by platform and channel are included in the tables below: For the Year Ended December 31, (in thousands) 2016 2017 2018 Net revenues: Fresh $ 813 $ 18,109 $ 81,686 Frozen 18,236 19,588 15,896 Less: Discounts (2,867 ) (5,116 ) (9,648 ) Total net revenues $ 16,182 $ 32,581 $ 87,934 For the Year Ended December 31, (in thousands) 2016 2017 2018 Net revenues: Retail $ 12,342 $ 25,490 $ 50,779 Restaurant and Foodservice 3,840 7,091 37,155 Total net revenues $ 16,182 $ 32,581 $ 87,934</t>
  </si>
  <si>
    <t>Inventories (Tables)</t>
  </si>
  <si>
    <t>Schedule of major classes of inventory</t>
  </si>
  <si>
    <t>Major classes of inventory were as follows: (in thousands) June 29, December 31, Raw materials and packaging $ 25,047 $ 13,756 Work in process 5,635 2,517 Finished goods 12,013 13,984 Total $ 42,695 $ 30,257</t>
  </si>
  <si>
    <t>Major classes of inventory were as follows: December 31, (in thousands) 2017 2018 Raw materials and packaging $ 2,569 $ 13,756 Work in process 2,615 2,517 Finished goods 2,960 13,984 Total $ 8,144 $ 30,257</t>
  </si>
  <si>
    <t>Property, Plant and Equipment (Tables)</t>
  </si>
  <si>
    <t>Debt (Tables)</t>
  </si>
  <si>
    <t>Schedule of debt balances</t>
  </si>
  <si>
    <t>The Company’s debt balances are detailed below: (in thousands) June 29, 2019 December 31, 2018 2018 Revolving Credit Facility (defined below) $ 6,000 $ 6,000 2018 Term Loan Facility (defined below) 20,000 20,000 Equipment financing loan 5,000 5,000 Debt issuance costs (533 ) (612 ) Total debt outstanding $ 30,467 $ 30,388 Less: current portion of long-term debt 6,000 — Long-term debt $ 24,467 $ 30,388</t>
  </si>
  <si>
    <t>The Company’s debt balances are detailed below: December 31, (in thousands) 2017 2018 2016 Revolving Credit Facility (defined below) $ 2,500 $ — 2016 Term Loan Facility (defined below) 1,000 — Missouri Note (defined below) 1,450 — 2018 Revolving Credit Facility (defined below) — 6,000 2018 Term Loan Facility (defined below) — 20,000 Equipment financing loan — 5,000 Debt issuance costs (35 ) (612 ) Total debt outstanding $ 4,915 $ 30,388 Less: current portion of long-term debt 2,977 — Long-term debt $ 1,938 $ 30,388</t>
  </si>
  <si>
    <t>Share-Based Compensation (Tables)</t>
  </si>
  <si>
    <t>Schedule of Share-based Payment Award, Stock Options, Valuation Assumptions</t>
  </si>
  <si>
    <t>For the periods presented, the fair value of options was estimated using the Black-Scholes option-pricing model with the following assumptions: Year Ended December 31, 2016 2017 2018 Risk-free interest rate 1.6 % 2.0 % 2.8 % Average expected term (years) 5.6 5.9 5.8 Expected volatility 55.0 % 55.0 % 55.0 % Dividend yield — — —</t>
  </si>
  <si>
    <t>Schedule of stock option activity</t>
  </si>
  <si>
    <t xml:space="preserve">The following table summarizes the Company’s stock option activity during the six months ended June 29, 2019 : Number Weighted Weighted Aggregate Intrinsic Value (in thousands) (1) Outstanding at December 31, 2018 5,120,293 $ 3.13 7.3 $ 81,371 Granted 1,488,032 $ 36.14 — $ — Exercised (294,335 ) $ 1.81 — $ 7,328 Cancelled/Forfeited (68,887 ) $ 7.02 — $ — Outstanding at June 29, 2019 6,245,103 $ 11.01 7.5 $ 935,616 Vested and exercisable at June 29, 2019 3,091,340 $ 1.26 5.8 $ 492,807 Vested and expected to vest at June 29, 2019 4,419,185 $ 5.48 6.7 $ 686,118 ___________________ (1) Aggregate intrinsic value is calculated as the difference between the value of common stock on the transaction date and the exercise price multiplied by the number of shares issuable under the stock option. </t>
  </si>
  <si>
    <t>The following table summarizes the Company’s stock option activity during the period from December 31, 2015 through December 31, 2018: Number Weighted Weighted Aggregate Intrinsic Value (in thousands) Outstanding at December 31, 2015 5,114,597 $ 0.81 8.7 $ 679 Granted 1,674,141 $ 0.95 — — Exercised (793,854 ) $ 0.87 — — Cancelled/Forfeited (1,115,034 ) $ 0.90 — — Outstanding at December 31, 2016 4,879,850 $ 0.83 8.2 $ 3,557 Granted 382,476 $ 1.56 — — Exercised (446,201 ) $ 0.85 — — Cancelled/Forfeited (609,096 ) $ 0.97 — — Outstanding at December 31, 2017 4,207,029 $ 0.88 7.2 $ 8,936 Granted 2,136,012 $ 6.49 — — Exercised (1,139,962 ) $ 1.20 — — Cancelled/Forfeited (82,786 ) $ 2.03 — — Outstanding at December 31, 2018 5,120,293 $ 3.13 7.3 $ 81,371 Vested and exercisable at December 31, 2018 2,860,767 $ 1.03 6.0 $ 51,453 Vested and expected to vest at December 31, 2018 3,976,569 $ 2.01 6.7 $ 67,624</t>
  </si>
  <si>
    <t>Schedule of RSU activity</t>
  </si>
  <si>
    <t>The following table summarizes the Company’s RSU activity during the six months ended June 29, 2019 : Number of Shares Weighted Unvested at January 1, 2019 — $ — Granted 70,360 $ 168.10 Unvested at June 29, 2019 70,360 $ 168.10</t>
  </si>
  <si>
    <t>Schedule of restricted stock activity</t>
  </si>
  <si>
    <t>The following table summarizes the Company’s restricted stock activity during the six months ended June 29, 2019 : Number Weighted Weighted Average Grant Date Fair Value Per Share Unvested at December 31, 2018 100,127 1.6 $ 17.03 Granted 99,433 — $ 20.02 Vested/Released (35,667 ) — $ — Unvested at June 29, 2019 163,893 1.8 $ 19.46</t>
  </si>
  <si>
    <t>The following table summarizes the Company’s restricted stock activity: Number Weighted Weighted Average Grant Date Fair Value Per Share Outstanding at December 31, 2017 — — $ — Granted 135,791 — $ 17.03 Vested/Released (35,664 ) — $ 17.03 Cancelled/Forfeited — — $ — Outstanding at December 31, 2018 100,127 1.6 $ 17.03</t>
  </si>
  <si>
    <t>Commitments and Contingencies . (Tables)</t>
  </si>
  <si>
    <t>Contractual Obligation, Fiscal Year Maturity</t>
  </si>
  <si>
    <t xml:space="preserve">The following table represents the Company’s commitments as of December 31, 2018 including future minimum lease payments required under noncancelable lease obligations: (in thousands) Capital Lease Operating Lease Purchase Commitments Year Ended December 31, 2019 $ 44 $ 1,264 $ 22,440 2020 34 1,104 — 2021 28 1,088 — 2022 19 593 — 2023 6 542 — Thereafter — 859 — $ 5,450 $ 22,440 Total minimum lease payments $ 131 Less: imputed interest (4.1% to 15.9%) (11 ) Total capital lease obligations $ 120 Less: current portion of capital lease obligations 44 Long-term capital lease obligations $ 76 </t>
  </si>
  <si>
    <t>Income Taxes (Tables)</t>
  </si>
  <si>
    <t>Schedule of Components of Income Tax Expense</t>
  </si>
  <si>
    <t>The provision for income taxes was as follows: For the Year Ended December 31, (in thousands) 2016 2017 2018 Current: Federal $ — $ — $ — State 3 5 1 $ 3 $ 5 $ 1 Deferred: Federal $ — $ — $ — State — — — $ — $ — $ — Provision for income tax $ 3 $ 5 $ 1</t>
  </si>
  <si>
    <t>Schedule of Effective Income Tax Rate Reconciliation</t>
  </si>
  <si>
    <t>Provision for income taxes in 2016 and 2017 is primarily for cash taxes payable to the states. Year Ended December 31, (in thousands) 2016 2017 2018 Federal statutory income tax rate $ (8,474 ) $ (10,329 ) $ (6,276 ) State income tax, net of federal benefits (787 ) (1,041 ) (1,072 ) Stock based compensation 167 81 (615 ) Research &amp; development Credits (4 ) (4 ) (6 ) Return to provision &amp; other — — 29 Rate adjustment — — 668 Other 13 470 363 Tax law change—revaluing deferreds — 11,783 — Change in valuation allowance 9,088 (955 ) 6,910 Income tax provision $ 3 $ 5 $ 1</t>
  </si>
  <si>
    <t>Schedule of Deferred Tax Assets and Liabilities</t>
  </si>
  <si>
    <t>Significant components of the Company’s net deferred tax assets at December 31, 2017 and 2018, are shown below. A valuation allowance has been recorded to offset the net deferred tax assets as of December 31, 2017 and 2018, as the realization of such assets does not meet the more-likely-than-not threshold. Year Ended December 31, (in thousands) 2017 2018 Deferred Income Tax Assets: Net operating loss (NOL) $ 23,198 $ 29,634 Intangibles 1,199 1,407 Share-based and accrued compensation 335 83 Interest — 148 Other 183 628 Total gross deferred tax assets $ 24,915 $ 31,900 Deferred Tax Liabilities: Property, plant and equipment 263 283 Total gross deferred tax liabilities $ 263 $ 283 Valuation Allowance 24,652 31,617 Net deferred tax asset (liabilities) $ — $ —</t>
  </si>
  <si>
    <t>Schedule of Unrecognized Tax Benefits Roll Forward</t>
  </si>
  <si>
    <t>The following table summarizes the activity related to the Company’s gross unrecognized tax benefits at the beginning and end of the years ended December 31, 2017 and 2018: Year Ended December 31, (in thousands) 2017 2018 Gross unrecognized tax benefits at the beginning of the year $ 865 $ 1,201 Increases related to current year positions 585 888 Decreases related to prior year positions (249 ) (243 ) Gross unrecognized tax benefits at the end of the year $ 1,201 $ 1,846</t>
  </si>
  <si>
    <t>Net Loss Per Share Attributable to Common Stockholders (Tables)</t>
  </si>
  <si>
    <t>Schedule of basic and diluted net loss per common share</t>
  </si>
  <si>
    <t>Basic and diluted net loss per common share was the same for each period presented, as the inclusion of all potential common shares outstanding would have been antidilutive. At June 29, 2019 and June 30, 2018, 6,559,565 shares and 5,296,339 shares, respectively, were excluded from the dilution calculation because their inclusion would have been antidilutive. (in thousands, except share and per share amounts) Three Months Ended Six Months Ended June 29, June 30, June 29, June 30, Numerator: Net loss $ (9,441 ) $ (7,396 ) $ (16,090 ) $ (13,092 ) Denominator: Weighted average common shares outstanding—basic 39,081,359 6,072,319 23,206,203 5,933,806 Dilutive effect of stock equivalents resulting from stock options, RSUs, common stock warrants, preferred stock warrants and convertible preferred stock (as converted) — — — — Weighted average common shares outstanding—diluted 39,081,359 6,072,319 23,206,203 5,933,806 Net loss per common share—basic and diluted $ (0.24 ) $ (1.22 ) $ (0.69 ) $ (2.21 )</t>
  </si>
  <si>
    <t>Basic and diluted net loss per common share was the same for each period presented, as the inclusion of all potential common shares outstanding would have been antidilutive. (in thousands, except share and per share amounts) Year Ended December 31, 2016 2017 2018 Numerator: Net loss attributable to common stockholders $ (25,149 ) $ (30,384 ) $ (29,886 ) Denominator: Weighted average common shares outstanding-basic 4,566,757 5,457,629 6,287,172 Dilutive effect of stock equivalents resulting from stock options, preferred stock warrants and convertible preferred stock (as converted) — — — Weighted average common shares outstanding-diluted 4,566,757 5,457,629 6,287,172 Net loss per common share—basic and diluted $ (5.51 ) $ (5.57 ) $ (4.75 )</t>
  </si>
  <si>
    <t>Schedule of Antidilutive Securities Excluded from Computation of Earnings Per Share</t>
  </si>
  <si>
    <t>The following weighted-average outstanding shares of common stock equivalents were excluded from the computation of diluted net loss per share attributable to common stockholders for the periods presented because the impact of including them would have been antidilutive: Year Ended December 31, 2016 2017 2018 Options to purchase common stock — — — Convertible preferred stock (as converted) 34,355,941 39,361,211 39,953,983 Preferred stock warrants 160,767 160,767 160,767 Total 34,516,708 39,521,978 40,114,750</t>
  </si>
  <si>
    <t>Introduction (Details) - USD ($) $ / shares in Units, $ in Millions</t>
  </si>
  <si>
    <t>May 06, 2019</t>
  </si>
  <si>
    <t>Subsidiary, Sale of Stock [Line Items]</t>
  </si>
  <si>
    <t>Underwriting discounts and commissions</t>
  </si>
  <si>
    <t>Sale of stock, number of shares issued in transaction (in shares)</t>
  </si>
  <si>
    <t>Sale of stock, price per share (in dollars per share)</t>
  </si>
  <si>
    <t>Proceeds from IPO, net</t>
  </si>
  <si>
    <t>Sale of stock, issuance costs</t>
  </si>
  <si>
    <t>Number of common stock shares converted</t>
  </si>
  <si>
    <t>Number of shares issued for each share of convertible preferred stock converted (in shares)</t>
  </si>
  <si>
    <t>Over-allotment option</t>
  </si>
  <si>
    <t>Common Stock | IPO</t>
  </si>
  <si>
    <t>Number of shares able to purchase</t>
  </si>
  <si>
    <t>Summary of Significant Accounting Policies - Narrative (Details)</t>
  </si>
  <si>
    <t>Apr. 08, 2019USD ($)</t>
  </si>
  <si>
    <t>Jan. 02, 2019</t>
  </si>
  <si>
    <t>Mar. 02, 2016USD ($)</t>
  </si>
  <si>
    <t>Dec. 31, 2016USD ($)</t>
  </si>
  <si>
    <t>Feb. 28, 2016USD ($)shares</t>
  </si>
  <si>
    <t>Oct. 31, 2015USD ($)</t>
  </si>
  <si>
    <t>Jun. 29, 2019USD ($)shares</t>
  </si>
  <si>
    <t>Jun. 30, 2018USD ($)$ / sharesshares</t>
  </si>
  <si>
    <t>Dec. 31, 2018USD ($)shares</t>
  </si>
  <si>
    <t>Dec. 31, 2017USD ($)shares</t>
  </si>
  <si>
    <t>Dec. 31, 2016USD ($)shares</t>
  </si>
  <si>
    <t>May 06, 2019USD ($)shares</t>
  </si>
  <si>
    <t>May 05, 2019$ / sharesshares</t>
  </si>
  <si>
    <t>Dec. 31, 2015USD ($)</t>
  </si>
  <si>
    <t>Class of Warrant or Right [Line Items]</t>
  </si>
  <si>
    <t>Stock split, conversion ratio</t>
  </si>
  <si>
    <t>Deferred offering costs</t>
  </si>
  <si>
    <t>Deferred offering costs, incurred not paid</t>
  </si>
  <si>
    <t>Warrants outstanding (in shares) | shares</t>
  </si>
  <si>
    <t>Liability for estimated sales discounts</t>
  </si>
  <si>
    <t>Advertising expense</t>
  </si>
  <si>
    <t>Transition costs, manufacturing and packaging operations</t>
  </si>
  <si>
    <t>Stock options granted (in shares) | shares</t>
  </si>
  <si>
    <t>Loan to related party, interest rate</t>
  </si>
  <si>
    <t>1.68%</t>
  </si>
  <si>
    <t>Common Stock | Line of credit | SVB Credit Facilities</t>
  </si>
  <si>
    <t>Number of warrants issued (in shares) | shares</t>
  </si>
  <si>
    <t>Exercise price (in dollars per share) | $ / shares</t>
  </si>
  <si>
    <t>IPO | Common Stock</t>
  </si>
  <si>
    <t>Shipping and handling</t>
  </si>
  <si>
    <t>Distributor one | Customer concentration risk | Revenue benchmark</t>
  </si>
  <si>
    <t>Concentration risk</t>
  </si>
  <si>
    <t>22.00%</t>
  </si>
  <si>
    <t>39.00%</t>
  </si>
  <si>
    <t>37.00%</t>
  </si>
  <si>
    <t>32.00%</t>
  </si>
  <si>
    <t>38.00%</t>
  </si>
  <si>
    <t>31.00%</t>
  </si>
  <si>
    <t>Distributor two | Customer concentration risk | Revenue benchmark</t>
  </si>
  <si>
    <t>20.00%</t>
  </si>
  <si>
    <t>15.00%</t>
  </si>
  <si>
    <t>21.00%</t>
  </si>
  <si>
    <t>10.00%</t>
  </si>
  <si>
    <t>16.00%</t>
  </si>
  <si>
    <t>Distributor three | Customer concentration risk | Revenue benchmark</t>
  </si>
  <si>
    <t>13.00%</t>
  </si>
  <si>
    <t>12.00%</t>
  </si>
  <si>
    <t>International | Geographic concentration risk | Revenue benchmark</t>
  </si>
  <si>
    <t>3.00%</t>
  </si>
  <si>
    <t>2.00%</t>
  </si>
  <si>
    <t>7.00%</t>
  </si>
  <si>
    <t>Donald Thompson</t>
  </si>
  <si>
    <t>Consulting fees, related party</t>
  </si>
  <si>
    <t>Consulting agreement | Executive Chair</t>
  </si>
  <si>
    <t>Monthly transaction amount</t>
  </si>
  <si>
    <t>Advisor agreement | Food System Strategies, LLC</t>
  </si>
  <si>
    <t>Daily transaction amount</t>
  </si>
  <si>
    <t>Amended advisor agreement | Food System Strategies, LLC</t>
  </si>
  <si>
    <t>Restricted stock unit | 2018 Plan | Executive Chair</t>
  </si>
  <si>
    <t>Fair value per share (in dollars per share)</t>
  </si>
  <si>
    <t>Vesting period</t>
  </si>
  <si>
    <t>12 months</t>
  </si>
  <si>
    <t>Termination period upon prior written notice</t>
  </si>
  <si>
    <t>120 days</t>
  </si>
  <si>
    <t>Breach, termination period upon prior written notice, non-breaching party</t>
  </si>
  <si>
    <t>30 days</t>
  </si>
  <si>
    <t>Non-qualified stock option | Amended advisor agreement | Food System Strategies, LLC</t>
  </si>
  <si>
    <t>3 years</t>
  </si>
  <si>
    <t>Minimum | Advisor agreement | Food System Strategies, LLC</t>
  </si>
  <si>
    <t>Days of service</t>
  </si>
  <si>
    <t>2 days</t>
  </si>
  <si>
    <t>Minimum | Amended advisor agreement | Food System Strategies, LLC</t>
  </si>
  <si>
    <t>5 days</t>
  </si>
  <si>
    <t>Maximum | Amended advisor agreement | Food System Strategies, LLC</t>
  </si>
  <si>
    <t>6 days</t>
  </si>
  <si>
    <t>Level 3</t>
  </si>
  <si>
    <t>Debt instrument, fair value</t>
  </si>
  <si>
    <t>Contract termination</t>
  </si>
  <si>
    <t>Summary of Significant Accounting Policies Summary of Significant Accounting Policies - Summary of property, plant, and equipment (Details)</t>
  </si>
  <si>
    <t>Furniture and fixtures</t>
  </si>
  <si>
    <t>Property, Plant and Equipment [Line Items]</t>
  </si>
  <si>
    <t>Useful life</t>
  </si>
  <si>
    <t>Manufacturing equipment</t>
  </si>
  <si>
    <t>5 years</t>
  </si>
  <si>
    <t>Manufacturing equipment | Maximum</t>
  </si>
  <si>
    <t>10 years</t>
  </si>
  <si>
    <t>Research and development equipment</t>
  </si>
  <si>
    <t>Research and development equipment | Maximum</t>
  </si>
  <si>
    <t>Software and computer equipment</t>
  </si>
  <si>
    <t>Vehicles</t>
  </si>
  <si>
    <t>Summary of Significant Accounting Policies - Schedule of financial instruments measured at fair value (Details) - USD ($) $ in Thousands</t>
  </si>
  <si>
    <t>Fair Value, Assets and Liabilities Measured on Recurring and Nonrecurring Basis [Line Items]</t>
  </si>
  <si>
    <t>Recurring</t>
  </si>
  <si>
    <t>Recurring | Level 1</t>
  </si>
  <si>
    <t>Recurring | Level 2</t>
  </si>
  <si>
    <t>Recurring | Level 3</t>
  </si>
  <si>
    <t>Preferred stock warrant liability | Recurring</t>
  </si>
  <si>
    <t>Preferred stock warrant liability | Recurring | Level 1</t>
  </si>
  <si>
    <t>Preferred stock warrant liability | Recurring | Level 2</t>
  </si>
  <si>
    <t>Preferred stock warrant liability | Recurring | Level 3</t>
  </si>
  <si>
    <t>Common stock warrant liability | Recurring</t>
  </si>
  <si>
    <t>Common stock warrant liability | Recurring | Level 1</t>
  </si>
  <si>
    <t>Common stock warrant liability | Recurring | Level 2</t>
  </si>
  <si>
    <t>Common stock warrant liability | Recurring | Level 3</t>
  </si>
  <si>
    <t>Summary of Significant Accounting Policies - Summary of changes in fair value (Details) - USD ($) $ in Thousands</t>
  </si>
  <si>
    <t>Fair Value, Liabilities Measured on Recurring Basis, Unobservable Input Reconciliation, Calculation [Roll Forward]</t>
  </si>
  <si>
    <t>Beginning balance</t>
  </si>
  <si>
    <t>Fair value of warrants issued during the period</t>
  </si>
  <si>
    <t>Change in fair value of warrant liability</t>
  </si>
  <si>
    <t>Reclassification of warrant liability to additional paid-in capital in connection with the IPO</t>
  </si>
  <si>
    <t>Ending balance</t>
  </si>
  <si>
    <t>Summary of Significant Accounting Policies - Schedule of net revenues by platform and channel (Details) - USD ($) $ in Thousands</t>
  </si>
  <si>
    <t>Disaggregation of Revenue [Line Items]</t>
  </si>
  <si>
    <t>Less: Discounts</t>
  </si>
  <si>
    <t>Retail</t>
  </si>
  <si>
    <t>Restaurant and Foodservice</t>
  </si>
  <si>
    <t>Gross Fresh Platform</t>
  </si>
  <si>
    <t>Gross revenues</t>
  </si>
  <si>
    <t>Gross Frozen Platform</t>
  </si>
  <si>
    <t>Summary of Significant Accounting Policies - Schedule of assumptions used for valuation (Details)</t>
  </si>
  <si>
    <t>Dec. 31, 2018$ / shares</t>
  </si>
  <si>
    <t>Dec. 31, 2017$ / shares</t>
  </si>
  <si>
    <t>Dec. 31, 2016$ / shares</t>
  </si>
  <si>
    <t>Fair Value Measurement Inputs and Valuation Techniques [Line Items]</t>
  </si>
  <si>
    <t>Expected term (in years)</t>
  </si>
  <si>
    <t>2 years</t>
  </si>
  <si>
    <t>Fair value of underlying shares (in dollars per share)</t>
  </si>
  <si>
    <t>Volatility</t>
  </si>
  <si>
    <t>Warrants measurement input (as a percent)</t>
  </si>
  <si>
    <t>Risk-free interest rate</t>
  </si>
  <si>
    <t>Dividend yield</t>
  </si>
  <si>
    <t>Restructuring (Details) - USD ($)</t>
  </si>
  <si>
    <t>Restructuring Cost and Reserve [Line Items]</t>
  </si>
  <si>
    <t>Write-down of inventory</t>
  </si>
  <si>
    <t>Accrued unpaid liabilities, contract termination</t>
  </si>
  <si>
    <t>Contract termination | SG&amp;A expense</t>
  </si>
  <si>
    <t>Legal and other</t>
  </si>
  <si>
    <t>Supply agreement inventory</t>
  </si>
  <si>
    <t>Inventories - Schedule of major classes of inventory (Details) - USD ($) $ in Thousands</t>
  </si>
  <si>
    <t>Raw materials and packaging</t>
  </si>
  <si>
    <t>Work in process</t>
  </si>
  <si>
    <t>Finished goods</t>
  </si>
  <si>
    <t>Inventories - Narrative (Details) - USD ($)</t>
  </si>
  <si>
    <t>Inventory [Line Items]</t>
  </si>
  <si>
    <t>Discontinued product inventory</t>
  </si>
  <si>
    <t>Excess and obsolete inventory</t>
  </si>
  <si>
    <t>Property, Plant and Equipment - Summary of property, plant, and equipment (Details) - USD ($) $ in Thousands</t>
  </si>
  <si>
    <t>Total property, plant and equipment</t>
  </si>
  <si>
    <t>Less: accumulated depreciation and amortization</t>
  </si>
  <si>
    <t>Property, plant and equipment, net</t>
  </si>
  <si>
    <t>Leasehold improvements</t>
  </si>
  <si>
    <t>Capital leases</t>
  </si>
  <si>
    <t>Software</t>
  </si>
  <si>
    <t>Assets not yet placed in service</t>
  </si>
  <si>
    <t>Property, Plant and Equipment - Narrative (Details) - USD ($)</t>
  </si>
  <si>
    <t>Assets held-for-sale</t>
  </si>
  <si>
    <t>Payments to Acquire Property, Plant, and Equipment, Held-for-sale</t>
  </si>
  <si>
    <t>Research and development expense</t>
  </si>
  <si>
    <t>SG&amp;A expense</t>
  </si>
  <si>
    <t>Debt - Schedule of debt balances (Details) - USD ($) $ in Thousands</t>
  </si>
  <si>
    <t>Debt Instrument [Line Items]</t>
  </si>
  <si>
    <t>Total debt outstanding</t>
  </si>
  <si>
    <t>Less: current portion of long-term debt</t>
  </si>
  <si>
    <t>Long-term debt</t>
  </si>
  <si>
    <t>Line of credit | 2018 Revolving Credit Facility</t>
  </si>
  <si>
    <t>Debt, outstanding balance</t>
  </si>
  <si>
    <t>Loan facility | 2016 Term Loan Facility</t>
  </si>
  <si>
    <t>Loan facility | Missouri Note</t>
  </si>
  <si>
    <t>Loan facility | 2018 Term Loan Facility</t>
  </si>
  <si>
    <t>Loan facility | Equipment financing loan</t>
  </si>
  <si>
    <t>Revolving Credit Facility | Line of credit</t>
  </si>
  <si>
    <t>Revolving Credit Facility | Line of credit | 2016 Revolving Credit Facility</t>
  </si>
  <si>
    <t>Revolving Credit Facility | Line of credit | 2018 Revolving Credit Facility</t>
  </si>
  <si>
    <t>Debt - Narrative (Details)</t>
  </si>
  <si>
    <t>Jan. 31, 2017installment</t>
  </si>
  <si>
    <t>Dec. 20, 2013USD ($)employee</t>
  </si>
  <si>
    <t>Sep. 30, 2018USD ($)</t>
  </si>
  <si>
    <t>Nov. 30, 2017USD ($)</t>
  </si>
  <si>
    <t>Oct. 31, 2016shares</t>
  </si>
  <si>
    <t>Jun. 30, 2016USD ($)</t>
  </si>
  <si>
    <t>May 06, 2019shares</t>
  </si>
  <si>
    <t>Sep. 30, 2016USD ($)</t>
  </si>
  <si>
    <t>Current portion of debt outstanding</t>
  </si>
  <si>
    <t>Debt, face amount</t>
  </si>
  <si>
    <t>Number of installments | installment</t>
  </si>
  <si>
    <t>Facility fee</t>
  </si>
  <si>
    <t>Variable annual interest rate</t>
  </si>
  <si>
    <t>1.00%</t>
  </si>
  <si>
    <t>Variable annual interest rate, additional upon default</t>
  </si>
  <si>
    <t>5.00%</t>
  </si>
  <si>
    <t>Interest rate</t>
  </si>
  <si>
    <t>5.50%</t>
  </si>
  <si>
    <t>4.75%</t>
  </si>
  <si>
    <t>Loan facility | 2016 Revolving Credit Facility</t>
  </si>
  <si>
    <t>Current borrowing capacity</t>
  </si>
  <si>
    <t>Debt Instrument, Additional Advance</t>
  </si>
  <si>
    <t>Debt Instrument, Aggregate Amount</t>
  </si>
  <si>
    <t>Sale of Stock, Agreement, Maximum Purchase of Capital Stock, Amount</t>
  </si>
  <si>
    <t>Sale of Stock, Agreement, Maximum Purchase of Capital Stock, Proceeds</t>
  </si>
  <si>
    <t>Debt Instrument, Final Payment Fee Percentage</t>
  </si>
  <si>
    <t>Debt Instrument, Final Payment Fee Percentage Increase</t>
  </si>
  <si>
    <t>6.25%</t>
  </si>
  <si>
    <t>11.75%</t>
  </si>
  <si>
    <t>11.50%</t>
  </si>
  <si>
    <t>Debt Instrument, Covenant Terms, Number of Employees | employee</t>
  </si>
  <si>
    <t>Line of credit | SVB Credit Facilities</t>
  </si>
  <si>
    <t>Line of credit | 2018 Term Loan Facility</t>
  </si>
  <si>
    <t>9.50%</t>
  </si>
  <si>
    <t>Line of credit | Revolving Credit Facility</t>
  </si>
  <si>
    <t>Line of credit | Revolving Credit Facility | 2016 Revolving Credit Facility</t>
  </si>
  <si>
    <t>Line of credit | Revolving Credit Facility | 2018 Revolving Credit Facility</t>
  </si>
  <si>
    <t>Convertible note | 2016 Convertible Note</t>
  </si>
  <si>
    <t>Conversion of Notes, Percent of Cash Price per Share</t>
  </si>
  <si>
    <t>95.00%</t>
  </si>
  <si>
    <t>Debt Instrument, Unamortized Discount</t>
  </si>
  <si>
    <t>Convertible note | 2017 Convertible Notes [Member]</t>
  </si>
  <si>
    <t>Debt Conversion, Percent of Stockholders to Purchase Stock</t>
  </si>
  <si>
    <t>90.00%</t>
  </si>
  <si>
    <t>Amortization of Debt Discount (Premium)</t>
  </si>
  <si>
    <t>Other Expenses</t>
  </si>
  <si>
    <t>Advance at closing | Loan facility | 2018 Term Loan Facility</t>
  </si>
  <si>
    <t>4.00%</t>
  </si>
  <si>
    <t>Advance at closing | Loan facility | Revolving Credit Facility</t>
  </si>
  <si>
    <t>Advance if no event of default through borrowing date | Loan facility | 2018 Term Loan Facility</t>
  </si>
  <si>
    <t>Advance if no event of default, based on minimum level of gross profit | Loan facility | 2018 Term Loan Facility</t>
  </si>
  <si>
    <t>Minimum | Line of credit | Revolving Credit Facility</t>
  </si>
  <si>
    <t>0.75%</t>
  </si>
  <si>
    <t>Maximum | Line of credit | Revolving Credit Facility</t>
  </si>
  <si>
    <t>1.25%</t>
  </si>
  <si>
    <t>Class of Warrant or Right, Term</t>
  </si>
  <si>
    <t>Series F | Convertible note | 2016 Convertible Note</t>
  </si>
  <si>
    <t>Debt Conversion, Converted Instrument, Shares Issued | shares</t>
  </si>
  <si>
    <t>Series G | Convertible note | 2017 Convertible Notes [Member]</t>
  </si>
  <si>
    <t>Begin after six months | Loan facility | Equipment financing loan</t>
  </si>
  <si>
    <t>Debt Instrument, Term</t>
  </si>
  <si>
    <t>37 months</t>
  </si>
  <si>
    <t>Begin after 18 months | Loan facility | Equipment financing loan</t>
  </si>
  <si>
    <t>25 months</t>
  </si>
  <si>
    <t>First two years | Loan facility | Equipment financing loan</t>
  </si>
  <si>
    <t>Debt Instrument, Prepayment Fee Percentage</t>
  </si>
  <si>
    <t>Thereafter | Loan facility | Equipment financing loan</t>
  </si>
  <si>
    <t>Stockholders’ Equity (Deficit) and Convertible Preferred Stock (Details) - USD ($)</t>
  </si>
  <si>
    <t>Mar. 30, 2019</t>
  </si>
  <si>
    <t>Dec. 31, 2015</t>
  </si>
  <si>
    <t>Class of Stock [Line Items]</t>
  </si>
  <si>
    <t>Convertible Preferred Stock, Nonredeemable or Redeemable, Issuer Option, Value</t>
  </si>
  <si>
    <t>Dividend rate</t>
  </si>
  <si>
    <t>8.00%</t>
  </si>
  <si>
    <t>Temporary equity, issue price</t>
  </si>
  <si>
    <t>Voting percentage</t>
  </si>
  <si>
    <t>55.00%</t>
  </si>
  <si>
    <t>75.00%</t>
  </si>
  <si>
    <t>60.00%</t>
  </si>
  <si>
    <t>Share-Based Compensation - Narrative (Details) - USD ($)</t>
  </si>
  <si>
    <t>Jun. 10, 2019</t>
  </si>
  <si>
    <t>May 01, 2019</t>
  </si>
  <si>
    <t>Apr. 30, 2019</t>
  </si>
  <si>
    <t>Apr. 29, 2019</t>
  </si>
  <si>
    <t>Apr. 18, 2019</t>
  </si>
  <si>
    <t>Apr. 03, 2019</t>
  </si>
  <si>
    <t>Nov. 15, 2018</t>
  </si>
  <si>
    <t>Apr. 11, 2011</t>
  </si>
  <si>
    <t>Share-based Compensation Arrangement by Share-based Payment Award [Line Items]</t>
  </si>
  <si>
    <t>Convertible Preferred Stock, Nonredeemable or Redeemable, Issuer Option, Gross Proceeds Upon Conversion</t>
  </si>
  <si>
    <t>Stock options granted (in shares)</t>
  </si>
  <si>
    <t>Exercise price (in dollars per share)</t>
  </si>
  <si>
    <t>Stock options outstanding (in shares)</t>
  </si>
  <si>
    <t>Contractual term</t>
  </si>
  <si>
    <t>2011 Plan</t>
  </si>
  <si>
    <t>Shares authorized for issuance (in shares)</t>
  </si>
  <si>
    <t>2018 Plan</t>
  </si>
  <si>
    <t>Shares issued (in shares)</t>
  </si>
  <si>
    <t>Shares available for grant (in shares)</t>
  </si>
  <si>
    <t>Beginning 2020 fiscal year | 2018 Plan</t>
  </si>
  <si>
    <t>Additional shares authorized annually (in shares)</t>
  </si>
  <si>
    <t>Percent of common stock outstanding, per year</t>
  </si>
  <si>
    <t>Employee stock options</t>
  </si>
  <si>
    <t>Unrecognized compensation expense</t>
  </si>
  <si>
    <t>Unrecognized compensation expense, period of recognition</t>
  </si>
  <si>
    <t>3 years 6 months</t>
  </si>
  <si>
    <t>2 years 10 months 24 days</t>
  </si>
  <si>
    <t>1 year 8 months 12 days</t>
  </si>
  <si>
    <t>Restricted stock</t>
  </si>
  <si>
    <t>Granted (in shares)</t>
  </si>
  <si>
    <t>Weighted Average Grant Date Fair Value Per Share, Granted (in dollars per share)</t>
  </si>
  <si>
    <t>Purchase price (in dollars per share)</t>
  </si>
  <si>
    <t>24 months</t>
  </si>
  <si>
    <t>36 months</t>
  </si>
  <si>
    <t>1 year 9 months 18 days</t>
  </si>
  <si>
    <t>1 year 7 months 6 days</t>
  </si>
  <si>
    <t>Unrecognized share-based compensation expense</t>
  </si>
  <si>
    <t>Shares of restricted stock purchased by nonemployees</t>
  </si>
  <si>
    <t>Restricted stock | Minimum</t>
  </si>
  <si>
    <t>Restricted stock | Maximum</t>
  </si>
  <si>
    <t>Restricted stock unit</t>
  </si>
  <si>
    <t>3 years 10 months 24 days</t>
  </si>
  <si>
    <t>Employee Stock | 2018 ESPP</t>
  </si>
  <si>
    <t>Period of additional shares authorized</t>
  </si>
  <si>
    <t>Employee | 2018 Plan</t>
  </si>
  <si>
    <t>Employee | Restricted stock unit | 2018 Plan</t>
  </si>
  <si>
    <t>Nonemployee | Restricted stock | 2018 Plan</t>
  </si>
  <si>
    <t>Executive Officer | Employee | 2018 Plan</t>
  </si>
  <si>
    <t>First anniversary | Employee stock options</t>
  </si>
  <si>
    <t>Vesting percentage</t>
  </si>
  <si>
    <t>25.00%</t>
  </si>
  <si>
    <t>First anniversary | Restricted stock unit</t>
  </si>
  <si>
    <t>Thereafter | Employee stock options</t>
  </si>
  <si>
    <t>Thereafter | Restricted stock unit</t>
  </si>
  <si>
    <t>Stock Repurchased During Period, Purchase Price Per Share</t>
  </si>
  <si>
    <t>Stock Repurchased During Period, Shares</t>
  </si>
  <si>
    <t>Share-Based Compensation - Schedule of Share-based Payment Award, Stock Options, Valuation Assumptions (Details)</t>
  </si>
  <si>
    <t>2.80%</t>
  </si>
  <si>
    <t>1.60%</t>
  </si>
  <si>
    <t>Average expected term (years)</t>
  </si>
  <si>
    <t>5 years 9 months 18 days</t>
  </si>
  <si>
    <t>5 years 10 months 24 days</t>
  </si>
  <si>
    <t>5 years 7 months 6 days</t>
  </si>
  <si>
    <t>Expected volatility</t>
  </si>
  <si>
    <t>0.00%</t>
  </si>
  <si>
    <t>Share-Based Compensation - Schedule of stock option activity (Details) - USD ($) $ / shares in Units, $ in Thousands</t>
  </si>
  <si>
    <t>Number of Stock Options</t>
  </si>
  <si>
    <t>Outstanding, beginning balance (in shares)</t>
  </si>
  <si>
    <t>Exercised (in shares)</t>
  </si>
  <si>
    <t>Cancelled/Forfeited (in shares)</t>
  </si>
  <si>
    <t>Outstanding, ending balance (in shares)</t>
  </si>
  <si>
    <t>Weighted Average Exercise Price</t>
  </si>
  <si>
    <t>Outstanding, beginning balance (in dollars per share)</t>
  </si>
  <si>
    <t>Granted (in dollars per share)</t>
  </si>
  <si>
    <t>Exercised (in dollars per share)</t>
  </si>
  <si>
    <t>Outstanding, ending balance (in dollars per share)</t>
  </si>
  <si>
    <t>Aggregate Intrinsic Value</t>
  </si>
  <si>
    <t>Outstanding at December 31, 2018</t>
  </si>
  <si>
    <t>Granted</t>
  </si>
  <si>
    <t>Exercised</t>
  </si>
  <si>
    <t>Cancelled/Forfeited</t>
  </si>
  <si>
    <t>Outstanding at June 29, 2019</t>
  </si>
  <si>
    <t>Stock Option Activity, Additional Disclosures</t>
  </si>
  <si>
    <t>Weighted average remaining contractual life, outstanding</t>
  </si>
  <si>
    <t>7 years 6 months</t>
  </si>
  <si>
    <t>7 years 4 months</t>
  </si>
  <si>
    <t>7 years 2 months 12 days</t>
  </si>
  <si>
    <t>8 years 2 months 12 days</t>
  </si>
  <si>
    <t>8 years 8 months 12 days</t>
  </si>
  <si>
    <t>Weighted average remaining contractual life, vested and exercisable</t>
  </si>
  <si>
    <t>6 years</t>
  </si>
  <si>
    <t>Weighted average remaining contractual life, vested and expected to vest</t>
  </si>
  <si>
    <t>6 years 8 months 12 days</t>
  </si>
  <si>
    <t>Vested and exercisable (in shares)</t>
  </si>
  <si>
    <t>Vested and expected to vest (in shares)</t>
  </si>
  <si>
    <t>Vested and exercisable (in dollars per share)</t>
  </si>
  <si>
    <t>Vested and expected to vest (in dollars per share)</t>
  </si>
  <si>
    <t>Aggregate intrinsic value, vested and exercisable</t>
  </si>
  <si>
    <t>Aggregate intrinsic value, vested and expected to vest</t>
  </si>
  <si>
    <t>Share-Based Compensation - Schedule of restricted stock and RSU activity (Details) - $ / shares</t>
  </si>
  <si>
    <t>Number of Shares of Restricted Stock</t>
  </si>
  <si>
    <t>Share-based Compensation Arrangement by Share-based Payment Award, Equity Instruments Other than Options, Nonvested, Weighted Average Grant Date Fair Value [Abstract]</t>
  </si>
  <si>
    <t>Vested/Released (in shares)</t>
  </si>
  <si>
    <t>Weighted Average Grant Date Fair Value Per Share, Cancelled/Forfeited (in dollars per share)</t>
  </si>
  <si>
    <t>Restricted Stock Activity, Additional Disclosures</t>
  </si>
  <si>
    <t>Weighted Average Remaining Contractual Life (Years)</t>
  </si>
  <si>
    <t>Commitments and Contingencies (Details) $ in Thousands</t>
  </si>
  <si>
    <t>Oct. 31, 2018defendant</t>
  </si>
  <si>
    <t>Dec. 31, 2018USD ($)</t>
  </si>
  <si>
    <t>Dec. 31, 2017USD ($)</t>
  </si>
  <si>
    <t>Jun. 29, 2019USD ($)</t>
  </si>
  <si>
    <t>Mar. 01, 2019USD ($)</t>
  </si>
  <si>
    <t>Operating Lease Obligations</t>
  </si>
  <si>
    <t>Lease term</t>
  </si>
  <si>
    <t>Aggregate lease amount</t>
  </si>
  <si>
    <t>Rent expense</t>
  </si>
  <si>
    <t>Purchase commitments</t>
  </si>
  <si>
    <t>Operating lease due through 2023</t>
  </si>
  <si>
    <t>Operating lease, due annually</t>
  </si>
  <si>
    <t>Operating lease due thereafter</t>
  </si>
  <si>
    <t>Former co-manufacturer complaint | Pending litigation</t>
  </si>
  <si>
    <t>Number of defendants | defendant</t>
  </si>
  <si>
    <t>Subsequent Event</t>
  </si>
  <si>
    <t>Commitments and Contingencies - Contractual Obligation, Fiscal Year Maturity (Details) - USD ($)</t>
  </si>
  <si>
    <t>Capital Lease Obligations</t>
  </si>
  <si>
    <t>2019</t>
  </si>
  <si>
    <t>2020</t>
  </si>
  <si>
    <t>2021</t>
  </si>
  <si>
    <t>2022</t>
  </si>
  <si>
    <t>2023</t>
  </si>
  <si>
    <t>Thereafter</t>
  </si>
  <si>
    <t>Total minimum lease payments</t>
  </si>
  <si>
    <t>Less: imputed interest (4.1% to 15.9%)</t>
  </si>
  <si>
    <t>Total capital lease obligations</t>
  </si>
  <si>
    <t>Long-term capital lease obligations</t>
  </si>
  <si>
    <t>Total operating lease obligations</t>
  </si>
  <si>
    <t>Purchase Commitments</t>
  </si>
  <si>
    <t>Purchase obligation</t>
  </si>
  <si>
    <t>Income Taxes (Details) - USD ($)</t>
  </si>
  <si>
    <t>New Accounting Pronouncements or Change in Accounting Principle [Line Items]</t>
  </si>
  <si>
    <t>Unrecognized Tax Benefits, Research Credit</t>
  </si>
  <si>
    <t>Valuation Allowance</t>
  </si>
  <si>
    <t>Valuation Allowance, Deferred Tax Asset, Increase (Decrease), Amount</t>
  </si>
  <si>
    <t>Deferred Tax Assets, Operating Loss Carryforwards, Domestic</t>
  </si>
  <si>
    <t>Deferred Tax Assets, Operating Loss Carryforwards, State and Local</t>
  </si>
  <si>
    <t>Deferred Tax Assets, Operating Loss Carryforwards, Not Subject to Expiration</t>
  </si>
  <si>
    <t>Net operating loss (NOL)</t>
  </si>
  <si>
    <t>Income Tax Expense (Benefit), Continuing Operations, Adjustment of Deferred Tax (Asset) Liability</t>
  </si>
  <si>
    <t>Accrued interest or penalties related to uncertain tax positions</t>
  </si>
  <si>
    <t>Accounting Standards Update 2016-09</t>
  </si>
  <si>
    <t>Income Taxes - Schedule of Components of Income Tax Expense (Details) - USD ($)</t>
  </si>
  <si>
    <t>Current:</t>
  </si>
  <si>
    <t>Federal</t>
  </si>
  <si>
    <t>State</t>
  </si>
  <si>
    <t>Current Total</t>
  </si>
  <si>
    <t>Deferred:</t>
  </si>
  <si>
    <t>Deferred Total</t>
  </si>
  <si>
    <t>Provision for income tax</t>
  </si>
  <si>
    <t>Income Taxes - Schedule of Effective Income Tax Rate Reconciliation (Details) - USD ($)</t>
  </si>
  <si>
    <t>Federal statutory income tax rate</t>
  </si>
  <si>
    <t>State income tax, net of federal benefits</t>
  </si>
  <si>
    <t>Stock based compensation</t>
  </si>
  <si>
    <t>Research &amp; development Credits</t>
  </si>
  <si>
    <t>Return to provision &amp; other</t>
  </si>
  <si>
    <t>Rate adjustment</t>
  </si>
  <si>
    <t>Other</t>
  </si>
  <si>
    <t>Tax law change—revaluing deferreds</t>
  </si>
  <si>
    <t>Change in valuation allowance</t>
  </si>
  <si>
    <t>Income Taxes - Schedule of Deferred Tax Assets and Liabilities (Details) - USD ($) $ in Thousands</t>
  </si>
  <si>
    <t>Intangibles</t>
  </si>
  <si>
    <t>Share-based and accrued compensation</t>
  </si>
  <si>
    <t>Total gross deferred tax assets</t>
  </si>
  <si>
    <t>Property, plant and equipment</t>
  </si>
  <si>
    <t>Total gross deferred tax liabilities</t>
  </si>
  <si>
    <t>Net deferred tax asset (liabilities)</t>
  </si>
  <si>
    <t>Income Taxes - Schedule of Unrecognized Tax Benefits Roll Forward (Details) - USD ($)</t>
  </si>
  <si>
    <t>Reconciliation of Unrecognized Tax Benefits, Excluding Amounts Pertaining to Examined Tax Returns [Roll Forward]</t>
  </si>
  <si>
    <t>Gross unrecognized tax benefits at the beginning of the year</t>
  </si>
  <si>
    <t>Increases related to current year positions</t>
  </si>
  <si>
    <t>Decreases related to prior year positions</t>
  </si>
  <si>
    <t>Gross unrecognized tax benefits at the end of the year</t>
  </si>
  <si>
    <t>(Details) - USD ($) $ / shares in Units, $ in Thousands</t>
  </si>
  <si>
    <t>Numerator:</t>
  </si>
  <si>
    <t>Net loss attributable to common stockholders</t>
  </si>
  <si>
    <t>Denominator:</t>
  </si>
  <si>
    <t>Dilutive effect of stock equivalents resulting from stock options, RSUs, common stock warrants, preferred stock warrants and convertible preferred stock (as converted) (in shares)</t>
  </si>
  <si>
    <t>Weighted average common shares outstanding-diluted (in shares)</t>
  </si>
  <si>
    <t>Antidilutive Securities Excluded from Computation of Earnings Per Share [Line Items]</t>
  </si>
  <si>
    <t>Antidilutive Securities Excluded from Computation of Earnings Per Share, Amount</t>
  </si>
  <si>
    <t>Options to purchase common stock</t>
  </si>
  <si>
    <t>Convertible preferred stock (as converted)</t>
  </si>
  <si>
    <t>Preferred stock warrants</t>
  </si>
  <si>
    <t>Label</t>
  </si>
  <si>
    <t>Element</t>
  </si>
  <si>
    <t>Value</t>
  </si>
  <si>
    <t>Amortization of Debt Issuance Costs</t>
  </si>
  <si>
    <t>us-gaap_AmortizationOfFinancingCos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26</v>
      </c>
      <c r="B1" s="2" t="s">
        <v>1</v>
      </c>
      <c r="C1" s="2" t="s">
        <v>82</v>
      </c>
    </row>
    <row r="2" spans="1:3">
      <c r="B2" s="2" t="s">
        <v>2</v>
      </c>
      <c r="C2" s="2" t="s">
        <v>19</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82</v>
      </c>
    </row>
    <row r="2" spans="1:2">
      <c r="B2" s="2" t="s">
        <v>19</v>
      </c>
    </row>
    <row r="3" spans="1:2">
      <c r="A3" s="3" t="s">
        <v>230</v>
      </c>
    </row>
    <row r="4" spans="1:2">
      <c r="A4" s="4" t="s">
        <v>176</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2</v>
      </c>
      <c r="B1" s="2" t="s">
        <v>1</v>
      </c>
      <c r="C1" s="2" t="s">
        <v>82</v>
      </c>
    </row>
    <row r="2" spans="1:3">
      <c r="B2" s="2" t="s">
        <v>2</v>
      </c>
      <c r="C2" s="2" t="s">
        <v>19</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6</v>
      </c>
      <c r="B1" s="2" t="s">
        <v>1</v>
      </c>
      <c r="C1" s="2" t="s">
        <v>82</v>
      </c>
    </row>
    <row r="2" spans="1:3">
      <c r="B2" s="2" t="s">
        <v>2</v>
      </c>
      <c r="C2" s="2" t="s">
        <v>19</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40</v>
      </c>
      <c r="B1" s="2" t="s">
        <v>1</v>
      </c>
      <c r="C1" s="2" t="s">
        <v>82</v>
      </c>
    </row>
    <row r="2" spans="1:3">
      <c r="B2" s="2" t="s">
        <v>2</v>
      </c>
      <c r="C2" s="2" t="s">
        <v>19</v>
      </c>
    </row>
    <row r="3" spans="1:3">
      <c r="A3" s="3" t="s">
        <v>241</v>
      </c>
    </row>
    <row r="4" spans="1:3">
      <c r="A4" s="4" t="s">
        <v>242</v>
      </c>
      <c r="B4" s="4" t="s">
        <v>243</v>
      </c>
      <c r="C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45</v>
      </c>
      <c r="B1" s="2" t="s">
        <v>1</v>
      </c>
      <c r="C1" s="2" t="s">
        <v>82</v>
      </c>
    </row>
    <row r="2" spans="1:3">
      <c r="B2" s="2" t="s">
        <v>2</v>
      </c>
      <c r="C2" s="2" t="s">
        <v>19</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7</v>
      </c>
      <c r="B1" s="2" t="s">
        <v>1</v>
      </c>
      <c r="C1" s="2" t="s">
        <v>82</v>
      </c>
    </row>
    <row r="2" spans="1:3">
      <c r="B2" s="2" t="s">
        <v>2</v>
      </c>
      <c r="C2" s="2" t="s">
        <v>19</v>
      </c>
    </row>
    <row r="3" spans="1:3">
      <c r="A3" s="3" t="s">
        <v>249</v>
      </c>
    </row>
    <row r="4" spans="1:3">
      <c r="A4" s="4" t="s">
        <v>47</v>
      </c>
      <c r="B4" s="4" t="s">
        <v>250</v>
      </c>
      <c r="C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2</v>
      </c>
      <c r="B1" s="2" t="s">
        <v>1</v>
      </c>
      <c r="C1" s="2" t="s">
        <v>82</v>
      </c>
    </row>
    <row r="2" spans="1:3">
      <c r="B2" s="2" t="s">
        <v>2</v>
      </c>
      <c r="C2" s="2" t="s">
        <v>19</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56</v>
      </c>
      <c r="B1" s="2" t="s">
        <v>1</v>
      </c>
      <c r="C1" s="2" t="s">
        <v>82</v>
      </c>
    </row>
    <row r="2" spans="1:3">
      <c r="B2" s="2" t="s">
        <v>2</v>
      </c>
      <c r="C2" s="2" t="s">
        <v>19</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0</v>
      </c>
      <c r="B1" s="2" t="s">
        <v>1</v>
      </c>
      <c r="C1" s="2" t="s">
        <v>82</v>
      </c>
    </row>
    <row r="2" spans="1:3">
      <c r="B2" s="2" t="s">
        <v>2</v>
      </c>
      <c r="C2" s="2" t="s">
        <v>19</v>
      </c>
    </row>
    <row r="3" spans="1:3">
      <c r="A3" s="3" t="s">
        <v>223</v>
      </c>
    </row>
    <row r="4" spans="1:3">
      <c r="A4" s="4" t="s">
        <v>261</v>
      </c>
      <c r="B4" s="4" t="s">
        <v>262</v>
      </c>
      <c r="C4" s="4" t="s">
        <v>263</v>
      </c>
    </row>
    <row r="5" spans="1:3">
      <c r="A5" s="4" t="s">
        <v>264</v>
      </c>
      <c r="B5" s="4" t="s">
        <v>265</v>
      </c>
      <c r="C5" s="4" t="s">
        <v>266</v>
      </c>
    </row>
    <row r="6" spans="1:3">
      <c r="A6" s="4" t="s">
        <v>267</v>
      </c>
      <c r="C6" s="4" t="s">
        <v>268</v>
      </c>
    </row>
    <row r="7" spans="1:3">
      <c r="A7" s="4" t="s">
        <v>269</v>
      </c>
      <c r="B7" s="4" t="s">
        <v>270</v>
      </c>
      <c r="C7" s="4" t="s">
        <v>271</v>
      </c>
    </row>
    <row r="8" spans="1:3">
      <c r="A8" s="4" t="s">
        <v>272</v>
      </c>
      <c r="B8" s="4" t="s">
        <v>273</v>
      </c>
      <c r="C8" s="4" t="s">
        <v>274</v>
      </c>
    </row>
    <row r="9" spans="1:3">
      <c r="A9" s="4" t="s">
        <v>275</v>
      </c>
      <c r="C9" s="4" t="s">
        <v>276</v>
      </c>
    </row>
    <row r="10" spans="1:3">
      <c r="A10" s="4" t="s">
        <v>277</v>
      </c>
      <c r="C10" s="4" t="s">
        <v>278</v>
      </c>
    </row>
    <row r="11" spans="1:3">
      <c r="A11" s="4" t="s">
        <v>232</v>
      </c>
      <c r="C11" s="4" t="s">
        <v>279</v>
      </c>
    </row>
    <row r="12" spans="1:3">
      <c r="A12" s="4" t="s">
        <v>280</v>
      </c>
      <c r="C12" s="4" t="s">
        <v>281</v>
      </c>
    </row>
    <row r="13" spans="1:3">
      <c r="A13" s="4" t="s">
        <v>282</v>
      </c>
      <c r="B13" s="4" t="s">
        <v>283</v>
      </c>
      <c r="C13" s="4" t="s">
        <v>284</v>
      </c>
    </row>
    <row r="14" spans="1:3">
      <c r="A14" s="4" t="s">
        <v>285</v>
      </c>
      <c r="B14" s="4" t="s">
        <v>286</v>
      </c>
      <c r="C14" s="4" t="s">
        <v>287</v>
      </c>
    </row>
    <row r="15" spans="1:3">
      <c r="A15" s="4" t="s">
        <v>252</v>
      </c>
      <c r="C15" s="4" t="s">
        <v>288</v>
      </c>
    </row>
    <row r="16" spans="1:3">
      <c r="A16" s="4" t="s">
        <v>289</v>
      </c>
      <c r="B16" s="4" t="s">
        <v>290</v>
      </c>
      <c r="C16" s="4" t="s">
        <v>291</v>
      </c>
    </row>
    <row r="17" spans="1:3">
      <c r="A17" s="4" t="s">
        <v>292</v>
      </c>
      <c r="C17" s="4" t="s">
        <v>293</v>
      </c>
    </row>
    <row r="18" spans="1:3">
      <c r="A18" s="4" t="s">
        <v>294</v>
      </c>
      <c r="C18" s="4" t="s">
        <v>295</v>
      </c>
    </row>
    <row r="19" spans="1:3">
      <c r="A19" s="4" t="s">
        <v>296</v>
      </c>
      <c r="B19" s="4" t="s">
        <v>297</v>
      </c>
      <c r="C19" s="4" t="s">
        <v>298</v>
      </c>
    </row>
    <row r="20" spans="1:3">
      <c r="A20" s="4" t="s">
        <v>299</v>
      </c>
      <c r="B20" s="4" t="s">
        <v>300</v>
      </c>
      <c r="C20" s="4" t="s">
        <v>301</v>
      </c>
    </row>
    <row r="21" spans="1:3">
      <c r="A21" s="4" t="s">
        <v>302</v>
      </c>
      <c r="C21" s="4" t="s">
        <v>303</v>
      </c>
    </row>
    <row r="22" spans="1:3">
      <c r="A22" s="4" t="s">
        <v>304</v>
      </c>
      <c r="C22" s="4" t="s">
        <v>305</v>
      </c>
    </row>
    <row r="23" spans="1:3">
      <c r="A23" s="4" t="s">
        <v>245</v>
      </c>
      <c r="C23" s="4" t="s">
        <v>306</v>
      </c>
    </row>
    <row r="24" spans="1:3">
      <c r="A24" s="4" t="s">
        <v>307</v>
      </c>
      <c r="B24" s="4" t="s">
        <v>308</v>
      </c>
      <c r="C2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276987000</v>
      </c>
      <c r="C3" s="5" t="n">
        <v>54271000</v>
      </c>
      <c r="D3" s="5" t="n">
        <v>39035000</v>
      </c>
    </row>
    <row r="4" spans="1:4">
      <c r="A4" s="4" t="s">
        <v>23</v>
      </c>
      <c r="B4" s="6" t="n">
        <v>34388000</v>
      </c>
      <c r="C4" s="6" t="n">
        <v>12626000</v>
      </c>
      <c r="D4" s="6" t="n">
        <v>3581000</v>
      </c>
    </row>
    <row r="5" spans="1:4">
      <c r="A5" s="4" t="s">
        <v>24</v>
      </c>
      <c r="B5" s="6" t="n">
        <v>42695000</v>
      </c>
      <c r="C5" s="6" t="n">
        <v>30257000</v>
      </c>
      <c r="D5" s="6" t="n">
        <v>8144000</v>
      </c>
    </row>
    <row r="6" spans="1:4">
      <c r="A6" s="4" t="s">
        <v>25</v>
      </c>
      <c r="B6" s="6" t="n">
        <v>7726000</v>
      </c>
      <c r="C6" s="6" t="n">
        <v>5672000</v>
      </c>
      <c r="D6" s="6" t="n">
        <v>1209000</v>
      </c>
    </row>
    <row r="7" spans="1:4">
      <c r="A7" s="4" t="s">
        <v>26</v>
      </c>
      <c r="B7" s="6" t="n">
        <v>361796000</v>
      </c>
      <c r="C7" s="6" t="n">
        <v>102826000</v>
      </c>
      <c r="D7" s="6" t="n">
        <v>51969000</v>
      </c>
    </row>
    <row r="8" spans="1:4">
      <c r="A8" s="4" t="s">
        <v>27</v>
      </c>
      <c r="B8" s="6" t="n">
        <v>34473000</v>
      </c>
      <c r="C8" s="6" t="n">
        <v>30527000</v>
      </c>
      <c r="D8" s="6" t="n">
        <v>14118000</v>
      </c>
    </row>
    <row r="9" spans="1:4">
      <c r="A9" s="4" t="s">
        <v>28</v>
      </c>
      <c r="B9" s="6" t="n">
        <v>792000</v>
      </c>
      <c r="C9" s="6" t="n">
        <v>396000</v>
      </c>
      <c r="D9" s="6" t="n">
        <v>376000</v>
      </c>
    </row>
    <row r="10" spans="1:4">
      <c r="A10" s="4" t="s">
        <v>29</v>
      </c>
      <c r="B10" s="6" t="n">
        <v>397061000</v>
      </c>
      <c r="C10" s="6" t="n">
        <v>133749000</v>
      </c>
      <c r="D10" s="6" t="n">
        <v>66463000</v>
      </c>
    </row>
    <row r="11" spans="1:4">
      <c r="A11" s="3" t="s">
        <v>30</v>
      </c>
    </row>
    <row r="12" spans="1:4">
      <c r="A12" s="4" t="s">
        <v>31</v>
      </c>
      <c r="B12" s="6" t="n">
        <v>27383000</v>
      </c>
      <c r="C12" s="6" t="n">
        <v>17247000</v>
      </c>
      <c r="D12" s="6" t="n">
        <v>6276000</v>
      </c>
    </row>
    <row r="13" spans="1:4">
      <c r="A13" s="4" t="s">
        <v>32</v>
      </c>
      <c r="B13" s="6" t="n">
        <v>1208000</v>
      </c>
      <c r="C13" s="6" t="n">
        <v>1255000</v>
      </c>
      <c r="D13" s="6" t="n">
        <v>547000</v>
      </c>
    </row>
    <row r="14" spans="1:4">
      <c r="A14" s="4" t="s">
        <v>33</v>
      </c>
      <c r="B14" s="6" t="n">
        <v>2157000</v>
      </c>
      <c r="C14" s="6" t="n">
        <v>2312000</v>
      </c>
      <c r="D14" s="6" t="n">
        <v>1152000</v>
      </c>
    </row>
    <row r="15" spans="1:4">
      <c r="A15" s="4" t="s">
        <v>34</v>
      </c>
      <c r="B15" s="6" t="n">
        <v>3622000</v>
      </c>
      <c r="C15" s="6" t="n">
        <v>2391000</v>
      </c>
      <c r="D15" s="6" t="n">
        <v>505000</v>
      </c>
    </row>
    <row r="16" spans="1:4">
      <c r="A16" s="4" t="s">
        <v>35</v>
      </c>
      <c r="B16" s="6" t="n">
        <v>6000000</v>
      </c>
      <c r="C16" s="6" t="n">
        <v>0</v>
      </c>
      <c r="D16" s="6" t="n">
        <v>2500000</v>
      </c>
    </row>
    <row r="17" spans="1:4">
      <c r="A17" s="4" t="s">
        <v>36</v>
      </c>
      <c r="C17" s="6" t="n">
        <v>0</v>
      </c>
      <c r="D17" s="6" t="n">
        <v>477000</v>
      </c>
    </row>
    <row r="18" spans="1:4">
      <c r="A18" s="4" t="s">
        <v>37</v>
      </c>
      <c r="B18" s="6" t="n">
        <v>33000</v>
      </c>
      <c r="C18" s="6" t="n">
        <v>44000</v>
      </c>
      <c r="D18" s="6" t="n">
        <v>143000</v>
      </c>
    </row>
    <row r="19" spans="1:4">
      <c r="A19" s="4" t="s">
        <v>38</v>
      </c>
      <c r="B19" s="6" t="n">
        <v>0</v>
      </c>
      <c r="C19" s="6" t="n">
        <v>1918000</v>
      </c>
      <c r="D19" s="6" t="n">
        <v>550000</v>
      </c>
    </row>
    <row r="20" spans="1:4">
      <c r="A20" s="4" t="s">
        <v>39</v>
      </c>
      <c r="B20" s="6" t="n">
        <v>40403000</v>
      </c>
      <c r="C20" s="6" t="n">
        <v>25167000</v>
      </c>
      <c r="D20" s="6" t="n">
        <v>12150000</v>
      </c>
    </row>
    <row r="21" spans="1:4">
      <c r="A21" s="3" t="s">
        <v>40</v>
      </c>
    </row>
    <row r="22" spans="1:4">
      <c r="A22" s="4" t="s">
        <v>41</v>
      </c>
      <c r="C22" s="6" t="n">
        <v>0</v>
      </c>
      <c r="D22" s="6" t="n">
        <v>1450000</v>
      </c>
    </row>
    <row r="23" spans="1:4">
      <c r="A23" s="4" t="s">
        <v>42</v>
      </c>
      <c r="B23" s="6" t="n">
        <v>0</v>
      </c>
      <c r="C23" s="6" t="n">
        <v>6000000</v>
      </c>
      <c r="D23" s="6" t="n">
        <v>0</v>
      </c>
    </row>
    <row r="24" spans="1:4">
      <c r="A24" s="4" t="s">
        <v>43</v>
      </c>
      <c r="B24" s="6" t="n">
        <v>19543000</v>
      </c>
      <c r="C24" s="6" t="n">
        <v>19388000</v>
      </c>
      <c r="D24" s="6" t="n">
        <v>488000</v>
      </c>
    </row>
    <row r="25" spans="1:4">
      <c r="A25" s="4" t="s">
        <v>44</v>
      </c>
      <c r="B25" s="6" t="n">
        <v>4924000</v>
      </c>
      <c r="C25" s="6" t="n">
        <v>5000000</v>
      </c>
      <c r="D25" s="6" t="n">
        <v>0</v>
      </c>
    </row>
    <row r="26" spans="1:4">
      <c r="A26" s="4" t="s">
        <v>45</v>
      </c>
      <c r="B26" s="6" t="n">
        <v>406000</v>
      </c>
      <c r="C26" s="6" t="n">
        <v>404000</v>
      </c>
      <c r="D26" s="6" t="n">
        <v>94000</v>
      </c>
    </row>
    <row r="27" spans="1:4">
      <c r="A27" s="4" t="s">
        <v>46</v>
      </c>
      <c r="B27" s="6" t="n">
        <v>24873000</v>
      </c>
      <c r="C27" s="6" t="n">
        <v>30792000</v>
      </c>
      <c r="D27" s="6" t="n">
        <v>2032000</v>
      </c>
    </row>
    <row r="28" spans="1:4">
      <c r="A28" s="4" t="s">
        <v>47</v>
      </c>
      <c r="B28" s="4" t="s">
        <v>48</v>
      </c>
      <c r="C28" s="4" t="s">
        <v>48</v>
      </c>
    </row>
    <row r="29" spans="1:4">
      <c r="A29" s="3" t="s">
        <v>49</v>
      </c>
    </row>
    <row r="30" spans="1:4">
      <c r="A30" s="4" t="s">
        <v>50</v>
      </c>
      <c r="B30" s="6" t="n">
        <v>0</v>
      </c>
      <c r="C30" s="6" t="n">
        <v>199540000</v>
      </c>
      <c r="D30" s="6" t="n">
        <v>148194000</v>
      </c>
    </row>
    <row r="31" spans="1:4">
      <c r="A31" s="3" t="s">
        <v>51</v>
      </c>
    </row>
    <row r="32" spans="1:4">
      <c r="A32" s="4" t="s">
        <v>52</v>
      </c>
      <c r="B32" s="6" t="n">
        <v>0</v>
      </c>
      <c r="C32" s="6" t="n">
        <v>0</v>
      </c>
    </row>
    <row r="33" spans="1:4">
      <c r="A33" s="4" t="s">
        <v>53</v>
      </c>
      <c r="B33" s="6" t="n">
        <v>6000</v>
      </c>
      <c r="C33" s="6" t="n">
        <v>1000</v>
      </c>
      <c r="D33" s="6" t="n">
        <v>1000</v>
      </c>
    </row>
    <row r="34" spans="1:4">
      <c r="A34" s="4" t="s">
        <v>54</v>
      </c>
      <c r="B34" s="6" t="n">
        <v>477541000</v>
      </c>
      <c r="C34" s="6" t="n">
        <v>7921000</v>
      </c>
      <c r="D34" s="6" t="n">
        <v>4823000</v>
      </c>
    </row>
    <row r="35" spans="1:4">
      <c r="A35" s="4" t="s">
        <v>55</v>
      </c>
      <c r="C35" s="6" t="n">
        <v>0</v>
      </c>
      <c r="D35" s="6" t="n">
        <v>-951000</v>
      </c>
    </row>
    <row r="36" spans="1:4">
      <c r="A36" s="4" t="s">
        <v>56</v>
      </c>
      <c r="B36" s="6" t="n">
        <v>-145762000</v>
      </c>
      <c r="C36" s="6" t="n">
        <v>-129672000</v>
      </c>
      <c r="D36" s="6" t="n">
        <v>-99786000</v>
      </c>
    </row>
    <row r="37" spans="1:4">
      <c r="A37" s="4" t="s">
        <v>57</v>
      </c>
      <c r="B37" s="6" t="n">
        <v>331785000</v>
      </c>
      <c r="C37" s="6" t="n">
        <v>-121750000</v>
      </c>
      <c r="D37" s="6" t="n">
        <v>-95913000</v>
      </c>
    </row>
    <row r="38" spans="1:4">
      <c r="A38" s="4" t="s">
        <v>58</v>
      </c>
      <c r="B38" s="6" t="n">
        <v>397061000</v>
      </c>
      <c r="C38" s="6" t="n">
        <v>133749000</v>
      </c>
      <c r="D38" s="6" t="n">
        <v>66463000</v>
      </c>
    </row>
    <row r="39" spans="1:4">
      <c r="A39" s="4" t="s">
        <v>59</v>
      </c>
    </row>
    <row r="40" spans="1:4">
      <c r="A40" s="3" t="s">
        <v>49</v>
      </c>
    </row>
    <row r="41" spans="1:4">
      <c r="A41" s="4" t="s">
        <v>50</v>
      </c>
      <c r="B41" s="6" t="n">
        <v>0</v>
      </c>
      <c r="C41" s="6" t="n">
        <v>2000000</v>
      </c>
      <c r="D41" s="6" t="n">
        <v>2000000</v>
      </c>
    </row>
    <row r="42" spans="1:4">
      <c r="A42" s="4" t="s">
        <v>60</v>
      </c>
    </row>
    <row r="43" spans="1:4">
      <c r="A43" s="3" t="s">
        <v>49</v>
      </c>
    </row>
    <row r="44" spans="1:4">
      <c r="A44" s="4" t="s">
        <v>50</v>
      </c>
      <c r="B44" s="6" t="n">
        <v>0</v>
      </c>
      <c r="C44" s="6" t="n">
        <v>4999000</v>
      </c>
      <c r="D44" s="6" t="n">
        <v>4999000</v>
      </c>
    </row>
    <row r="45" spans="1:4">
      <c r="A45" s="4" t="s">
        <v>61</v>
      </c>
    </row>
    <row r="46" spans="1:4">
      <c r="A46" s="3" t="s">
        <v>49</v>
      </c>
    </row>
    <row r="47" spans="1:4">
      <c r="A47" s="4" t="s">
        <v>50</v>
      </c>
      <c r="B47" s="6" t="n">
        <v>0</v>
      </c>
      <c r="C47" s="6" t="n">
        <v>14882000</v>
      </c>
      <c r="D47" s="6" t="n">
        <v>14882000</v>
      </c>
    </row>
    <row r="48" spans="1:4">
      <c r="A48" s="4" t="s">
        <v>62</v>
      </c>
    </row>
    <row r="49" spans="1:4">
      <c r="A49" s="3" t="s">
        <v>49</v>
      </c>
    </row>
    <row r="50" spans="1:4">
      <c r="A50" s="4" t="s">
        <v>50</v>
      </c>
      <c r="B50" s="6" t="n">
        <v>0</v>
      </c>
      <c r="C50" s="6" t="n">
        <v>24948000</v>
      </c>
      <c r="D50" s="6" t="n">
        <v>24948000</v>
      </c>
    </row>
    <row r="51" spans="1:4">
      <c r="A51" s="4" t="s">
        <v>63</v>
      </c>
    </row>
    <row r="52" spans="1:4">
      <c r="A52" s="3" t="s">
        <v>49</v>
      </c>
    </row>
    <row r="53" spans="1:4">
      <c r="A53" s="4" t="s">
        <v>50</v>
      </c>
      <c r="B53" s="6" t="n">
        <v>0</v>
      </c>
      <c r="C53" s="6" t="n">
        <v>17214000</v>
      </c>
      <c r="D53" s="6" t="n">
        <v>17214000</v>
      </c>
    </row>
    <row r="54" spans="1:4">
      <c r="A54" s="4" t="s">
        <v>64</v>
      </c>
    </row>
    <row r="55" spans="1:4">
      <c r="A55" s="3" t="s">
        <v>49</v>
      </c>
    </row>
    <row r="56" spans="1:4">
      <c r="A56" s="4" t="s">
        <v>50</v>
      </c>
      <c r="B56" s="6" t="n">
        <v>0</v>
      </c>
      <c r="C56" s="6" t="n">
        <v>29840000</v>
      </c>
      <c r="D56" s="6" t="n">
        <v>29840000</v>
      </c>
    </row>
    <row r="57" spans="1:4">
      <c r="A57" s="4" t="s">
        <v>65</v>
      </c>
    </row>
    <row r="58" spans="1:4">
      <c r="A58" s="3" t="s">
        <v>49</v>
      </c>
    </row>
    <row r="59" spans="1:4">
      <c r="A59" s="4" t="s">
        <v>50</v>
      </c>
      <c r="B59" s="6" t="n">
        <v>0</v>
      </c>
      <c r="C59" s="6" t="n">
        <v>55658000</v>
      </c>
      <c r="D59" s="6" t="n">
        <v>54311000</v>
      </c>
    </row>
    <row r="60" spans="1:4">
      <c r="A60" s="4" t="s">
        <v>66</v>
      </c>
    </row>
    <row r="61" spans="1:4">
      <c r="A61" s="3" t="s">
        <v>49</v>
      </c>
    </row>
    <row r="62" spans="1:4">
      <c r="A62" s="4" t="s">
        <v>50</v>
      </c>
      <c r="B62" s="5" t="n">
        <v>0</v>
      </c>
      <c r="C62" s="5" t="n">
        <v>49999000</v>
      </c>
      <c r="D6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10</v>
      </c>
      <c r="B1" s="2" t="s">
        <v>1</v>
      </c>
      <c r="C1" s="2" t="s">
        <v>82</v>
      </c>
    </row>
    <row r="2" spans="1:3">
      <c r="B2" s="2" t="s">
        <v>2</v>
      </c>
      <c r="C2" s="2" t="s">
        <v>19</v>
      </c>
    </row>
    <row r="3" spans="1:3">
      <c r="A3" s="3" t="s">
        <v>223</v>
      </c>
    </row>
    <row r="4" spans="1:3">
      <c r="A4" s="4" t="s">
        <v>311</v>
      </c>
      <c r="B4" s="4" t="s">
        <v>312</v>
      </c>
      <c r="C4" s="4" t="s">
        <v>313</v>
      </c>
    </row>
    <row r="5" spans="1:3">
      <c r="A5" s="4" t="s">
        <v>314</v>
      </c>
      <c r="B5" s="4" t="s">
        <v>315</v>
      </c>
      <c r="C5" s="4" t="s">
        <v>316</v>
      </c>
    </row>
    <row r="6" spans="1:3">
      <c r="A6" s="4" t="s">
        <v>317</v>
      </c>
      <c r="B6" s="4" t="s">
        <v>318</v>
      </c>
      <c r="C6" s="4" t="s">
        <v>319</v>
      </c>
    </row>
    <row r="7" spans="1:3">
      <c r="A7" s="4" t="s">
        <v>320</v>
      </c>
      <c r="B7" s="4" t="s">
        <v>321</v>
      </c>
      <c r="C7"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23</v>
      </c>
      <c r="B1" s="2" t="s">
        <v>1</v>
      </c>
      <c r="C1" s="2" t="s">
        <v>82</v>
      </c>
    </row>
    <row r="2" spans="1:3">
      <c r="B2" s="2" t="s">
        <v>2</v>
      </c>
      <c r="C2" s="2" t="s">
        <v>19</v>
      </c>
    </row>
    <row r="3" spans="1:3">
      <c r="A3" s="3" t="s">
        <v>230</v>
      </c>
    </row>
    <row r="4" spans="1:3">
      <c r="A4" s="4" t="s">
        <v>324</v>
      </c>
      <c r="B4" s="4" t="s">
        <v>325</v>
      </c>
      <c r="C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27</v>
      </c>
      <c r="B1" s="2" t="s">
        <v>1</v>
      </c>
      <c r="C1" s="2" t="s">
        <v>82</v>
      </c>
    </row>
    <row r="2" spans="1:3">
      <c r="B2" s="2" t="s">
        <v>2</v>
      </c>
      <c r="C2" s="2" t="s">
        <v>19</v>
      </c>
    </row>
    <row r="3" spans="1:3">
      <c r="A3" s="3" t="s">
        <v>233</v>
      </c>
    </row>
    <row r="4" spans="1:3">
      <c r="A4" s="4" t="s">
        <v>311</v>
      </c>
      <c r="B4" s="4" t="s">
        <v>312</v>
      </c>
      <c r="C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28</v>
      </c>
      <c r="B1" s="2" t="s">
        <v>1</v>
      </c>
      <c r="C1" s="2" t="s">
        <v>82</v>
      </c>
    </row>
    <row r="2" spans="1:3">
      <c r="B2" s="2" t="s">
        <v>2</v>
      </c>
      <c r="C2" s="2" t="s">
        <v>19</v>
      </c>
    </row>
    <row r="3" spans="1:3">
      <c r="A3" s="3" t="s">
        <v>237</v>
      </c>
    </row>
    <row r="4" spans="1:3">
      <c r="A4" s="4" t="s">
        <v>329</v>
      </c>
      <c r="B4" s="4" t="s">
        <v>330</v>
      </c>
      <c r="C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32</v>
      </c>
      <c r="B1" s="2" t="s">
        <v>1</v>
      </c>
      <c r="C1" s="2" t="s">
        <v>82</v>
      </c>
    </row>
    <row r="2" spans="1:3">
      <c r="B2" s="2" t="s">
        <v>2</v>
      </c>
      <c r="C2" s="2" t="s">
        <v>19</v>
      </c>
    </row>
    <row r="3" spans="1:3">
      <c r="A3" s="3" t="s">
        <v>246</v>
      </c>
    </row>
    <row r="4" spans="1:3">
      <c r="A4" s="4" t="s">
        <v>333</v>
      </c>
      <c r="C4" s="4" t="s">
        <v>334</v>
      </c>
    </row>
    <row r="5" spans="1:3">
      <c r="A5" s="4" t="s">
        <v>335</v>
      </c>
      <c r="B5" s="4" t="s">
        <v>336</v>
      </c>
      <c r="C5" s="4" t="s">
        <v>337</v>
      </c>
    </row>
    <row r="6" spans="1:3">
      <c r="A6" s="4" t="s">
        <v>338</v>
      </c>
      <c r="B6" s="4" t="s">
        <v>339</v>
      </c>
    </row>
    <row r="7" spans="1:3">
      <c r="A7" s="4" t="s">
        <v>340</v>
      </c>
      <c r="B7" s="4" t="s">
        <v>341</v>
      </c>
      <c r="C7"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82</v>
      </c>
    </row>
    <row r="2" spans="1:2">
      <c r="B2" s="2" t="s">
        <v>19</v>
      </c>
    </row>
    <row r="3" spans="1:2">
      <c r="A3" s="3" t="s">
        <v>249</v>
      </c>
    </row>
    <row r="4" spans="1:2">
      <c r="A4" s="4" t="s">
        <v>344</v>
      </c>
      <c r="B4"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82</v>
      </c>
    </row>
    <row r="2" spans="1:2">
      <c r="B2" s="2" t="s">
        <v>19</v>
      </c>
    </row>
    <row r="3" spans="1:2">
      <c r="A3" s="3" t="s">
        <v>25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c r="C1" s="2" t="s">
        <v>82</v>
      </c>
    </row>
    <row r="2" spans="1:3">
      <c r="B2" s="2" t="s">
        <v>2</v>
      </c>
      <c r="C2" s="2" t="s">
        <v>19</v>
      </c>
    </row>
    <row r="3" spans="1:3">
      <c r="A3" s="3" t="s">
        <v>257</v>
      </c>
    </row>
    <row r="4" spans="1:3">
      <c r="A4" s="4" t="s">
        <v>356</v>
      </c>
      <c r="B4" s="4" t="s">
        <v>357</v>
      </c>
      <c r="C4" s="4" t="s">
        <v>358</v>
      </c>
    </row>
    <row r="5" spans="1:3">
      <c r="A5" s="4" t="s">
        <v>359</v>
      </c>
      <c r="C5"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1</v>
      </c>
      <c r="B1" s="2" t="s">
        <v>362</v>
      </c>
      <c r="C1" s="2" t="s">
        <v>2</v>
      </c>
      <c r="D1" s="2" t="s">
        <v>19</v>
      </c>
    </row>
    <row r="2" spans="1:4">
      <c r="A2" s="3" t="s">
        <v>363</v>
      </c>
    </row>
    <row r="3" spans="1:4">
      <c r="A3" s="4" t="s">
        <v>364</v>
      </c>
      <c r="B3" s="9" t="n">
        <v>19.4</v>
      </c>
    </row>
    <row r="4" spans="1:4">
      <c r="A4" s="4" t="s">
        <v>110</v>
      </c>
    </row>
    <row r="5" spans="1:4">
      <c r="A5" s="3" t="s">
        <v>363</v>
      </c>
    </row>
    <row r="6" spans="1:4">
      <c r="A6" s="4" t="s">
        <v>365</v>
      </c>
      <c r="B6" s="6" t="n">
        <v>11068750</v>
      </c>
    </row>
    <row r="7" spans="1:4">
      <c r="A7" s="4" t="s">
        <v>366</v>
      </c>
      <c r="B7" s="5" t="n">
        <v>25</v>
      </c>
    </row>
    <row r="8" spans="1:4">
      <c r="A8" s="4" t="s">
        <v>367</v>
      </c>
      <c r="B8" s="9" t="n">
        <v>252.4</v>
      </c>
    </row>
    <row r="9" spans="1:4">
      <c r="A9" s="4" t="s">
        <v>368</v>
      </c>
      <c r="B9" s="9" t="n">
        <v>4.9</v>
      </c>
    </row>
    <row r="10" spans="1:4">
      <c r="A10" s="4" t="s">
        <v>369</v>
      </c>
      <c r="B10" s="6" t="n">
        <v>41562111</v>
      </c>
    </row>
    <row r="11" spans="1:4">
      <c r="A11" s="4" t="s">
        <v>370</v>
      </c>
      <c r="B11" s="6" t="n">
        <v>1</v>
      </c>
      <c r="D11" s="6" t="n">
        <v>1</v>
      </c>
    </row>
    <row r="12" spans="1:4">
      <c r="A12" s="4" t="s">
        <v>371</v>
      </c>
    </row>
    <row r="13" spans="1:4">
      <c r="A13" s="3" t="s">
        <v>363</v>
      </c>
    </row>
    <row r="14" spans="1:4">
      <c r="A14" s="4" t="s">
        <v>365</v>
      </c>
      <c r="B14" s="6" t="n">
        <v>1443750</v>
      </c>
    </row>
    <row r="15" spans="1:4">
      <c r="A15" s="4" t="s">
        <v>106</v>
      </c>
    </row>
    <row r="16" spans="1:4">
      <c r="A16" s="3" t="s">
        <v>363</v>
      </c>
    </row>
    <row r="17" spans="1:4">
      <c r="A17" s="4" t="s">
        <v>369</v>
      </c>
      <c r="C17" s="6" t="n">
        <v>41562111</v>
      </c>
    </row>
    <row r="18" spans="1:4">
      <c r="A18" s="4" t="s">
        <v>372</v>
      </c>
    </row>
    <row r="19" spans="1:4">
      <c r="A19" s="3" t="s">
        <v>363</v>
      </c>
    </row>
    <row r="20" spans="1:4">
      <c r="A20" s="4" t="s">
        <v>369</v>
      </c>
      <c r="C20" s="6" t="n">
        <v>11068750</v>
      </c>
    </row>
    <row r="21" spans="1:4">
      <c r="A21" s="4" t="s">
        <v>373</v>
      </c>
      <c r="B21" s="6" t="n">
        <v>1607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7"/>
    <col customWidth="1" max="7" min="7" width="21"/>
    <col customWidth="1" max="8" min="8" width="27"/>
    <col customWidth="1" max="9" min="9" width="37"/>
    <col customWidth="1" max="10" min="10" width="27"/>
    <col customWidth="1" max="11" min="11" width="37"/>
    <col customWidth="1" max="12" min="12" width="27"/>
    <col customWidth="1" max="13" min="13" width="27"/>
    <col customWidth="1" max="14" min="14" width="27"/>
    <col customWidth="1" max="15" min="15" width="26"/>
    <col customWidth="1" max="16" min="16" width="29"/>
    <col customWidth="1" max="17" min="17" width="21"/>
  </cols>
  <sheetData>
    <row r="1" spans="1:17">
      <c r="A1" s="1" t="s">
        <v>374</v>
      </c>
      <c r="B1" s="2" t="s">
        <v>375</v>
      </c>
      <c r="C1" s="2" t="s">
        <v>376</v>
      </c>
      <c r="D1" s="2" t="s">
        <v>377</v>
      </c>
      <c r="E1" s="2" t="s">
        <v>378</v>
      </c>
      <c r="F1" s="2" t="s">
        <v>379</v>
      </c>
      <c r="G1" s="2" t="s">
        <v>380</v>
      </c>
      <c r="H1" s="2" t="s">
        <v>381</v>
      </c>
      <c r="I1" s="2" t="s">
        <v>382</v>
      </c>
      <c r="J1" s="2" t="s">
        <v>381</v>
      </c>
      <c r="K1" s="2" t="s">
        <v>382</v>
      </c>
      <c r="L1" s="2" t="s">
        <v>383</v>
      </c>
      <c r="M1" s="2" t="s">
        <v>384</v>
      </c>
      <c r="N1" s="2" t="s">
        <v>385</v>
      </c>
      <c r="O1" s="2" t="s">
        <v>386</v>
      </c>
      <c r="P1" s="2" t="s">
        <v>387</v>
      </c>
      <c r="Q1" s="2" t="s">
        <v>388</v>
      </c>
    </row>
    <row r="2" spans="1:17">
      <c r="A2" s="3" t="s">
        <v>389</v>
      </c>
    </row>
    <row r="3" spans="1:17">
      <c r="A3" s="4" t="s">
        <v>390</v>
      </c>
      <c r="C3" s="10" t="n">
        <v>1.5</v>
      </c>
    </row>
    <row r="4" spans="1:17">
      <c r="A4" s="4" t="s">
        <v>391</v>
      </c>
      <c r="H4" s="5" t="n">
        <v>4900000</v>
      </c>
      <c r="J4" s="5" t="n">
        <v>4900000</v>
      </c>
      <c r="L4" s="5" t="n">
        <v>3200000</v>
      </c>
    </row>
    <row r="5" spans="1:17">
      <c r="A5" s="4" t="s">
        <v>392</v>
      </c>
      <c r="J5" s="5" t="n">
        <v>600000</v>
      </c>
    </row>
    <row r="6" spans="1:17">
      <c r="A6" s="4" t="s">
        <v>393</v>
      </c>
      <c r="H6" s="6" t="n">
        <v>0</v>
      </c>
      <c r="J6" s="6" t="n">
        <v>0</v>
      </c>
      <c r="L6" s="6" t="n">
        <v>60002</v>
      </c>
      <c r="M6" s="6" t="n">
        <v>60002</v>
      </c>
    </row>
    <row r="7" spans="1:17">
      <c r="A7" s="4" t="s">
        <v>394</v>
      </c>
      <c r="H7" s="5" t="n">
        <v>1100000</v>
      </c>
      <c r="J7" s="5" t="n">
        <v>1100000</v>
      </c>
      <c r="L7" s="5" t="n">
        <v>800000</v>
      </c>
    </row>
    <row r="8" spans="1:17">
      <c r="A8" s="4" t="s">
        <v>395</v>
      </c>
      <c r="L8" s="6" t="n">
        <v>62000</v>
      </c>
      <c r="M8" s="5" t="n">
        <v>300000</v>
      </c>
      <c r="N8" s="5" t="n">
        <v>15000</v>
      </c>
    </row>
    <row r="9" spans="1:17">
      <c r="A9" s="4" t="s">
        <v>396</v>
      </c>
      <c r="N9" s="6" t="n">
        <v>2900000</v>
      </c>
    </row>
    <row r="10" spans="1:17">
      <c r="A10" s="4" t="s">
        <v>87</v>
      </c>
      <c r="H10" s="6" t="n">
        <v>44510000</v>
      </c>
      <c r="I10" s="5" t="n">
        <v>14755000</v>
      </c>
      <c r="J10" s="5" t="n">
        <v>73945000</v>
      </c>
      <c r="K10" s="5" t="n">
        <v>25474000</v>
      </c>
      <c r="L10" s="5" t="n">
        <v>70360000</v>
      </c>
      <c r="M10" s="5" t="n">
        <v>34772000</v>
      </c>
      <c r="N10" s="5" t="n">
        <v>22494000</v>
      </c>
    </row>
    <row r="11" spans="1:17">
      <c r="A11" s="4" t="s">
        <v>397</v>
      </c>
      <c r="J11" s="6" t="n">
        <v>1488032</v>
      </c>
      <c r="L11" s="6" t="n">
        <v>2136012</v>
      </c>
      <c r="M11" s="6" t="n">
        <v>382476</v>
      </c>
      <c r="N11" s="6" t="n">
        <v>1674141</v>
      </c>
    </row>
    <row r="12" spans="1:17">
      <c r="A12" s="4" t="s">
        <v>89</v>
      </c>
      <c r="H12" s="6" t="n">
        <v>4212000</v>
      </c>
      <c r="I12" s="5" t="n">
        <v>2497000</v>
      </c>
      <c r="J12" s="5" t="n">
        <v>8710000</v>
      </c>
      <c r="K12" s="5" t="n">
        <v>4102000</v>
      </c>
      <c r="L12" s="5" t="n">
        <v>9587000</v>
      </c>
      <c r="M12" s="5" t="n">
        <v>5722000</v>
      </c>
      <c r="N12" s="5" t="n">
        <v>5782000</v>
      </c>
    </row>
    <row r="13" spans="1:17">
      <c r="A13" s="4" t="s">
        <v>55</v>
      </c>
      <c r="L13" s="6" t="n">
        <v>0</v>
      </c>
      <c r="M13" s="6" t="n">
        <v>951000</v>
      </c>
      <c r="Q13" s="5" t="n">
        <v>951245</v>
      </c>
    </row>
    <row r="14" spans="1:17">
      <c r="A14" s="4" t="s">
        <v>398</v>
      </c>
      <c r="Q14" s="4" t="s">
        <v>399</v>
      </c>
    </row>
    <row r="15" spans="1:17">
      <c r="A15" s="4" t="s">
        <v>400</v>
      </c>
    </row>
    <row r="16" spans="1:17">
      <c r="A16" s="3" t="s">
        <v>389</v>
      </c>
    </row>
    <row r="17" spans="1:17">
      <c r="A17" s="4" t="s">
        <v>401</v>
      </c>
      <c r="I17" s="6" t="n">
        <v>60002</v>
      </c>
      <c r="K17" s="6" t="n">
        <v>60002</v>
      </c>
      <c r="P17" s="6" t="n">
        <v>60002</v>
      </c>
    </row>
    <row r="18" spans="1:17">
      <c r="A18" s="4" t="s">
        <v>402</v>
      </c>
      <c r="I18" s="8" t="n">
        <v>2.99</v>
      </c>
      <c r="K18" s="8" t="n">
        <v>2.99</v>
      </c>
      <c r="P18" s="5" t="n">
        <v>3</v>
      </c>
    </row>
    <row r="19" spans="1:17">
      <c r="A19" s="4" t="s">
        <v>60</v>
      </c>
    </row>
    <row r="20" spans="1:17">
      <c r="A20" s="3" t="s">
        <v>389</v>
      </c>
    </row>
    <row r="21" spans="1:17">
      <c r="A21" s="4" t="s">
        <v>401</v>
      </c>
      <c r="I21" s="6" t="n">
        <v>121694</v>
      </c>
      <c r="K21" s="6" t="n">
        <v>121694</v>
      </c>
      <c r="P21" s="6" t="n">
        <v>121694</v>
      </c>
    </row>
    <row r="22" spans="1:17">
      <c r="A22" s="4" t="s">
        <v>402</v>
      </c>
      <c r="I22" s="8" t="n">
        <v>1.07</v>
      </c>
      <c r="K22" s="8" t="n">
        <v>1.07</v>
      </c>
      <c r="P22" s="8" t="n">
        <v>1.07</v>
      </c>
    </row>
    <row r="23" spans="1:17">
      <c r="A23" s="4" t="s">
        <v>63</v>
      </c>
    </row>
    <row r="24" spans="1:17">
      <c r="A24" s="3" t="s">
        <v>389</v>
      </c>
    </row>
    <row r="25" spans="1:17">
      <c r="A25" s="4" t="s">
        <v>401</v>
      </c>
      <c r="I25" s="6" t="n">
        <v>39073</v>
      </c>
      <c r="K25" s="6" t="n">
        <v>39073</v>
      </c>
      <c r="P25" s="6" t="n">
        <v>39073</v>
      </c>
    </row>
    <row r="26" spans="1:17">
      <c r="A26" s="4" t="s">
        <v>402</v>
      </c>
      <c r="I26" s="8" t="n">
        <v>3.68</v>
      </c>
      <c r="K26" s="8" t="n">
        <v>3.68</v>
      </c>
      <c r="P26" s="8" t="n">
        <v>3.68</v>
      </c>
    </row>
    <row r="27" spans="1:17">
      <c r="A27" s="4" t="s">
        <v>110</v>
      </c>
    </row>
    <row r="28" spans="1:17">
      <c r="A28" s="3" t="s">
        <v>389</v>
      </c>
    </row>
    <row r="29" spans="1:17">
      <c r="A29" s="4" t="s">
        <v>391</v>
      </c>
      <c r="H29" s="6" t="n">
        <v>1900000</v>
      </c>
      <c r="J29" s="6" t="n">
        <v>1900000</v>
      </c>
      <c r="L29" s="6" t="n">
        <v>2400000</v>
      </c>
      <c r="O29" s="5" t="n">
        <v>4900000</v>
      </c>
    </row>
    <row r="30" spans="1:17">
      <c r="A30" s="4" t="s">
        <v>403</v>
      </c>
    </row>
    <row r="31" spans="1:17">
      <c r="A31" s="3" t="s">
        <v>389</v>
      </c>
    </row>
    <row r="32" spans="1:17">
      <c r="A32" s="4" t="s">
        <v>401</v>
      </c>
      <c r="O32" s="6" t="n">
        <v>160767</v>
      </c>
    </row>
    <row r="33" spans="1:17">
      <c r="A33" s="4" t="s">
        <v>404</v>
      </c>
    </row>
    <row r="34" spans="1:17">
      <c r="A34" s="3" t="s">
        <v>389</v>
      </c>
    </row>
    <row r="35" spans="1:17">
      <c r="A35" s="4" t="s">
        <v>87</v>
      </c>
      <c r="H35" s="5" t="n">
        <v>2600000</v>
      </c>
      <c r="I35" s="5" t="n">
        <v>1800000</v>
      </c>
      <c r="J35" s="5" t="n">
        <v>3900000</v>
      </c>
      <c r="K35" s="5" t="n">
        <v>2800000</v>
      </c>
      <c r="L35" s="5" t="n">
        <v>6100000</v>
      </c>
      <c r="M35" s="5" t="n">
        <v>3400000</v>
      </c>
      <c r="N35" s="5" t="n">
        <v>1400000</v>
      </c>
    </row>
    <row r="36" spans="1:17">
      <c r="A36" s="4" t="s">
        <v>405</v>
      </c>
    </row>
    <row r="37" spans="1:17">
      <c r="A37" s="3" t="s">
        <v>389</v>
      </c>
    </row>
    <row r="38" spans="1:17">
      <c r="A38" s="4" t="s">
        <v>406</v>
      </c>
      <c r="H38" s="4" t="s">
        <v>407</v>
      </c>
      <c r="I38" s="4" t="s">
        <v>408</v>
      </c>
      <c r="J38" s="4" t="s">
        <v>407</v>
      </c>
      <c r="K38" s="4" t="s">
        <v>409</v>
      </c>
      <c r="L38" s="4" t="s">
        <v>410</v>
      </c>
      <c r="M38" s="4" t="s">
        <v>411</v>
      </c>
      <c r="N38" s="4" t="s">
        <v>412</v>
      </c>
    </row>
    <row r="39" spans="1:17">
      <c r="A39" s="4" t="s">
        <v>413</v>
      </c>
    </row>
    <row r="40" spans="1:17">
      <c r="A40" s="3" t="s">
        <v>389</v>
      </c>
    </row>
    <row r="41" spans="1:17">
      <c r="A41" s="4" t="s">
        <v>406</v>
      </c>
      <c r="H41" s="4" t="s">
        <v>414</v>
      </c>
      <c r="I41" s="4" t="s">
        <v>415</v>
      </c>
      <c r="J41" s="4" t="s">
        <v>416</v>
      </c>
      <c r="K41" s="4" t="s">
        <v>415</v>
      </c>
      <c r="L41" s="4" t="s">
        <v>416</v>
      </c>
      <c r="M41" s="4" t="s">
        <v>417</v>
      </c>
      <c r="N41" s="4" t="s">
        <v>418</v>
      </c>
    </row>
    <row r="42" spans="1:17">
      <c r="A42" s="4" t="s">
        <v>419</v>
      </c>
    </row>
    <row r="43" spans="1:17">
      <c r="A43" s="3" t="s">
        <v>389</v>
      </c>
    </row>
    <row r="44" spans="1:17">
      <c r="A44" s="4" t="s">
        <v>406</v>
      </c>
      <c r="I44" s="4" t="s">
        <v>415</v>
      </c>
      <c r="K44" s="4" t="s">
        <v>420</v>
      </c>
      <c r="L44" s="4" t="s">
        <v>420</v>
      </c>
      <c r="M44" s="4" t="s">
        <v>417</v>
      </c>
      <c r="N44" s="4" t="s">
        <v>421</v>
      </c>
    </row>
    <row r="45" spans="1:17">
      <c r="A45" s="4" t="s">
        <v>422</v>
      </c>
    </row>
    <row r="46" spans="1:17">
      <c r="A46" s="3" t="s">
        <v>389</v>
      </c>
    </row>
    <row r="47" spans="1:17">
      <c r="A47" s="4" t="s">
        <v>406</v>
      </c>
      <c r="H47" s="4" t="s">
        <v>421</v>
      </c>
      <c r="I47" s="4" t="s">
        <v>423</v>
      </c>
      <c r="J47" s="4" t="s">
        <v>420</v>
      </c>
      <c r="K47" s="4" t="s">
        <v>424</v>
      </c>
      <c r="L47" s="4" t="s">
        <v>425</v>
      </c>
    </row>
    <row r="48" spans="1:17">
      <c r="A48" s="4" t="s">
        <v>426</v>
      </c>
    </row>
    <row r="49" spans="1:17">
      <c r="A49" s="3" t="s">
        <v>389</v>
      </c>
    </row>
    <row r="50" spans="1:17">
      <c r="A50" s="4" t="s">
        <v>427</v>
      </c>
      <c r="J50" s="5" t="n">
        <v>0</v>
      </c>
      <c r="K50" s="5" t="n">
        <v>47162</v>
      </c>
      <c r="L50" s="5" t="n">
        <v>121546</v>
      </c>
    </row>
    <row r="51" spans="1:17">
      <c r="A51" s="4" t="s">
        <v>428</v>
      </c>
    </row>
    <row r="52" spans="1:17">
      <c r="A52" s="3" t="s">
        <v>389</v>
      </c>
    </row>
    <row r="53" spans="1:17">
      <c r="A53" s="4" t="s">
        <v>429</v>
      </c>
      <c r="B53" s="8" t="n">
        <v>20210.33</v>
      </c>
      <c r="D53" s="8" t="n">
        <v>14585.33</v>
      </c>
    </row>
    <row r="54" spans="1:17">
      <c r="A54" s="4" t="s">
        <v>430</v>
      </c>
    </row>
    <row r="55" spans="1:17">
      <c r="A55" s="3" t="s">
        <v>389</v>
      </c>
    </row>
    <row r="56" spans="1:17">
      <c r="A56" s="4" t="s">
        <v>431</v>
      </c>
      <c r="G56" s="5" t="n">
        <v>4000</v>
      </c>
    </row>
    <row r="57" spans="1:17">
      <c r="A57" s="4" t="s">
        <v>432</v>
      </c>
    </row>
    <row r="58" spans="1:17">
      <c r="A58" s="3" t="s">
        <v>389</v>
      </c>
    </row>
    <row r="59" spans="1:17">
      <c r="A59" s="4" t="s">
        <v>429</v>
      </c>
      <c r="E59" s="5" t="n">
        <v>10000</v>
      </c>
      <c r="F59" s="5" t="n">
        <v>25000</v>
      </c>
    </row>
    <row r="60" spans="1:17">
      <c r="A60" s="4" t="s">
        <v>433</v>
      </c>
    </row>
    <row r="61" spans="1:17">
      <c r="A61" s="3" t="s">
        <v>389</v>
      </c>
    </row>
    <row r="62" spans="1:17">
      <c r="A62" s="4" t="s">
        <v>434</v>
      </c>
      <c r="D62" s="5" t="n">
        <v>105000</v>
      </c>
    </row>
    <row r="63" spans="1:17">
      <c r="A63" s="4" t="s">
        <v>435</v>
      </c>
      <c r="D63" s="4" t="s">
        <v>436</v>
      </c>
    </row>
    <row r="64" spans="1:17">
      <c r="A64" s="4" t="s">
        <v>437</v>
      </c>
      <c r="D64" s="4" t="s">
        <v>438</v>
      </c>
    </row>
    <row r="65" spans="1:17">
      <c r="A65" s="4" t="s">
        <v>439</v>
      </c>
      <c r="D65" s="4" t="s">
        <v>440</v>
      </c>
    </row>
    <row r="66" spans="1:17">
      <c r="A66" s="4" t="s">
        <v>441</v>
      </c>
    </row>
    <row r="67" spans="1:17">
      <c r="A67" s="3" t="s">
        <v>389</v>
      </c>
    </row>
    <row r="68" spans="1:17">
      <c r="A68" s="4" t="s">
        <v>435</v>
      </c>
      <c r="F68" s="4" t="s">
        <v>442</v>
      </c>
    </row>
    <row r="69" spans="1:17">
      <c r="A69" s="4" t="s">
        <v>397</v>
      </c>
      <c r="F69" s="6" t="n">
        <v>798848</v>
      </c>
    </row>
    <row r="70" spans="1:17">
      <c r="A70" s="4" t="s">
        <v>443</v>
      </c>
    </row>
    <row r="71" spans="1:17">
      <c r="A71" s="3" t="s">
        <v>389</v>
      </c>
    </row>
    <row r="72" spans="1:17">
      <c r="A72" s="4" t="s">
        <v>444</v>
      </c>
      <c r="G72" s="4" t="s">
        <v>445</v>
      </c>
    </row>
    <row r="73" spans="1:17">
      <c r="A73" s="4" t="s">
        <v>446</v>
      </c>
    </row>
    <row r="74" spans="1:17">
      <c r="A74" s="3" t="s">
        <v>389</v>
      </c>
    </row>
    <row r="75" spans="1:17">
      <c r="A75" s="4" t="s">
        <v>444</v>
      </c>
      <c r="E75" s="4" t="s">
        <v>447</v>
      </c>
    </row>
    <row r="76" spans="1:17">
      <c r="A76" s="4" t="s">
        <v>448</v>
      </c>
    </row>
    <row r="77" spans="1:17">
      <c r="A77" s="3" t="s">
        <v>389</v>
      </c>
    </row>
    <row r="78" spans="1:17">
      <c r="A78" s="4" t="s">
        <v>444</v>
      </c>
      <c r="E78" s="4" t="s">
        <v>449</v>
      </c>
    </row>
    <row r="79" spans="1:17">
      <c r="A79" s="4" t="s">
        <v>450</v>
      </c>
    </row>
    <row r="80" spans="1:17">
      <c r="A80" s="3" t="s">
        <v>389</v>
      </c>
    </row>
    <row r="81" spans="1:17">
      <c r="A81" s="4" t="s">
        <v>451</v>
      </c>
      <c r="M81" s="5" t="n">
        <v>1480000</v>
      </c>
    </row>
    <row r="82" spans="1:17">
      <c r="A82" s="4" t="s">
        <v>452</v>
      </c>
    </row>
    <row r="83" spans="1:17">
      <c r="A83" s="3" t="s">
        <v>389</v>
      </c>
    </row>
    <row r="84" spans="1:17">
      <c r="A84" s="4" t="s">
        <v>87</v>
      </c>
      <c r="M84" s="5" t="n">
        <v>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19</v>
      </c>
    </row>
    <row r="2" spans="1:3">
      <c r="A2" s="4" t="s">
        <v>68</v>
      </c>
      <c r="C2" s="7" t="n">
        <v>0.0001</v>
      </c>
    </row>
    <row r="3" spans="1:3">
      <c r="A3" s="4" t="s">
        <v>69</v>
      </c>
      <c r="C3" s="6" t="n">
        <v>43882867</v>
      </c>
    </row>
    <row r="4" spans="1:3">
      <c r="A4" s="4" t="s">
        <v>70</v>
      </c>
      <c r="B4" s="6" t="n">
        <v>0</v>
      </c>
      <c r="C4" s="6" t="n">
        <v>41562111</v>
      </c>
    </row>
    <row r="5" spans="1:3">
      <c r="A5" s="4" t="s">
        <v>71</v>
      </c>
      <c r="B5" s="7" t="n">
        <v>0.0001</v>
      </c>
      <c r="C5" s="7" t="n">
        <v>0.0001</v>
      </c>
    </row>
    <row r="6" spans="1:3">
      <c r="A6" s="4" t="s">
        <v>72</v>
      </c>
      <c r="B6" s="6" t="n">
        <v>500000</v>
      </c>
      <c r="C6" s="6" t="n">
        <v>500000</v>
      </c>
    </row>
    <row r="7" spans="1:3">
      <c r="A7" s="4" t="s">
        <v>73</v>
      </c>
      <c r="B7" s="6" t="n">
        <v>0</v>
      </c>
      <c r="C7" s="6" t="n">
        <v>0</v>
      </c>
    </row>
    <row r="8" spans="1:3">
      <c r="A8" s="4" t="s">
        <v>74</v>
      </c>
      <c r="B8" s="6" t="n">
        <v>0</v>
      </c>
      <c r="C8" s="6" t="n">
        <v>0</v>
      </c>
    </row>
    <row r="9" spans="1:3">
      <c r="A9" s="4" t="s">
        <v>75</v>
      </c>
      <c r="B9" s="7" t="n">
        <v>0.0001</v>
      </c>
      <c r="C9" s="7" t="n">
        <v>0.0001</v>
      </c>
    </row>
    <row r="10" spans="1:3">
      <c r="A10" s="4" t="s">
        <v>76</v>
      </c>
      <c r="B10" s="6" t="n">
        <v>500000000</v>
      </c>
      <c r="C10" s="6" t="n">
        <v>58669600</v>
      </c>
    </row>
    <row r="11" spans="1:3">
      <c r="A11" s="4" t="s">
        <v>77</v>
      </c>
      <c r="B11" s="6" t="n">
        <v>60167521</v>
      </c>
      <c r="C11" s="6" t="n">
        <v>6951350</v>
      </c>
    </row>
    <row r="12" spans="1:3">
      <c r="A12" s="4" t="s">
        <v>78</v>
      </c>
      <c r="B12" s="6" t="n">
        <v>60167521</v>
      </c>
      <c r="C12" s="6" t="n">
        <v>6951350</v>
      </c>
    </row>
    <row r="13" spans="1:3">
      <c r="A13" s="4" t="s">
        <v>59</v>
      </c>
    </row>
    <row r="14" spans="1:3">
      <c r="A14" s="4" t="s">
        <v>68</v>
      </c>
      <c r="B14" s="7" t="n">
        <v>0.0001</v>
      </c>
      <c r="C14" s="7" t="n">
        <v>0.0001</v>
      </c>
    </row>
    <row r="15" spans="1:3">
      <c r="A15" s="4" t="s">
        <v>69</v>
      </c>
      <c r="B15" s="6" t="n">
        <v>0</v>
      </c>
      <c r="C15" s="6" t="n">
        <v>3333500</v>
      </c>
    </row>
    <row r="16" spans="1:3">
      <c r="A16" s="4" t="s">
        <v>79</v>
      </c>
      <c r="B16" s="6" t="n">
        <v>0</v>
      </c>
      <c r="C16" s="6" t="n">
        <v>3333500</v>
      </c>
    </row>
    <row r="17" spans="1:3">
      <c r="A17" s="4" t="s">
        <v>70</v>
      </c>
      <c r="B17" s="6" t="n">
        <v>0</v>
      </c>
      <c r="C17" s="6" t="n">
        <v>3333500</v>
      </c>
    </row>
    <row r="18" spans="1:3">
      <c r="A18" s="4" t="s">
        <v>60</v>
      </c>
    </row>
    <row r="19" spans="1:3">
      <c r="A19" s="4" t="s">
        <v>68</v>
      </c>
      <c r="B19" s="7" t="n">
        <v>0.0001</v>
      </c>
      <c r="C19" s="7" t="n">
        <v>0.0001</v>
      </c>
    </row>
    <row r="20" spans="1:3">
      <c r="A20" s="4" t="s">
        <v>69</v>
      </c>
      <c r="B20" s="6" t="n">
        <v>0</v>
      </c>
      <c r="C20" s="6" t="n">
        <v>4802260</v>
      </c>
    </row>
    <row r="21" spans="1:3">
      <c r="A21" s="4" t="s">
        <v>79</v>
      </c>
      <c r="B21" s="6" t="n">
        <v>0</v>
      </c>
      <c r="C21" s="6" t="n">
        <v>4680565</v>
      </c>
    </row>
    <row r="22" spans="1:3">
      <c r="A22" s="4" t="s">
        <v>70</v>
      </c>
      <c r="B22" s="6" t="n">
        <v>0</v>
      </c>
      <c r="C22" s="6" t="n">
        <v>4680565</v>
      </c>
    </row>
    <row r="23" spans="1:3">
      <c r="A23" s="4" t="s">
        <v>61</v>
      </c>
    </row>
    <row r="24" spans="1:3">
      <c r="A24" s="4" t="s">
        <v>68</v>
      </c>
      <c r="B24" s="7" t="n">
        <v>0.0001</v>
      </c>
      <c r="C24" s="7" t="n">
        <v>0.0001</v>
      </c>
    </row>
    <row r="25" spans="1:3">
      <c r="A25" s="4" t="s">
        <v>69</v>
      </c>
      <c r="B25" s="6" t="n">
        <v>0</v>
      </c>
      <c r="C25" s="6" t="n">
        <v>8076643</v>
      </c>
    </row>
    <row r="26" spans="1:3">
      <c r="A26" s="4" t="s">
        <v>79</v>
      </c>
      <c r="B26" s="6" t="n">
        <v>0</v>
      </c>
      <c r="C26" s="6" t="n">
        <v>8076636</v>
      </c>
    </row>
    <row r="27" spans="1:3">
      <c r="A27" s="4" t="s">
        <v>70</v>
      </c>
      <c r="B27" s="6" t="n">
        <v>0</v>
      </c>
      <c r="C27" s="6" t="n">
        <v>8076636</v>
      </c>
    </row>
    <row r="28" spans="1:3">
      <c r="A28" s="4" t="s">
        <v>62</v>
      </c>
    </row>
    <row r="29" spans="1:3">
      <c r="A29" s="4" t="s">
        <v>68</v>
      </c>
      <c r="B29" s="7" t="n">
        <v>0.0001</v>
      </c>
      <c r="C29" s="7" t="n">
        <v>0.0001</v>
      </c>
    </row>
    <row r="30" spans="1:3">
      <c r="A30" s="4" t="s">
        <v>69</v>
      </c>
      <c r="B30" s="6" t="n">
        <v>0</v>
      </c>
      <c r="C30" s="6" t="n">
        <v>8713207</v>
      </c>
    </row>
    <row r="31" spans="1:3">
      <c r="A31" s="4" t="s">
        <v>79</v>
      </c>
      <c r="B31" s="6" t="n">
        <v>0</v>
      </c>
      <c r="C31" s="6" t="n">
        <v>8713201</v>
      </c>
    </row>
    <row r="32" spans="1:3">
      <c r="A32" s="4" t="s">
        <v>70</v>
      </c>
      <c r="B32" s="6" t="n">
        <v>0</v>
      </c>
      <c r="C32" s="6" t="n">
        <v>8713201</v>
      </c>
    </row>
    <row r="33" spans="1:3">
      <c r="A33" s="4" t="s">
        <v>63</v>
      </c>
    </row>
    <row r="34" spans="1:3">
      <c r="A34" s="4" t="s">
        <v>68</v>
      </c>
      <c r="B34" s="7" t="n">
        <v>0.0001</v>
      </c>
      <c r="C34" s="7" t="n">
        <v>0.0001</v>
      </c>
    </row>
    <row r="35" spans="1:3">
      <c r="A35" s="4" t="s">
        <v>69</v>
      </c>
      <c r="B35" s="6" t="n">
        <v>0</v>
      </c>
      <c r="C35" s="6" t="n">
        <v>4740531</v>
      </c>
    </row>
    <row r="36" spans="1:3">
      <c r="A36" s="4" t="s">
        <v>79</v>
      </c>
      <c r="B36" s="6" t="n">
        <v>0</v>
      </c>
      <c r="C36" s="6" t="n">
        <v>4701449</v>
      </c>
    </row>
    <row r="37" spans="1:3">
      <c r="A37" s="4" t="s">
        <v>70</v>
      </c>
      <c r="B37" s="6" t="n">
        <v>0</v>
      </c>
      <c r="C37" s="6" t="n">
        <v>4701449</v>
      </c>
    </row>
    <row r="38" spans="1:3">
      <c r="A38" s="4" t="s">
        <v>64</v>
      </c>
    </row>
    <row r="39" spans="1:3">
      <c r="A39" s="4" t="s">
        <v>68</v>
      </c>
      <c r="B39" s="7" t="n">
        <v>0.0001</v>
      </c>
      <c r="C39" s="7" t="n">
        <v>0.0001</v>
      </c>
    </row>
    <row r="40" spans="1:3">
      <c r="A40" s="4" t="s">
        <v>69</v>
      </c>
      <c r="B40" s="6" t="n">
        <v>0</v>
      </c>
      <c r="C40" s="6" t="n">
        <v>4866776</v>
      </c>
    </row>
    <row r="41" spans="1:3">
      <c r="A41" s="4" t="s">
        <v>79</v>
      </c>
      <c r="B41" s="6" t="n">
        <v>0</v>
      </c>
      <c r="C41" s="6" t="n">
        <v>4866758</v>
      </c>
    </row>
    <row r="42" spans="1:3">
      <c r="A42" s="4" t="s">
        <v>70</v>
      </c>
      <c r="B42" s="6" t="n">
        <v>0</v>
      </c>
      <c r="C42" s="6" t="n">
        <v>4866758</v>
      </c>
    </row>
    <row r="43" spans="1:3">
      <c r="A43" s="4" t="s">
        <v>65</v>
      </c>
    </row>
    <row r="44" spans="1:3">
      <c r="A44" s="4" t="s">
        <v>68</v>
      </c>
      <c r="B44" s="7" t="n">
        <v>0.0001</v>
      </c>
      <c r="C44" s="7" t="n">
        <v>0.0001</v>
      </c>
    </row>
    <row r="45" spans="1:3">
      <c r="A45" s="4" t="s">
        <v>69</v>
      </c>
      <c r="B45" s="6" t="n">
        <v>0</v>
      </c>
      <c r="C45" s="6" t="n">
        <v>5140257</v>
      </c>
    </row>
    <row r="46" spans="1:3">
      <c r="A46" s="4" t="s">
        <v>79</v>
      </c>
      <c r="B46" s="6" t="n">
        <v>0</v>
      </c>
      <c r="C46" s="6" t="n">
        <v>5114786</v>
      </c>
    </row>
    <row r="47" spans="1:3">
      <c r="A47" s="4" t="s">
        <v>70</v>
      </c>
      <c r="B47" s="6" t="n">
        <v>0</v>
      </c>
      <c r="C47" s="6" t="n">
        <v>5114786</v>
      </c>
    </row>
    <row r="48" spans="1:3">
      <c r="A48" s="4" t="s">
        <v>66</v>
      </c>
    </row>
    <row r="49" spans="1:3">
      <c r="A49" s="4" t="s">
        <v>68</v>
      </c>
      <c r="B49" s="7" t="n">
        <v>0.0001</v>
      </c>
      <c r="C49" s="7" t="n">
        <v>0.0001</v>
      </c>
    </row>
    <row r="50" spans="1:3">
      <c r="A50" s="4" t="s">
        <v>69</v>
      </c>
      <c r="B50" s="6" t="n">
        <v>0</v>
      </c>
      <c r="C50" s="6" t="n">
        <v>4209693</v>
      </c>
    </row>
    <row r="51" spans="1:3">
      <c r="A51" s="4" t="s">
        <v>79</v>
      </c>
      <c r="B51" s="6" t="n">
        <v>0</v>
      </c>
      <c r="C51" s="6" t="n">
        <v>2075216</v>
      </c>
    </row>
    <row r="52" spans="1:3">
      <c r="A52" s="4" t="s">
        <v>70</v>
      </c>
      <c r="B52" s="6" t="n">
        <v>0</v>
      </c>
      <c r="C52" s="6" t="n">
        <v>2075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82</v>
      </c>
    </row>
    <row r="2" spans="1:2">
      <c r="B2" s="2" t="s">
        <v>19</v>
      </c>
    </row>
    <row r="3" spans="1:2">
      <c r="A3" s="4" t="s">
        <v>454</v>
      </c>
    </row>
    <row r="4" spans="1:2">
      <c r="A4" s="3" t="s">
        <v>455</v>
      </c>
    </row>
    <row r="5" spans="1:2">
      <c r="A5" s="4" t="s">
        <v>456</v>
      </c>
      <c r="B5" s="4" t="s">
        <v>442</v>
      </c>
    </row>
    <row r="6" spans="1:2">
      <c r="A6" s="4" t="s">
        <v>457</v>
      </c>
    </row>
    <row r="7" spans="1:2">
      <c r="A7" s="3" t="s">
        <v>455</v>
      </c>
    </row>
    <row r="8" spans="1:2">
      <c r="A8" s="4" t="s">
        <v>456</v>
      </c>
      <c r="B8" s="4" t="s">
        <v>458</v>
      </c>
    </row>
    <row r="9" spans="1:2">
      <c r="A9" s="4" t="s">
        <v>459</v>
      </c>
    </row>
    <row r="10" spans="1:2">
      <c r="A10" s="3" t="s">
        <v>455</v>
      </c>
    </row>
    <row r="11" spans="1:2">
      <c r="A11" s="4" t="s">
        <v>456</v>
      </c>
      <c r="B11" s="4" t="s">
        <v>460</v>
      </c>
    </row>
    <row r="12" spans="1:2">
      <c r="A12" s="4" t="s">
        <v>461</v>
      </c>
    </row>
    <row r="13" spans="1:2">
      <c r="A13" s="3" t="s">
        <v>455</v>
      </c>
    </row>
    <row r="14" spans="1:2">
      <c r="A14" s="4" t="s">
        <v>456</v>
      </c>
      <c r="B14" s="4" t="s">
        <v>458</v>
      </c>
    </row>
    <row r="15" spans="1:2">
      <c r="A15" s="4" t="s">
        <v>462</v>
      </c>
    </row>
    <row r="16" spans="1:2">
      <c r="A16" s="3" t="s">
        <v>455</v>
      </c>
    </row>
    <row r="17" spans="1:2">
      <c r="A17" s="4" t="s">
        <v>456</v>
      </c>
      <c r="B17" s="4" t="s">
        <v>460</v>
      </c>
    </row>
    <row r="18" spans="1:2">
      <c r="A18" s="4" t="s">
        <v>463</v>
      </c>
    </row>
    <row r="19" spans="1:2">
      <c r="A19" s="3" t="s">
        <v>455</v>
      </c>
    </row>
    <row r="20" spans="1:2">
      <c r="A20" s="4" t="s">
        <v>456</v>
      </c>
      <c r="B20" s="4" t="s">
        <v>442</v>
      </c>
    </row>
    <row r="21" spans="1:2">
      <c r="A21" s="4" t="s">
        <v>464</v>
      </c>
    </row>
    <row r="22" spans="1:2">
      <c r="A22" s="3" t="s">
        <v>455</v>
      </c>
    </row>
    <row r="23" spans="1:2">
      <c r="A23" s="4" t="s">
        <v>456</v>
      </c>
      <c r="B23" s="4" t="s">
        <v>4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19</v>
      </c>
      <c r="D1" s="2" t="s">
        <v>20</v>
      </c>
    </row>
    <row r="2" spans="1:4">
      <c r="A2" s="3" t="s">
        <v>466</v>
      </c>
    </row>
    <row r="3" spans="1:4">
      <c r="A3" s="4" t="s">
        <v>38</v>
      </c>
      <c r="B3" s="5" t="n">
        <v>0</v>
      </c>
      <c r="C3" s="5" t="n">
        <v>1918</v>
      </c>
      <c r="D3" s="5" t="n">
        <v>550</v>
      </c>
    </row>
    <row r="4" spans="1:4">
      <c r="A4" s="4" t="s">
        <v>467</v>
      </c>
    </row>
    <row r="5" spans="1:4">
      <c r="A5" s="3" t="s">
        <v>466</v>
      </c>
    </row>
    <row r="6" spans="1:4">
      <c r="A6" s="4" t="s">
        <v>105</v>
      </c>
      <c r="C6" s="6" t="n">
        <v>1918</v>
      </c>
      <c r="D6" s="6" t="n">
        <v>550</v>
      </c>
    </row>
    <row r="7" spans="1:4">
      <c r="A7" s="4" t="s">
        <v>468</v>
      </c>
    </row>
    <row r="8" spans="1:4">
      <c r="A8" s="3" t="s">
        <v>466</v>
      </c>
    </row>
    <row r="9" spans="1:4">
      <c r="A9" s="4" t="s">
        <v>105</v>
      </c>
      <c r="C9" s="6" t="n">
        <v>0</v>
      </c>
      <c r="D9" s="6" t="n">
        <v>0</v>
      </c>
    </row>
    <row r="10" spans="1:4">
      <c r="A10" s="4" t="s">
        <v>469</v>
      </c>
    </row>
    <row r="11" spans="1:4">
      <c r="A11" s="3" t="s">
        <v>466</v>
      </c>
    </row>
    <row r="12" spans="1:4">
      <c r="A12" s="4" t="s">
        <v>105</v>
      </c>
      <c r="C12" s="6" t="n">
        <v>0</v>
      </c>
      <c r="D12" s="6" t="n">
        <v>0</v>
      </c>
    </row>
    <row r="13" spans="1:4">
      <c r="A13" s="4" t="s">
        <v>470</v>
      </c>
    </row>
    <row r="14" spans="1:4">
      <c r="A14" s="3" t="s">
        <v>466</v>
      </c>
    </row>
    <row r="15" spans="1:4">
      <c r="A15" s="4" t="s">
        <v>105</v>
      </c>
      <c r="C15" s="6" t="n">
        <v>1918</v>
      </c>
      <c r="D15" s="6" t="n">
        <v>550</v>
      </c>
    </row>
    <row r="16" spans="1:4">
      <c r="A16" s="4" t="s">
        <v>471</v>
      </c>
    </row>
    <row r="17" spans="1:4">
      <c r="A17" s="3" t="s">
        <v>466</v>
      </c>
    </row>
    <row r="18" spans="1:4">
      <c r="A18" s="4" t="s">
        <v>38</v>
      </c>
      <c r="C18" s="6" t="n">
        <v>1441</v>
      </c>
      <c r="D18" s="6" t="n">
        <v>550</v>
      </c>
    </row>
    <row r="19" spans="1:4">
      <c r="A19" s="4" t="s">
        <v>472</v>
      </c>
    </row>
    <row r="20" spans="1:4">
      <c r="A20" s="3" t="s">
        <v>466</v>
      </c>
    </row>
    <row r="21" spans="1:4">
      <c r="A21" s="4" t="s">
        <v>38</v>
      </c>
      <c r="C21" s="6" t="n">
        <v>0</v>
      </c>
      <c r="D21" s="6" t="n">
        <v>0</v>
      </c>
    </row>
    <row r="22" spans="1:4">
      <c r="A22" s="4" t="s">
        <v>473</v>
      </c>
    </row>
    <row r="23" spans="1:4">
      <c r="A23" s="3" t="s">
        <v>466</v>
      </c>
    </row>
    <row r="24" spans="1:4">
      <c r="A24" s="4" t="s">
        <v>38</v>
      </c>
      <c r="C24" s="6" t="n">
        <v>0</v>
      </c>
      <c r="D24" s="6" t="n">
        <v>0</v>
      </c>
    </row>
    <row r="25" spans="1:4">
      <c r="A25" s="4" t="s">
        <v>474</v>
      </c>
    </row>
    <row r="26" spans="1:4">
      <c r="A26" s="3" t="s">
        <v>466</v>
      </c>
    </row>
    <row r="27" spans="1:4">
      <c r="A27" s="4" t="s">
        <v>38</v>
      </c>
      <c r="C27" s="6" t="n">
        <v>1441</v>
      </c>
      <c r="D27" s="5" t="n">
        <v>550</v>
      </c>
    </row>
    <row r="28" spans="1:4">
      <c r="A28" s="4" t="s">
        <v>475</v>
      </c>
    </row>
    <row r="29" spans="1:4">
      <c r="A29" s="3" t="s">
        <v>466</v>
      </c>
    </row>
    <row r="30" spans="1:4">
      <c r="A30" s="4" t="s">
        <v>38</v>
      </c>
      <c r="C30" s="6" t="n">
        <v>477</v>
      </c>
    </row>
    <row r="31" spans="1:4">
      <c r="A31" s="4" t="s">
        <v>476</v>
      </c>
    </row>
    <row r="32" spans="1:4">
      <c r="A32" s="3" t="s">
        <v>466</v>
      </c>
    </row>
    <row r="33" spans="1:4">
      <c r="A33" s="4" t="s">
        <v>38</v>
      </c>
      <c r="C33" s="6" t="n">
        <v>0</v>
      </c>
    </row>
    <row r="34" spans="1:4">
      <c r="A34" s="4" t="s">
        <v>477</v>
      </c>
    </row>
    <row r="35" spans="1:4">
      <c r="A35" s="3" t="s">
        <v>466</v>
      </c>
    </row>
    <row r="36" spans="1:4">
      <c r="A36" s="4" t="s">
        <v>38</v>
      </c>
      <c r="C36" s="6" t="n">
        <v>0</v>
      </c>
    </row>
    <row r="37" spans="1:4">
      <c r="A37" s="4" t="s">
        <v>478</v>
      </c>
    </row>
    <row r="38" spans="1:4">
      <c r="A38" s="3" t="s">
        <v>466</v>
      </c>
    </row>
    <row r="39" spans="1:4">
      <c r="A39" s="4" t="s">
        <v>38</v>
      </c>
      <c r="C39" s="5" t="n">
        <v>4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9</v>
      </c>
      <c r="B1" s="2" t="s">
        <v>81</v>
      </c>
      <c r="D1" s="2" t="s">
        <v>1</v>
      </c>
      <c r="F1" s="2" t="s">
        <v>82</v>
      </c>
    </row>
    <row r="2" spans="1:8">
      <c r="B2" s="2" t="s">
        <v>2</v>
      </c>
      <c r="C2" s="2" t="s">
        <v>83</v>
      </c>
      <c r="D2" s="2" t="s">
        <v>2</v>
      </c>
      <c r="E2" s="2" t="s">
        <v>83</v>
      </c>
      <c r="F2" s="2" t="s">
        <v>19</v>
      </c>
      <c r="G2" s="2" t="s">
        <v>20</v>
      </c>
      <c r="H2" s="2" t="s">
        <v>84</v>
      </c>
    </row>
    <row r="3" spans="1:8">
      <c r="A3" s="3" t="s">
        <v>480</v>
      </c>
    </row>
    <row r="4" spans="1:8">
      <c r="A4" s="4" t="s">
        <v>481</v>
      </c>
      <c r="D4" s="5" t="n">
        <v>1918</v>
      </c>
      <c r="E4" s="5" t="n">
        <v>550</v>
      </c>
      <c r="F4" s="5" t="n">
        <v>550</v>
      </c>
      <c r="G4" s="5" t="n">
        <v>165</v>
      </c>
      <c r="H4" s="5" t="n">
        <v>0</v>
      </c>
    </row>
    <row r="5" spans="1:8">
      <c r="A5" s="4" t="s">
        <v>482</v>
      </c>
      <c r="D5" s="6" t="n">
        <v>0</v>
      </c>
      <c r="E5" s="6" t="n">
        <v>248</v>
      </c>
      <c r="F5" s="6" t="n">
        <v>248</v>
      </c>
      <c r="G5" s="6" t="n">
        <v>0</v>
      </c>
      <c r="H5" s="6" t="n">
        <v>165</v>
      </c>
    </row>
    <row r="6" spans="1:8">
      <c r="A6" s="4" t="s">
        <v>483</v>
      </c>
      <c r="B6" s="5" t="n">
        <v>11744</v>
      </c>
      <c r="C6" s="5" t="n">
        <v>130</v>
      </c>
      <c r="D6" s="6" t="n">
        <v>12503</v>
      </c>
      <c r="E6" s="6" t="n">
        <v>259</v>
      </c>
      <c r="F6" s="6" t="n">
        <v>1120</v>
      </c>
      <c r="G6" s="6" t="n">
        <v>385</v>
      </c>
      <c r="H6" s="6" t="n">
        <v>0</v>
      </c>
    </row>
    <row r="7" spans="1:8">
      <c r="A7" s="4" t="s">
        <v>484</v>
      </c>
      <c r="D7" s="6" t="n">
        <v>-14421</v>
      </c>
      <c r="E7" s="6" t="n">
        <v>0</v>
      </c>
    </row>
    <row r="8" spans="1:8">
      <c r="A8" s="4" t="s">
        <v>485</v>
      </c>
      <c r="B8" s="5" t="n">
        <v>0</v>
      </c>
      <c r="C8" s="5" t="n">
        <v>1057</v>
      </c>
      <c r="D8" s="5" t="n">
        <v>0</v>
      </c>
      <c r="E8" s="5" t="n">
        <v>1057</v>
      </c>
      <c r="F8" s="5" t="n">
        <v>1918</v>
      </c>
      <c r="G8" s="5" t="n">
        <v>550</v>
      </c>
      <c r="H8" s="5" t="n">
        <v>165</v>
      </c>
    </row>
  </sheetData>
  <mergeCells count="4">
    <mergeCell ref="A1:A2"/>
    <mergeCell ref="B1:C1"/>
    <mergeCell ref="D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86</v>
      </c>
      <c r="B1" s="2" t="s">
        <v>81</v>
      </c>
      <c r="D1" s="2" t="s">
        <v>1</v>
      </c>
      <c r="F1" s="2" t="s">
        <v>82</v>
      </c>
    </row>
    <row r="2" spans="1:8">
      <c r="B2" s="2" t="s">
        <v>2</v>
      </c>
      <c r="C2" s="2" t="s">
        <v>83</v>
      </c>
      <c r="D2" s="2" t="s">
        <v>2</v>
      </c>
      <c r="E2" s="2" t="s">
        <v>83</v>
      </c>
      <c r="F2" s="2" t="s">
        <v>19</v>
      </c>
      <c r="G2" s="2" t="s">
        <v>20</v>
      </c>
      <c r="H2" s="2" t="s">
        <v>84</v>
      </c>
    </row>
    <row r="3" spans="1:8">
      <c r="A3" s="3" t="s">
        <v>487</v>
      </c>
    </row>
    <row r="4" spans="1:8">
      <c r="A4" s="4" t="s">
        <v>488</v>
      </c>
      <c r="B4" s="5" t="n">
        <v>-6110</v>
      </c>
      <c r="C4" s="5" t="n">
        <v>-2258</v>
      </c>
      <c r="D4" s="5" t="n">
        <v>-9222</v>
      </c>
      <c r="E4" s="5" t="n">
        <v>-3826</v>
      </c>
      <c r="F4" s="5" t="n">
        <v>-9648</v>
      </c>
      <c r="G4" s="5" t="n">
        <v>-5116</v>
      </c>
      <c r="H4" s="5" t="n">
        <v>-2867</v>
      </c>
    </row>
    <row r="5" spans="1:8">
      <c r="A5" s="4" t="s">
        <v>86</v>
      </c>
      <c r="B5" s="6" t="n">
        <v>67251</v>
      </c>
      <c r="C5" s="6" t="n">
        <v>17367</v>
      </c>
      <c r="D5" s="6" t="n">
        <v>107457</v>
      </c>
      <c r="E5" s="6" t="n">
        <v>30143</v>
      </c>
      <c r="F5" s="6" t="n">
        <v>87934</v>
      </c>
      <c r="G5" s="6" t="n">
        <v>32581</v>
      </c>
      <c r="H5" s="6" t="n">
        <v>16182</v>
      </c>
    </row>
    <row r="6" spans="1:8">
      <c r="A6" s="4" t="s">
        <v>489</v>
      </c>
    </row>
    <row r="7" spans="1:8">
      <c r="A7" s="3" t="s">
        <v>487</v>
      </c>
    </row>
    <row r="8" spans="1:8">
      <c r="A8" s="4" t="s">
        <v>86</v>
      </c>
      <c r="B8" s="6" t="n">
        <v>34120</v>
      </c>
      <c r="C8" s="6" t="n">
        <v>11684</v>
      </c>
      <c r="D8" s="6" t="n">
        <v>53699</v>
      </c>
      <c r="E8" s="6" t="n">
        <v>20972</v>
      </c>
      <c r="F8" s="6" t="n">
        <v>50779</v>
      </c>
      <c r="G8" s="6" t="n">
        <v>25490</v>
      </c>
      <c r="H8" s="6" t="n">
        <v>12342</v>
      </c>
    </row>
    <row r="9" spans="1:8">
      <c r="A9" s="4" t="s">
        <v>490</v>
      </c>
    </row>
    <row r="10" spans="1:8">
      <c r="A10" s="3" t="s">
        <v>487</v>
      </c>
    </row>
    <row r="11" spans="1:8">
      <c r="A11" s="4" t="s">
        <v>86</v>
      </c>
      <c r="B11" s="6" t="n">
        <v>33131</v>
      </c>
      <c r="C11" s="6" t="n">
        <v>5683</v>
      </c>
      <c r="D11" s="6" t="n">
        <v>53758</v>
      </c>
      <c r="E11" s="6" t="n">
        <v>9171</v>
      </c>
      <c r="F11" s="6" t="n">
        <v>37155</v>
      </c>
      <c r="G11" s="6" t="n">
        <v>7091</v>
      </c>
      <c r="H11" s="6" t="n">
        <v>3840</v>
      </c>
    </row>
    <row r="12" spans="1:8">
      <c r="A12" s="4" t="s">
        <v>491</v>
      </c>
    </row>
    <row r="13" spans="1:8">
      <c r="A13" s="3" t="s">
        <v>487</v>
      </c>
    </row>
    <row r="14" spans="1:8">
      <c r="A14" s="4" t="s">
        <v>492</v>
      </c>
      <c r="B14" s="6" t="n">
        <v>67722</v>
      </c>
      <c r="C14" s="6" t="n">
        <v>15119</v>
      </c>
      <c r="D14" s="6" t="n">
        <v>106528</v>
      </c>
      <c r="E14" s="6" t="n">
        <v>24715</v>
      </c>
      <c r="F14" s="6" t="n">
        <v>81686</v>
      </c>
      <c r="G14" s="6" t="n">
        <v>18109</v>
      </c>
      <c r="H14" s="6" t="n">
        <v>813</v>
      </c>
    </row>
    <row r="15" spans="1:8">
      <c r="A15" s="4" t="s">
        <v>493</v>
      </c>
    </row>
    <row r="16" spans="1:8">
      <c r="A16" s="3" t="s">
        <v>487</v>
      </c>
    </row>
    <row r="17" spans="1:8">
      <c r="A17" s="4" t="s">
        <v>492</v>
      </c>
      <c r="B17" s="5" t="n">
        <v>5639</v>
      </c>
      <c r="C17" s="5" t="n">
        <v>4506</v>
      </c>
      <c r="D17" s="5" t="n">
        <v>10151</v>
      </c>
      <c r="E17" s="5" t="n">
        <v>9254</v>
      </c>
      <c r="F17" s="5" t="n">
        <v>15896</v>
      </c>
      <c r="G17" s="5" t="n">
        <v>19588</v>
      </c>
      <c r="H17" s="5" t="n">
        <v>18236</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94</v>
      </c>
      <c r="B1" s="2" t="s">
        <v>495</v>
      </c>
      <c r="C1" s="2" t="s">
        <v>496</v>
      </c>
      <c r="D1" s="2" t="s">
        <v>497</v>
      </c>
    </row>
    <row r="2" spans="1:4">
      <c r="A2" s="3" t="s">
        <v>498</v>
      </c>
    </row>
    <row r="3" spans="1:4">
      <c r="A3" s="4" t="s">
        <v>499</v>
      </c>
      <c r="B3" s="4" t="s">
        <v>500</v>
      </c>
      <c r="C3" s="4" t="s">
        <v>442</v>
      </c>
      <c r="D3" s="4" t="s">
        <v>442</v>
      </c>
    </row>
    <row r="4" spans="1:4">
      <c r="A4" s="4" t="s">
        <v>501</v>
      </c>
      <c r="B4" s="8" t="n">
        <v>19.02</v>
      </c>
      <c r="C4" s="5" t="n">
        <v>3</v>
      </c>
      <c r="D4" s="8" t="n">
        <v>2.12</v>
      </c>
    </row>
    <row r="5" spans="1:4">
      <c r="A5" s="4" t="s">
        <v>502</v>
      </c>
    </row>
    <row r="6" spans="1:4">
      <c r="A6" s="3" t="s">
        <v>498</v>
      </c>
    </row>
    <row r="7" spans="1:4">
      <c r="A7" s="4" t="s">
        <v>503</v>
      </c>
      <c r="B7" s="11" t="n">
        <v>0.55</v>
      </c>
      <c r="C7" s="11" t="n">
        <v>0.55</v>
      </c>
      <c r="D7" s="11" t="n">
        <v>0.55</v>
      </c>
    </row>
    <row r="8" spans="1:4">
      <c r="A8" s="4" t="s">
        <v>504</v>
      </c>
    </row>
    <row r="9" spans="1:4">
      <c r="A9" s="3" t="s">
        <v>498</v>
      </c>
    </row>
    <row r="10" spans="1:4">
      <c r="A10" s="4" t="s">
        <v>503</v>
      </c>
      <c r="B10" s="11" t="n">
        <v>0.025</v>
      </c>
      <c r="C10" s="11" t="n">
        <v>0.02</v>
      </c>
      <c r="D10" s="11" t="n">
        <v>0.015</v>
      </c>
    </row>
    <row r="11" spans="1:4">
      <c r="A11" s="4" t="s">
        <v>505</v>
      </c>
    </row>
    <row r="12" spans="1:4">
      <c r="A12" s="3" t="s">
        <v>498</v>
      </c>
    </row>
    <row r="13" spans="1:4">
      <c r="A13" s="4" t="s">
        <v>503</v>
      </c>
      <c r="B13" s="6" t="n">
        <v>0</v>
      </c>
      <c r="C13" s="6" t="n">
        <v>0</v>
      </c>
      <c r="D1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06</v>
      </c>
      <c r="B1" s="2" t="s">
        <v>81</v>
      </c>
      <c r="D1" s="2" t="s">
        <v>1</v>
      </c>
      <c r="F1" s="2" t="s">
        <v>82</v>
      </c>
    </row>
    <row r="2" spans="1:8">
      <c r="B2" s="2" t="s">
        <v>2</v>
      </c>
      <c r="C2" s="2" t="s">
        <v>83</v>
      </c>
      <c r="D2" s="2" t="s">
        <v>2</v>
      </c>
      <c r="E2" s="2" t="s">
        <v>83</v>
      </c>
      <c r="F2" s="2" t="s">
        <v>19</v>
      </c>
      <c r="G2" s="2" t="s">
        <v>20</v>
      </c>
      <c r="H2" s="2" t="s">
        <v>84</v>
      </c>
    </row>
    <row r="3" spans="1:8">
      <c r="A3" s="3" t="s">
        <v>507</v>
      </c>
    </row>
    <row r="4" spans="1:8">
      <c r="A4" s="4" t="s">
        <v>91</v>
      </c>
      <c r="B4" s="5" t="n">
        <v>847000</v>
      </c>
      <c r="C4" s="5" t="n">
        <v>348000</v>
      </c>
      <c r="D4" s="5" t="n">
        <v>1241000</v>
      </c>
      <c r="E4" s="5" t="n">
        <v>642000</v>
      </c>
      <c r="F4" s="5" t="n">
        <v>1515000</v>
      </c>
      <c r="G4" s="5" t="n">
        <v>3509000</v>
      </c>
      <c r="H4" s="5" t="n">
        <v>0</v>
      </c>
    </row>
    <row r="5" spans="1:8">
      <c r="A5" s="4" t="s">
        <v>173</v>
      </c>
      <c r="F5" s="6" t="n">
        <v>0</v>
      </c>
      <c r="G5" s="6" t="n">
        <v>2302000</v>
      </c>
      <c r="H5" s="5" t="n">
        <v>0</v>
      </c>
    </row>
    <row r="6" spans="1:8">
      <c r="A6" s="4" t="s">
        <v>508</v>
      </c>
      <c r="F6" s="6" t="n">
        <v>0</v>
      </c>
      <c r="G6" s="6" t="n">
        <v>0</v>
      </c>
    </row>
    <row r="7" spans="1:8">
      <c r="A7" s="4" t="s">
        <v>509</v>
      </c>
      <c r="B7" s="5" t="n">
        <v>0</v>
      </c>
      <c r="D7" s="5" t="n">
        <v>0</v>
      </c>
      <c r="F7" s="5" t="n">
        <v>0</v>
      </c>
      <c r="G7" s="6" t="n">
        <v>0</v>
      </c>
    </row>
    <row r="8" spans="1:8">
      <c r="A8" s="4" t="s">
        <v>452</v>
      </c>
    </row>
    <row r="9" spans="1:8">
      <c r="A9" s="3" t="s">
        <v>507</v>
      </c>
    </row>
    <row r="10" spans="1:8">
      <c r="A10" s="4" t="s">
        <v>173</v>
      </c>
      <c r="G10" s="6" t="n">
        <v>2300000</v>
      </c>
    </row>
    <row r="11" spans="1:8">
      <c r="A11" s="4" t="s">
        <v>510</v>
      </c>
    </row>
    <row r="12" spans="1:8">
      <c r="A12" s="3" t="s">
        <v>507</v>
      </c>
    </row>
    <row r="13" spans="1:8">
      <c r="A13" s="4" t="s">
        <v>91</v>
      </c>
      <c r="G13" s="6" t="n">
        <v>1200000</v>
      </c>
    </row>
    <row r="14" spans="1:8">
      <c r="A14" s="4" t="s">
        <v>511</v>
      </c>
    </row>
    <row r="15" spans="1:8">
      <c r="A15" s="3" t="s">
        <v>507</v>
      </c>
    </row>
    <row r="16" spans="1:8">
      <c r="A16" s="4" t="s">
        <v>91</v>
      </c>
      <c r="G16" s="6" t="n">
        <v>1200000</v>
      </c>
    </row>
    <row r="17" spans="1:8">
      <c r="A17" s="4" t="s">
        <v>512</v>
      </c>
    </row>
    <row r="18" spans="1:8">
      <c r="A18" s="3" t="s">
        <v>507</v>
      </c>
    </row>
    <row r="19" spans="1:8">
      <c r="A19" s="4" t="s">
        <v>508</v>
      </c>
      <c r="G19" s="5" t="n">
        <v>2400000</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19</v>
      </c>
      <c r="D1" s="2" t="s">
        <v>20</v>
      </c>
    </row>
    <row r="2" spans="1:4">
      <c r="A2" s="3" t="s">
        <v>230</v>
      </c>
    </row>
    <row r="3" spans="1:4">
      <c r="A3" s="4" t="s">
        <v>514</v>
      </c>
      <c r="B3" s="5" t="n">
        <v>25047</v>
      </c>
      <c r="C3" s="5" t="n">
        <v>13756</v>
      </c>
      <c r="D3" s="5" t="n">
        <v>2569</v>
      </c>
    </row>
    <row r="4" spans="1:4">
      <c r="A4" s="4" t="s">
        <v>515</v>
      </c>
      <c r="B4" s="6" t="n">
        <v>5635</v>
      </c>
      <c r="C4" s="6" t="n">
        <v>2517</v>
      </c>
      <c r="D4" s="6" t="n">
        <v>2615</v>
      </c>
    </row>
    <row r="5" spans="1:4">
      <c r="A5" s="4" t="s">
        <v>516</v>
      </c>
      <c r="B5" s="6" t="n">
        <v>12013</v>
      </c>
      <c r="C5" s="6" t="n">
        <v>13984</v>
      </c>
      <c r="D5" s="6" t="n">
        <v>2960</v>
      </c>
    </row>
    <row r="6" spans="1:4">
      <c r="A6" s="4" t="s">
        <v>105</v>
      </c>
      <c r="B6" s="5" t="n">
        <v>42695</v>
      </c>
      <c r="C6" s="5" t="n">
        <v>30257</v>
      </c>
      <c r="D6" s="5" t="n">
        <v>81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17</v>
      </c>
      <c r="B1" s="2" t="s">
        <v>82</v>
      </c>
    </row>
    <row r="2" spans="1:4">
      <c r="B2" s="2" t="s">
        <v>19</v>
      </c>
      <c r="C2" s="2" t="s">
        <v>20</v>
      </c>
      <c r="D2" s="2" t="s">
        <v>84</v>
      </c>
    </row>
    <row r="3" spans="1:4">
      <c r="A3" s="3" t="s">
        <v>518</v>
      </c>
    </row>
    <row r="4" spans="1:4">
      <c r="A4" s="4" t="s">
        <v>508</v>
      </c>
      <c r="B4" s="5" t="n">
        <v>0</v>
      </c>
      <c r="C4" s="5" t="n">
        <v>0</v>
      </c>
    </row>
    <row r="5" spans="1:4">
      <c r="A5" s="4" t="s">
        <v>519</v>
      </c>
    </row>
    <row r="6" spans="1:4">
      <c r="A6" s="3" t="s">
        <v>518</v>
      </c>
    </row>
    <row r="7" spans="1:4">
      <c r="A7" s="4" t="s">
        <v>508</v>
      </c>
      <c r="D7" s="5" t="n">
        <v>1200000</v>
      </c>
    </row>
    <row r="8" spans="1:4">
      <c r="A8" s="4" t="s">
        <v>512</v>
      </c>
    </row>
    <row r="9" spans="1:4">
      <c r="A9" s="3" t="s">
        <v>518</v>
      </c>
    </row>
    <row r="10" spans="1:4">
      <c r="A10" s="4" t="s">
        <v>508</v>
      </c>
      <c r="C10" s="6" t="n">
        <v>2400000</v>
      </c>
    </row>
    <row r="11" spans="1:4">
      <c r="A11" s="4" t="s">
        <v>520</v>
      </c>
    </row>
    <row r="12" spans="1:4">
      <c r="A12" s="3" t="s">
        <v>518</v>
      </c>
    </row>
    <row r="13" spans="1:4">
      <c r="A13" s="4" t="s">
        <v>508</v>
      </c>
      <c r="B13" s="5" t="n">
        <v>800000</v>
      </c>
      <c r="C13"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19</v>
      </c>
      <c r="D1" s="2" t="s">
        <v>20</v>
      </c>
    </row>
    <row r="2" spans="1:4">
      <c r="A2" s="3" t="s">
        <v>455</v>
      </c>
    </row>
    <row r="3" spans="1:4">
      <c r="A3" s="4" t="s">
        <v>522</v>
      </c>
      <c r="B3" s="5" t="n">
        <v>51103</v>
      </c>
      <c r="C3" s="5" t="n">
        <v>43203</v>
      </c>
      <c r="D3" s="5" t="n">
        <v>21896</v>
      </c>
    </row>
    <row r="4" spans="1:4">
      <c r="A4" s="4" t="s">
        <v>523</v>
      </c>
      <c r="B4" s="6" t="n">
        <v>16630</v>
      </c>
      <c r="C4" s="6" t="n">
        <v>12676</v>
      </c>
      <c r="D4" s="6" t="n">
        <v>7778</v>
      </c>
    </row>
    <row r="5" spans="1:4">
      <c r="A5" s="4" t="s">
        <v>524</v>
      </c>
      <c r="B5" s="6" t="n">
        <v>34473</v>
      </c>
      <c r="C5" s="6" t="n">
        <v>30527</v>
      </c>
      <c r="D5" s="6" t="n">
        <v>14118</v>
      </c>
    </row>
    <row r="6" spans="1:4">
      <c r="A6" s="4" t="s">
        <v>457</v>
      </c>
    </row>
    <row r="7" spans="1:4">
      <c r="A7" s="3" t="s">
        <v>455</v>
      </c>
    </row>
    <row r="8" spans="1:4">
      <c r="A8" s="4" t="s">
        <v>522</v>
      </c>
      <c r="B8" s="6" t="n">
        <v>29783</v>
      </c>
      <c r="C8" s="6" t="n">
        <v>25314</v>
      </c>
      <c r="D8" s="6" t="n">
        <v>13037</v>
      </c>
    </row>
    <row r="9" spans="1:4">
      <c r="A9" s="4" t="s">
        <v>461</v>
      </c>
    </row>
    <row r="10" spans="1:4">
      <c r="A10" s="3" t="s">
        <v>455</v>
      </c>
    </row>
    <row r="11" spans="1:4">
      <c r="A11" s="4" t="s">
        <v>522</v>
      </c>
      <c r="B11" s="6" t="n">
        <v>7373</v>
      </c>
      <c r="C11" s="6" t="n">
        <v>6088</v>
      </c>
      <c r="D11" s="6" t="n">
        <v>1705</v>
      </c>
    </row>
    <row r="12" spans="1:4">
      <c r="A12" s="4" t="s">
        <v>525</v>
      </c>
    </row>
    <row r="13" spans="1:4">
      <c r="A13" s="3" t="s">
        <v>455</v>
      </c>
    </row>
    <row r="14" spans="1:4">
      <c r="A14" s="4" t="s">
        <v>522</v>
      </c>
      <c r="B14" s="6" t="n">
        <v>7337</v>
      </c>
      <c r="C14" s="6" t="n">
        <v>7080</v>
      </c>
      <c r="D14" s="6" t="n">
        <v>1285</v>
      </c>
    </row>
    <row r="15" spans="1:4">
      <c r="A15" s="4" t="s">
        <v>526</v>
      </c>
    </row>
    <row r="16" spans="1:4">
      <c r="A16" s="3" t="s">
        <v>455</v>
      </c>
    </row>
    <row r="17" spans="1:4">
      <c r="A17" s="4" t="s">
        <v>522</v>
      </c>
      <c r="B17" s="6" t="n">
        <v>883</v>
      </c>
      <c r="C17" s="6" t="n">
        <v>882</v>
      </c>
      <c r="D17" s="6" t="n">
        <v>797</v>
      </c>
    </row>
    <row r="18" spans="1:4">
      <c r="A18" s="4" t="s">
        <v>527</v>
      </c>
    </row>
    <row r="19" spans="1:4">
      <c r="A19" s="3" t="s">
        <v>455</v>
      </c>
    </row>
    <row r="20" spans="1:4">
      <c r="A20" s="4" t="s">
        <v>522</v>
      </c>
      <c r="B20" s="6" t="n">
        <v>183</v>
      </c>
      <c r="C20" s="6" t="n">
        <v>60</v>
      </c>
      <c r="D20" s="6" t="n">
        <v>27</v>
      </c>
    </row>
    <row r="21" spans="1:4">
      <c r="A21" s="4" t="s">
        <v>454</v>
      </c>
    </row>
    <row r="22" spans="1:4">
      <c r="A22" s="3" t="s">
        <v>455</v>
      </c>
    </row>
    <row r="23" spans="1:4">
      <c r="A23" s="4" t="s">
        <v>522</v>
      </c>
      <c r="B23" s="6" t="n">
        <v>364</v>
      </c>
      <c r="C23" s="6" t="n">
        <v>195</v>
      </c>
      <c r="D23" s="6" t="n">
        <v>24</v>
      </c>
    </row>
    <row r="24" spans="1:4">
      <c r="A24" s="4" t="s">
        <v>464</v>
      </c>
    </row>
    <row r="25" spans="1:4">
      <c r="A25" s="3" t="s">
        <v>455</v>
      </c>
    </row>
    <row r="26" spans="1:4">
      <c r="A26" s="4" t="s">
        <v>522</v>
      </c>
      <c r="B26" s="6" t="n">
        <v>210</v>
      </c>
      <c r="C26" s="6" t="n">
        <v>210</v>
      </c>
      <c r="D26" s="6" t="n">
        <v>0</v>
      </c>
    </row>
    <row r="27" spans="1:4">
      <c r="A27" s="4" t="s">
        <v>528</v>
      </c>
    </row>
    <row r="28" spans="1:4">
      <c r="A28" s="3" t="s">
        <v>455</v>
      </c>
    </row>
    <row r="29" spans="1:4">
      <c r="A29" s="4" t="s">
        <v>522</v>
      </c>
      <c r="B29" s="5" t="n">
        <v>4970</v>
      </c>
      <c r="C29" s="5" t="n">
        <v>3374</v>
      </c>
      <c r="D29" s="5" t="n">
        <v>50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29</v>
      </c>
      <c r="B1" s="2" t="s">
        <v>81</v>
      </c>
      <c r="D1" s="2" t="s">
        <v>1</v>
      </c>
      <c r="F1" s="2" t="s">
        <v>82</v>
      </c>
    </row>
    <row r="2" spans="1:8">
      <c r="B2" s="2" t="s">
        <v>2</v>
      </c>
      <c r="C2" s="2" t="s">
        <v>83</v>
      </c>
      <c r="D2" s="2" t="s">
        <v>2</v>
      </c>
      <c r="E2" s="2" t="s">
        <v>83</v>
      </c>
      <c r="F2" s="2" t="s">
        <v>19</v>
      </c>
      <c r="G2" s="2" t="s">
        <v>20</v>
      </c>
      <c r="H2" s="2" t="s">
        <v>84</v>
      </c>
    </row>
    <row r="3" spans="1:8">
      <c r="A3" s="3" t="s">
        <v>455</v>
      </c>
    </row>
    <row r="4" spans="1:8">
      <c r="A4" s="4" t="s">
        <v>167</v>
      </c>
      <c r="B4" s="5" t="n">
        <v>2100000</v>
      </c>
      <c r="C4" s="5" t="n">
        <v>900000</v>
      </c>
      <c r="D4" s="5" t="n">
        <v>3957000</v>
      </c>
      <c r="E4" s="5" t="n">
        <v>1620000</v>
      </c>
      <c r="F4" s="5" t="n">
        <v>4921000</v>
      </c>
      <c r="G4" s="5" t="n">
        <v>3181000</v>
      </c>
      <c r="H4" s="5" t="n">
        <v>2074000</v>
      </c>
    </row>
    <row r="5" spans="1:8">
      <c r="A5" s="4" t="s">
        <v>530</v>
      </c>
      <c r="B5" s="6" t="n">
        <v>4200000</v>
      </c>
      <c r="D5" s="6" t="n">
        <v>4200000</v>
      </c>
      <c r="F5" s="6" t="n">
        <v>1000000</v>
      </c>
    </row>
    <row r="6" spans="1:8">
      <c r="A6" s="4" t="s">
        <v>531</v>
      </c>
      <c r="D6" s="6" t="n">
        <v>3121000</v>
      </c>
      <c r="E6" s="6" t="n">
        <v>0</v>
      </c>
      <c r="F6" s="6" t="n">
        <v>1022000</v>
      </c>
      <c r="G6" s="6" t="n">
        <v>0</v>
      </c>
      <c r="H6" s="6" t="n">
        <v>0</v>
      </c>
    </row>
    <row r="7" spans="1:8">
      <c r="A7" s="4" t="s">
        <v>87</v>
      </c>
    </row>
    <row r="8" spans="1:8">
      <c r="A8" s="3" t="s">
        <v>455</v>
      </c>
    </row>
    <row r="9" spans="1:8">
      <c r="A9" s="4" t="s">
        <v>167</v>
      </c>
      <c r="B9" s="6" t="n">
        <v>1400000</v>
      </c>
      <c r="C9" s="6" t="n">
        <v>700000</v>
      </c>
      <c r="D9" s="6" t="n">
        <v>2800000</v>
      </c>
      <c r="E9" s="6" t="n">
        <v>1300000</v>
      </c>
      <c r="F9" s="6" t="n">
        <v>3700000</v>
      </c>
      <c r="G9" s="6" t="n">
        <v>2900000</v>
      </c>
      <c r="H9" s="6" t="n">
        <v>1900000</v>
      </c>
    </row>
    <row r="10" spans="1:8">
      <c r="A10" s="4" t="s">
        <v>532</v>
      </c>
    </row>
    <row r="11" spans="1:8">
      <c r="A11" s="3" t="s">
        <v>455</v>
      </c>
    </row>
    <row r="12" spans="1:8">
      <c r="A12" s="4" t="s">
        <v>167</v>
      </c>
      <c r="B12" s="6" t="n">
        <v>600000</v>
      </c>
      <c r="C12" s="5" t="n">
        <v>200000</v>
      </c>
      <c r="D12" s="6" t="n">
        <v>1100000</v>
      </c>
      <c r="E12" s="6" t="n">
        <v>300000</v>
      </c>
      <c r="F12" s="5" t="n">
        <v>1200000</v>
      </c>
      <c r="G12" s="5" t="n">
        <v>300000</v>
      </c>
      <c r="H12" s="5" t="n">
        <v>200000</v>
      </c>
    </row>
    <row r="13" spans="1:8">
      <c r="A13" s="4" t="s">
        <v>533</v>
      </c>
    </row>
    <row r="14" spans="1:8">
      <c r="A14" s="3" t="s">
        <v>455</v>
      </c>
    </row>
    <row r="15" spans="1:8">
      <c r="A15" s="4" t="s">
        <v>167</v>
      </c>
      <c r="B15" s="5" t="n">
        <v>12000</v>
      </c>
      <c r="D15" s="5" t="n">
        <v>22000</v>
      </c>
      <c r="E15" s="5" t="n">
        <v>0</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0</v>
      </c>
      <c r="B1" s="2" t="s">
        <v>81</v>
      </c>
      <c r="D1" s="2" t="s">
        <v>1</v>
      </c>
      <c r="F1" s="2" t="s">
        <v>82</v>
      </c>
    </row>
    <row r="2" spans="1:8">
      <c r="B2" s="2" t="s">
        <v>2</v>
      </c>
      <c r="C2" s="2" t="s">
        <v>83</v>
      </c>
      <c r="D2" s="2" t="s">
        <v>2</v>
      </c>
      <c r="E2" s="2" t="s">
        <v>83</v>
      </c>
      <c r="F2" s="2" t="s">
        <v>19</v>
      </c>
      <c r="G2" s="2" t="s">
        <v>20</v>
      </c>
      <c r="H2" s="2" t="s">
        <v>84</v>
      </c>
    </row>
    <row r="3" spans="1:8">
      <c r="A3" s="3" t="s">
        <v>85</v>
      </c>
    </row>
    <row r="4" spans="1:8">
      <c r="A4" s="4" t="s">
        <v>86</v>
      </c>
      <c r="B4" s="5" t="n">
        <v>67251000</v>
      </c>
      <c r="C4" s="5" t="n">
        <v>17367000</v>
      </c>
      <c r="D4" s="5" t="n">
        <v>107457000</v>
      </c>
      <c r="E4" s="5" t="n">
        <v>30143000</v>
      </c>
      <c r="F4" s="5" t="n">
        <v>87934000</v>
      </c>
      <c r="G4" s="5" t="n">
        <v>32581000</v>
      </c>
      <c r="H4" s="5" t="n">
        <v>16182000</v>
      </c>
    </row>
    <row r="5" spans="1:8">
      <c r="A5" s="4" t="s">
        <v>87</v>
      </c>
      <c r="B5" s="6" t="n">
        <v>44510000</v>
      </c>
      <c r="C5" s="6" t="n">
        <v>14755000</v>
      </c>
      <c r="D5" s="6" t="n">
        <v>73945000</v>
      </c>
      <c r="E5" s="6" t="n">
        <v>25474000</v>
      </c>
      <c r="F5" s="6" t="n">
        <v>70360000</v>
      </c>
      <c r="G5" s="6" t="n">
        <v>34772000</v>
      </c>
      <c r="H5" s="6" t="n">
        <v>22494000</v>
      </c>
    </row>
    <row r="6" spans="1:8">
      <c r="A6" s="4" t="s">
        <v>88</v>
      </c>
      <c r="B6" s="6" t="n">
        <v>22741000</v>
      </c>
      <c r="C6" s="6" t="n">
        <v>2612000</v>
      </c>
      <c r="D6" s="6" t="n">
        <v>33512000</v>
      </c>
      <c r="E6" s="6" t="n">
        <v>4669000</v>
      </c>
      <c r="F6" s="6" t="n">
        <v>17574000</v>
      </c>
      <c r="G6" s="6" t="n">
        <v>-2191000</v>
      </c>
      <c r="H6" s="6" t="n">
        <v>-6312000</v>
      </c>
    </row>
    <row r="7" spans="1:8">
      <c r="A7" s="4" t="s">
        <v>89</v>
      </c>
      <c r="B7" s="6" t="n">
        <v>4212000</v>
      </c>
      <c r="C7" s="6" t="n">
        <v>2497000</v>
      </c>
      <c r="D7" s="6" t="n">
        <v>8710000</v>
      </c>
      <c r="E7" s="6" t="n">
        <v>4102000</v>
      </c>
      <c r="F7" s="6" t="n">
        <v>9587000</v>
      </c>
      <c r="G7" s="6" t="n">
        <v>5722000</v>
      </c>
      <c r="H7" s="6" t="n">
        <v>5782000</v>
      </c>
    </row>
    <row r="8" spans="1:8">
      <c r="A8" s="4" t="s">
        <v>90</v>
      </c>
      <c r="B8" s="6" t="n">
        <v>15515000</v>
      </c>
      <c r="C8" s="6" t="n">
        <v>7043000</v>
      </c>
      <c r="D8" s="6" t="n">
        <v>26692000</v>
      </c>
      <c r="E8" s="6" t="n">
        <v>12780000</v>
      </c>
      <c r="F8" s="6" t="n">
        <v>34461000</v>
      </c>
      <c r="G8" s="6" t="n">
        <v>17143000</v>
      </c>
      <c r="H8" s="6" t="n">
        <v>12672000</v>
      </c>
    </row>
    <row r="9" spans="1:8">
      <c r="A9" s="4" t="s">
        <v>91</v>
      </c>
      <c r="B9" s="6" t="n">
        <v>847000</v>
      </c>
      <c r="C9" s="6" t="n">
        <v>348000</v>
      </c>
      <c r="D9" s="6" t="n">
        <v>1241000</v>
      </c>
      <c r="E9" s="6" t="n">
        <v>642000</v>
      </c>
      <c r="F9" s="6" t="n">
        <v>1515000</v>
      </c>
      <c r="G9" s="6" t="n">
        <v>3509000</v>
      </c>
      <c r="H9" s="6" t="n">
        <v>0</v>
      </c>
    </row>
    <row r="10" spans="1:8">
      <c r="A10" s="4" t="s">
        <v>92</v>
      </c>
      <c r="B10" s="6" t="n">
        <v>20574000</v>
      </c>
      <c r="C10" s="6" t="n">
        <v>9888000</v>
      </c>
      <c r="D10" s="6" t="n">
        <v>36643000</v>
      </c>
      <c r="E10" s="6" t="n">
        <v>17524000</v>
      </c>
      <c r="F10" s="6" t="n">
        <v>45563000</v>
      </c>
      <c r="G10" s="6" t="n">
        <v>26374000</v>
      </c>
      <c r="H10" s="6" t="n">
        <v>18454000</v>
      </c>
    </row>
    <row r="11" spans="1:8">
      <c r="A11" s="4" t="s">
        <v>93</v>
      </c>
      <c r="B11" s="6" t="n">
        <v>2167000</v>
      </c>
      <c r="C11" s="6" t="n">
        <v>-7276000</v>
      </c>
      <c r="D11" s="6" t="n">
        <v>-3131000</v>
      </c>
      <c r="E11" s="6" t="n">
        <v>-12855000</v>
      </c>
      <c r="F11" s="6" t="n">
        <v>-27989000</v>
      </c>
      <c r="G11" s="6" t="n">
        <v>-28565000</v>
      </c>
      <c r="H11" s="6" t="n">
        <v>-24766000</v>
      </c>
    </row>
    <row r="12" spans="1:8">
      <c r="A12" s="3" t="s">
        <v>94</v>
      </c>
    </row>
    <row r="13" spans="1:8">
      <c r="A13" s="4" t="s">
        <v>95</v>
      </c>
      <c r="B13" s="6" t="n">
        <v>-741000</v>
      </c>
      <c r="C13" s="6" t="n">
        <v>-28000</v>
      </c>
      <c r="D13" s="6" t="n">
        <v>-1474000</v>
      </c>
      <c r="E13" s="6" t="n">
        <v>-75000</v>
      </c>
      <c r="F13" s="6" t="n">
        <v>-1128000</v>
      </c>
      <c r="G13" s="6" t="n">
        <v>-1002000</v>
      </c>
      <c r="H13" s="6" t="n">
        <v>-380000</v>
      </c>
    </row>
    <row r="14" spans="1:8">
      <c r="A14" s="4" t="s">
        <v>96</v>
      </c>
      <c r="B14" s="6" t="n">
        <v>-11744000</v>
      </c>
      <c r="C14" s="6" t="n">
        <v>-130000</v>
      </c>
      <c r="D14" s="6" t="n">
        <v>-12503000</v>
      </c>
      <c r="E14" s="6" t="n">
        <v>-259000</v>
      </c>
      <c r="F14" s="6" t="n">
        <v>-1120000</v>
      </c>
      <c r="G14" s="6" t="n">
        <v>-385000</v>
      </c>
      <c r="H14" s="6" t="n">
        <v>0</v>
      </c>
    </row>
    <row r="15" spans="1:8">
      <c r="A15" s="4" t="s">
        <v>97</v>
      </c>
      <c r="B15" s="6" t="n">
        <v>898000</v>
      </c>
      <c r="C15" s="6" t="n">
        <v>38000</v>
      </c>
      <c r="D15" s="6" t="n">
        <v>1039000</v>
      </c>
      <c r="E15" s="6" t="n">
        <v>97000</v>
      </c>
      <c r="F15" s="6" t="n">
        <v>-768000</v>
      </c>
      <c r="G15" s="6" t="n">
        <v>-812000</v>
      </c>
      <c r="H15" s="6" t="n">
        <v>0</v>
      </c>
    </row>
    <row r="16" spans="1:8">
      <c r="A16" s="4" t="s">
        <v>98</v>
      </c>
      <c r="B16" s="6" t="n">
        <v>-11587000</v>
      </c>
      <c r="C16" s="6" t="n">
        <v>-120000</v>
      </c>
      <c r="D16" s="6" t="n">
        <v>-12938000</v>
      </c>
      <c r="E16" s="6" t="n">
        <v>-237000</v>
      </c>
      <c r="F16" s="6" t="n">
        <v>-1896000</v>
      </c>
      <c r="G16" s="6" t="n">
        <v>-1814000</v>
      </c>
      <c r="H16" s="6" t="n">
        <v>-380000</v>
      </c>
    </row>
    <row r="17" spans="1:8">
      <c r="A17" s="4" t="s">
        <v>99</v>
      </c>
      <c r="B17" s="6" t="n">
        <v>-9420000</v>
      </c>
      <c r="C17" s="6" t="n">
        <v>-7396000</v>
      </c>
      <c r="D17" s="6" t="n">
        <v>-16069000</v>
      </c>
      <c r="E17" s="6" t="n">
        <v>-13092000</v>
      </c>
      <c r="F17" s="6" t="n">
        <v>-29885000</v>
      </c>
      <c r="G17" s="6" t="n">
        <v>-30379000</v>
      </c>
      <c r="H17" s="6" t="n">
        <v>-25146000</v>
      </c>
    </row>
    <row r="18" spans="1:8">
      <c r="A18" s="4" t="s">
        <v>100</v>
      </c>
      <c r="B18" s="6" t="n">
        <v>21000</v>
      </c>
      <c r="C18" s="6" t="n">
        <v>0</v>
      </c>
      <c r="D18" s="6" t="n">
        <v>21000</v>
      </c>
      <c r="E18" s="6" t="n">
        <v>0</v>
      </c>
      <c r="F18" s="6" t="n">
        <v>1000</v>
      </c>
      <c r="G18" s="6" t="n">
        <v>5000</v>
      </c>
      <c r="H18" s="6" t="n">
        <v>3000</v>
      </c>
    </row>
    <row r="19" spans="1:8">
      <c r="A19" s="4" t="s">
        <v>101</v>
      </c>
      <c r="B19" s="5" t="n">
        <v>-9441000</v>
      </c>
      <c r="C19" s="5" t="n">
        <v>-7396000</v>
      </c>
      <c r="D19" s="5" t="n">
        <v>-16090000</v>
      </c>
      <c r="E19" s="5" t="n">
        <v>-13092000</v>
      </c>
      <c r="F19" s="5" t="n">
        <v>-29886000</v>
      </c>
      <c r="G19" s="5" t="n">
        <v>-30384000</v>
      </c>
      <c r="H19" s="5" t="n">
        <v>-25149000</v>
      </c>
    </row>
    <row r="20" spans="1:8">
      <c r="A20" s="4" t="s">
        <v>102</v>
      </c>
      <c r="B20" s="8" t="n">
        <v>-0.24</v>
      </c>
      <c r="C20" s="8" t="n">
        <v>-1.22</v>
      </c>
      <c r="D20" s="8" t="n">
        <v>-0.6899999999999999</v>
      </c>
      <c r="E20" s="8" t="n">
        <v>-2.21</v>
      </c>
      <c r="F20" s="8" t="n">
        <v>-4.75</v>
      </c>
      <c r="G20" s="8" t="n">
        <v>-5.57</v>
      </c>
      <c r="H20" s="8" t="n">
        <v>-5.51</v>
      </c>
    </row>
    <row r="21" spans="1:8">
      <c r="A21" s="4" t="s">
        <v>103</v>
      </c>
      <c r="B21" s="6" t="n">
        <v>39081359</v>
      </c>
      <c r="C21" s="6" t="n">
        <v>6072319</v>
      </c>
      <c r="D21" s="6" t="n">
        <v>23206203</v>
      </c>
      <c r="E21" s="6" t="n">
        <v>5933806</v>
      </c>
      <c r="F21" s="6" t="n">
        <v>6287172</v>
      </c>
      <c r="G21" s="6" t="n">
        <v>5457629</v>
      </c>
      <c r="H21" s="6" t="n">
        <v>4566757</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34</v>
      </c>
      <c r="B1" s="2" t="s">
        <v>2</v>
      </c>
      <c r="C1" s="2" t="s">
        <v>19</v>
      </c>
      <c r="D1" s="2" t="s">
        <v>20</v>
      </c>
    </row>
    <row r="2" spans="1:4">
      <c r="A2" s="3" t="s">
        <v>535</v>
      </c>
    </row>
    <row r="3" spans="1:4">
      <c r="A3" s="4" t="s">
        <v>201</v>
      </c>
      <c r="B3" s="5" t="n">
        <v>-533</v>
      </c>
      <c r="C3" s="5" t="n">
        <v>-612</v>
      </c>
      <c r="D3" s="5" t="n">
        <v>-35</v>
      </c>
    </row>
    <row r="4" spans="1:4">
      <c r="A4" s="4" t="s">
        <v>536</v>
      </c>
      <c r="B4" s="6" t="n">
        <v>30467</v>
      </c>
      <c r="C4" s="6" t="n">
        <v>30388</v>
      </c>
      <c r="D4" s="6" t="n">
        <v>4915</v>
      </c>
    </row>
    <row r="5" spans="1:4">
      <c r="A5" s="4" t="s">
        <v>537</v>
      </c>
      <c r="B5" s="6" t="n">
        <v>6000</v>
      </c>
      <c r="C5" s="6" t="n">
        <v>0</v>
      </c>
      <c r="D5" s="6" t="n">
        <v>2977</v>
      </c>
    </row>
    <row r="6" spans="1:4">
      <c r="A6" s="4" t="s">
        <v>538</v>
      </c>
      <c r="B6" s="6" t="n">
        <v>24467</v>
      </c>
      <c r="C6" s="6" t="n">
        <v>30388</v>
      </c>
      <c r="D6" s="6" t="n">
        <v>1938</v>
      </c>
    </row>
    <row r="7" spans="1:4">
      <c r="A7" s="4" t="s">
        <v>539</v>
      </c>
    </row>
    <row r="8" spans="1:4">
      <c r="A8" s="3" t="s">
        <v>535</v>
      </c>
    </row>
    <row r="9" spans="1:4">
      <c r="A9" s="4" t="s">
        <v>540</v>
      </c>
      <c r="B9" s="6" t="n">
        <v>6000</v>
      </c>
    </row>
    <row r="10" spans="1:4">
      <c r="A10" s="4" t="s">
        <v>541</v>
      </c>
    </row>
    <row r="11" spans="1:4">
      <c r="A11" s="3" t="s">
        <v>535</v>
      </c>
    </row>
    <row r="12" spans="1:4">
      <c r="A12" s="4" t="s">
        <v>540</v>
      </c>
      <c r="C12" s="6" t="n">
        <v>0</v>
      </c>
      <c r="D12" s="6" t="n">
        <v>1000</v>
      </c>
    </row>
    <row r="13" spans="1:4">
      <c r="A13" s="4" t="s">
        <v>537</v>
      </c>
      <c r="D13" s="6" t="n">
        <v>500</v>
      </c>
    </row>
    <row r="14" spans="1:4">
      <c r="A14" s="4" t="s">
        <v>542</v>
      </c>
    </row>
    <row r="15" spans="1:4">
      <c r="A15" s="3" t="s">
        <v>535</v>
      </c>
    </row>
    <row r="16" spans="1:4">
      <c r="A16" s="4" t="s">
        <v>540</v>
      </c>
      <c r="C16" s="6" t="n">
        <v>0</v>
      </c>
      <c r="D16" s="6" t="n">
        <v>1450</v>
      </c>
    </row>
    <row r="17" spans="1:4">
      <c r="A17" s="4" t="s">
        <v>543</v>
      </c>
    </row>
    <row r="18" spans="1:4">
      <c r="A18" s="3" t="s">
        <v>535</v>
      </c>
    </row>
    <row r="19" spans="1:4">
      <c r="A19" s="4" t="s">
        <v>540</v>
      </c>
      <c r="B19" s="6" t="n">
        <v>20000</v>
      </c>
      <c r="C19" s="6" t="n">
        <v>20000</v>
      </c>
      <c r="D19" s="6" t="n">
        <v>0</v>
      </c>
    </row>
    <row r="20" spans="1:4">
      <c r="A20" s="4" t="s">
        <v>544</v>
      </c>
    </row>
    <row r="21" spans="1:4">
      <c r="A21" s="3" t="s">
        <v>535</v>
      </c>
    </row>
    <row r="22" spans="1:4">
      <c r="A22" s="4" t="s">
        <v>540</v>
      </c>
      <c r="B22" s="6" t="n">
        <v>5000</v>
      </c>
      <c r="C22" s="6" t="n">
        <v>5000</v>
      </c>
      <c r="D22" s="6" t="n">
        <v>0</v>
      </c>
    </row>
    <row r="23" spans="1:4">
      <c r="A23" s="4" t="s">
        <v>545</v>
      </c>
    </row>
    <row r="24" spans="1:4">
      <c r="A24" s="3" t="s">
        <v>535</v>
      </c>
    </row>
    <row r="25" spans="1:4">
      <c r="A25" s="4" t="s">
        <v>540</v>
      </c>
      <c r="B25" s="5" t="n">
        <v>6000</v>
      </c>
      <c r="C25" s="6" t="n">
        <v>6000</v>
      </c>
    </row>
    <row r="26" spans="1:4">
      <c r="A26" s="4" t="s">
        <v>546</v>
      </c>
    </row>
    <row r="27" spans="1:4">
      <c r="A27" s="3" t="s">
        <v>535</v>
      </c>
    </row>
    <row r="28" spans="1:4">
      <c r="A28" s="4" t="s">
        <v>540</v>
      </c>
      <c r="C28" s="6" t="n">
        <v>0</v>
      </c>
      <c r="D28" s="6" t="n">
        <v>2500</v>
      </c>
    </row>
    <row r="29" spans="1:4">
      <c r="A29" s="4" t="s">
        <v>547</v>
      </c>
    </row>
    <row r="30" spans="1:4">
      <c r="A30" s="3" t="s">
        <v>535</v>
      </c>
    </row>
    <row r="31" spans="1:4">
      <c r="A31" s="4" t="s">
        <v>540</v>
      </c>
      <c r="C31" s="5" t="n">
        <v>6000</v>
      </c>
      <c r="D31"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138"/>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1"/>
    <col customWidth="1" max="5" min="5" width="37"/>
    <col customWidth="1" max="6" min="6" width="21"/>
    <col customWidth="1" max="7" min="7" width="20"/>
    <col customWidth="1" max="8" min="8" width="21"/>
    <col customWidth="1" max="9" min="9" width="27"/>
    <col customWidth="1" max="10" min="10" width="37"/>
    <col customWidth="1" max="11" min="11" width="27"/>
    <col customWidth="1" max="12" min="12" width="37"/>
    <col customWidth="1" max="13" min="13" width="27"/>
    <col customWidth="1" max="14" min="14" width="27"/>
    <col customWidth="1" max="15" min="15" width="21"/>
    <col customWidth="1" max="16" min="16" width="19"/>
    <col customWidth="1" max="17" min="17" width="29"/>
    <col customWidth="1" max="18" min="18" width="21"/>
  </cols>
  <sheetData>
    <row r="1" spans="1:18">
      <c r="A1" s="1" t="s">
        <v>548</v>
      </c>
      <c r="B1" s="2" t="s">
        <v>549</v>
      </c>
      <c r="C1" s="2" t="s">
        <v>550</v>
      </c>
      <c r="D1" s="2" t="s">
        <v>551</v>
      </c>
      <c r="E1" s="2" t="s">
        <v>382</v>
      </c>
      <c r="F1" s="2" t="s">
        <v>552</v>
      </c>
      <c r="G1" s="2" t="s">
        <v>553</v>
      </c>
      <c r="H1" s="2" t="s">
        <v>554</v>
      </c>
      <c r="I1" s="2" t="s">
        <v>381</v>
      </c>
      <c r="J1" s="2" t="s">
        <v>382</v>
      </c>
      <c r="K1" s="2" t="s">
        <v>381</v>
      </c>
      <c r="L1" s="2" t="s">
        <v>382</v>
      </c>
      <c r="M1" s="2" t="s">
        <v>383</v>
      </c>
      <c r="N1" s="2" t="s">
        <v>384</v>
      </c>
      <c r="O1" s="2" t="s">
        <v>378</v>
      </c>
      <c r="P1" s="2" t="s">
        <v>555</v>
      </c>
      <c r="Q1" s="2" t="s">
        <v>387</v>
      </c>
      <c r="R1" s="2" t="s">
        <v>556</v>
      </c>
    </row>
    <row r="2" spans="1:18">
      <c r="A2" s="3" t="s">
        <v>535</v>
      </c>
    </row>
    <row r="3" spans="1:18">
      <c r="A3" s="4" t="s">
        <v>393</v>
      </c>
      <c r="I3" s="6" t="n">
        <v>0</v>
      </c>
      <c r="K3" s="6" t="n">
        <v>0</v>
      </c>
      <c r="M3" s="6" t="n">
        <v>60002</v>
      </c>
      <c r="N3" s="6" t="n">
        <v>60002</v>
      </c>
    </row>
    <row r="4" spans="1:18">
      <c r="A4" s="4" t="s">
        <v>201</v>
      </c>
      <c r="I4" s="5" t="n">
        <v>533000</v>
      </c>
      <c r="K4" s="5" t="n">
        <v>533000</v>
      </c>
      <c r="M4" s="5" t="n">
        <v>612000</v>
      </c>
      <c r="N4" s="5" t="n">
        <v>35000</v>
      </c>
    </row>
    <row r="5" spans="1:18">
      <c r="A5" s="4" t="s">
        <v>171</v>
      </c>
      <c r="M5" s="6" t="n">
        <v>93000</v>
      </c>
      <c r="N5" s="6" t="n">
        <v>37000</v>
      </c>
      <c r="O5" s="5" t="n">
        <v>21000</v>
      </c>
    </row>
    <row r="6" spans="1:18">
      <c r="A6" s="4" t="s">
        <v>557</v>
      </c>
      <c r="I6" s="6" t="n">
        <v>6000000</v>
      </c>
      <c r="K6" s="6" t="n">
        <v>6000000</v>
      </c>
      <c r="M6" s="6" t="n">
        <v>0</v>
      </c>
      <c r="N6" s="6" t="n">
        <v>2977000</v>
      </c>
    </row>
    <row r="7" spans="1:18">
      <c r="A7" s="4" t="s">
        <v>541</v>
      </c>
    </row>
    <row r="8" spans="1:18">
      <c r="A8" s="3" t="s">
        <v>535</v>
      </c>
    </row>
    <row r="9" spans="1:18">
      <c r="A9" s="4" t="s">
        <v>558</v>
      </c>
      <c r="H9" s="5" t="n">
        <v>1500000</v>
      </c>
    </row>
    <row r="10" spans="1:18">
      <c r="A10" s="4" t="s">
        <v>559</v>
      </c>
      <c r="B10" s="6" t="n">
        <v>36</v>
      </c>
    </row>
    <row r="11" spans="1:18">
      <c r="A11" s="4" t="s">
        <v>560</v>
      </c>
      <c r="H11" s="5" t="n">
        <v>30000</v>
      </c>
    </row>
    <row r="12" spans="1:18">
      <c r="A12" s="4" t="s">
        <v>540</v>
      </c>
      <c r="M12" s="6" t="n">
        <v>0</v>
      </c>
      <c r="N12" s="6" t="n">
        <v>1000000</v>
      </c>
    </row>
    <row r="13" spans="1:18">
      <c r="A13" s="4" t="s">
        <v>557</v>
      </c>
      <c r="N13" s="6" t="n">
        <v>500000</v>
      </c>
    </row>
    <row r="14" spans="1:18">
      <c r="A14" s="4" t="s">
        <v>561</v>
      </c>
      <c r="H14" s="4" t="s">
        <v>562</v>
      </c>
    </row>
    <row r="15" spans="1:18">
      <c r="A15" s="4" t="s">
        <v>563</v>
      </c>
      <c r="H15" s="4" t="s">
        <v>564</v>
      </c>
    </row>
    <row r="16" spans="1:18">
      <c r="A16" s="4" t="s">
        <v>95</v>
      </c>
      <c r="N16" s="5" t="n">
        <v>63000</v>
      </c>
      <c r="O16" s="5" t="n">
        <v>34000</v>
      </c>
    </row>
    <row r="17" spans="1:18">
      <c r="A17" s="4" t="s">
        <v>565</v>
      </c>
      <c r="N17" s="4" t="s">
        <v>566</v>
      </c>
      <c r="O17" s="4" t="s">
        <v>567</v>
      </c>
    </row>
    <row r="18" spans="1:18">
      <c r="A18" s="4" t="s">
        <v>568</v>
      </c>
    </row>
    <row r="19" spans="1:18">
      <c r="A19" s="3" t="s">
        <v>535</v>
      </c>
    </row>
    <row r="20" spans="1:18">
      <c r="A20" s="4" t="s">
        <v>569</v>
      </c>
      <c r="N20" s="5" t="n">
        <v>0</v>
      </c>
    </row>
    <row r="21" spans="1:18">
      <c r="A21" s="4" t="s">
        <v>95</v>
      </c>
      <c r="N21" s="6" t="n">
        <v>100000</v>
      </c>
      <c r="O21" s="5" t="n">
        <v>0</v>
      </c>
    </row>
    <row r="22" spans="1:18">
      <c r="A22" s="4" t="s">
        <v>543</v>
      </c>
    </row>
    <row r="23" spans="1:18">
      <c r="A23" s="3" t="s">
        <v>535</v>
      </c>
    </row>
    <row r="24" spans="1:18">
      <c r="A24" s="4" t="s">
        <v>540</v>
      </c>
      <c r="I24" s="6" t="n">
        <v>20000000</v>
      </c>
      <c r="K24" s="6" t="n">
        <v>20000000</v>
      </c>
      <c r="M24" s="6" t="n">
        <v>20000000</v>
      </c>
      <c r="N24" s="6" t="n">
        <v>0</v>
      </c>
    </row>
    <row r="25" spans="1:18">
      <c r="A25" s="4" t="s">
        <v>544</v>
      </c>
    </row>
    <row r="26" spans="1:18">
      <c r="A26" s="3" t="s">
        <v>535</v>
      </c>
    </row>
    <row r="27" spans="1:18">
      <c r="A27" s="4" t="s">
        <v>558</v>
      </c>
      <c r="D27" s="5" t="n">
        <v>5000000</v>
      </c>
    </row>
    <row r="28" spans="1:18">
      <c r="A28" s="4" t="s">
        <v>570</v>
      </c>
      <c r="D28" s="6" t="n">
        <v>5000000</v>
      </c>
    </row>
    <row r="29" spans="1:18">
      <c r="A29" s="4" t="s">
        <v>571</v>
      </c>
      <c r="D29" s="5" t="n">
        <v>10000000</v>
      </c>
    </row>
    <row r="30" spans="1:18">
      <c r="A30" s="4" t="s">
        <v>540</v>
      </c>
      <c r="I30" s="6" t="n">
        <v>5000000</v>
      </c>
      <c r="K30" s="6" t="n">
        <v>5000000</v>
      </c>
      <c r="M30" s="5" t="n">
        <v>5000000</v>
      </c>
      <c r="N30" s="6" t="n">
        <v>0</v>
      </c>
    </row>
    <row r="31" spans="1:18">
      <c r="A31" s="4" t="s">
        <v>561</v>
      </c>
      <c r="D31" s="4" t="s">
        <v>567</v>
      </c>
    </row>
    <row r="32" spans="1:18">
      <c r="A32" s="4" t="s">
        <v>572</v>
      </c>
      <c r="D32" s="5" t="n">
        <v>1000000</v>
      </c>
    </row>
    <row r="33" spans="1:18">
      <c r="A33" s="4" t="s">
        <v>573</v>
      </c>
      <c r="D33" s="5" t="n">
        <v>10000000</v>
      </c>
    </row>
    <row r="34" spans="1:18">
      <c r="A34" s="4" t="s">
        <v>574</v>
      </c>
      <c r="D34" s="4" t="s">
        <v>420</v>
      </c>
    </row>
    <row r="35" spans="1:18">
      <c r="A35" s="4" t="s">
        <v>575</v>
      </c>
      <c r="D35" s="4" t="s">
        <v>562</v>
      </c>
    </row>
    <row r="36" spans="1:18">
      <c r="A36" s="4" t="s">
        <v>95</v>
      </c>
      <c r="I36" s="5" t="n">
        <v>200000</v>
      </c>
      <c r="J36" s="5" t="n">
        <v>0</v>
      </c>
      <c r="K36" s="5" t="n">
        <v>300000</v>
      </c>
      <c r="L36" s="5" t="n">
        <v>0</v>
      </c>
    </row>
    <row r="37" spans="1:18">
      <c r="A37" s="4" t="s">
        <v>565</v>
      </c>
      <c r="D37" s="4" t="s">
        <v>576</v>
      </c>
      <c r="I37" s="4" t="s">
        <v>577</v>
      </c>
      <c r="K37" s="4" t="s">
        <v>577</v>
      </c>
      <c r="M37" s="4" t="s">
        <v>578</v>
      </c>
    </row>
    <row r="38" spans="1:18">
      <c r="A38" s="4" t="s">
        <v>542</v>
      </c>
    </row>
    <row r="39" spans="1:18">
      <c r="A39" s="3" t="s">
        <v>535</v>
      </c>
    </row>
    <row r="40" spans="1:18">
      <c r="A40" s="4" t="s">
        <v>558</v>
      </c>
      <c r="C40" s="5" t="n">
        <v>1450000</v>
      </c>
    </row>
    <row r="41" spans="1:18">
      <c r="A41" s="4" t="s">
        <v>540</v>
      </c>
      <c r="M41" s="5" t="n">
        <v>0</v>
      </c>
      <c r="N41" s="6" t="n">
        <v>1450000</v>
      </c>
    </row>
    <row r="42" spans="1:18">
      <c r="A42" s="4" t="s">
        <v>95</v>
      </c>
      <c r="N42" s="6" t="n">
        <v>29000</v>
      </c>
      <c r="O42" s="5" t="n">
        <v>26000</v>
      </c>
    </row>
    <row r="43" spans="1:18">
      <c r="A43" s="4" t="s">
        <v>579</v>
      </c>
      <c r="C43" s="6" t="n">
        <v>20</v>
      </c>
    </row>
    <row r="44" spans="1:18">
      <c r="A44" s="4" t="s">
        <v>565</v>
      </c>
      <c r="C44" s="4" t="s">
        <v>424</v>
      </c>
    </row>
    <row r="45" spans="1:18">
      <c r="A45" s="4" t="s">
        <v>580</v>
      </c>
    </row>
    <row r="46" spans="1:18">
      <c r="A46" s="3" t="s">
        <v>535</v>
      </c>
    </row>
    <row r="47" spans="1:18">
      <c r="A47" s="4" t="s">
        <v>569</v>
      </c>
      <c r="M47" s="6" t="n">
        <v>0</v>
      </c>
    </row>
    <row r="48" spans="1:18">
      <c r="A48" s="4" t="s">
        <v>95</v>
      </c>
      <c r="I48" s="5" t="n">
        <v>500000</v>
      </c>
      <c r="J48" s="6" t="n">
        <v>22000</v>
      </c>
      <c r="K48" s="5" t="n">
        <v>1100000</v>
      </c>
      <c r="L48" s="6" t="n">
        <v>40000</v>
      </c>
      <c r="M48" s="5" t="n">
        <v>900000</v>
      </c>
    </row>
    <row r="49" spans="1:18">
      <c r="A49" s="4" t="s">
        <v>539</v>
      </c>
    </row>
    <row r="50" spans="1:18">
      <c r="A50" s="3" t="s">
        <v>535</v>
      </c>
    </row>
    <row r="51" spans="1:18">
      <c r="A51" s="4" t="s">
        <v>540</v>
      </c>
      <c r="I51" s="6" t="n">
        <v>6000000</v>
      </c>
      <c r="K51" s="6" t="n">
        <v>6000000</v>
      </c>
    </row>
    <row r="52" spans="1:18">
      <c r="A52" s="4" t="s">
        <v>565</v>
      </c>
      <c r="M52" s="4" t="s">
        <v>576</v>
      </c>
    </row>
    <row r="53" spans="1:18">
      <c r="A53" s="4" t="s">
        <v>581</v>
      </c>
    </row>
    <row r="54" spans="1:18">
      <c r="A54" s="3" t="s">
        <v>535</v>
      </c>
    </row>
    <row r="55" spans="1:18">
      <c r="A55" s="4" t="s">
        <v>569</v>
      </c>
      <c r="I55" s="5" t="n">
        <v>0</v>
      </c>
      <c r="K55" s="5" t="n">
        <v>0</v>
      </c>
    </row>
    <row r="56" spans="1:18">
      <c r="A56" s="4" t="s">
        <v>565</v>
      </c>
      <c r="I56" s="4" t="s">
        <v>582</v>
      </c>
      <c r="K56" s="4" t="s">
        <v>582</v>
      </c>
      <c r="M56" s="4" t="s">
        <v>582</v>
      </c>
    </row>
    <row r="57" spans="1:18">
      <c r="A57" s="4" t="s">
        <v>583</v>
      </c>
    </row>
    <row r="58" spans="1:18">
      <c r="A58" s="3" t="s">
        <v>535</v>
      </c>
    </row>
    <row r="59" spans="1:18">
      <c r="A59" s="4" t="s">
        <v>540</v>
      </c>
      <c r="I59" s="5" t="n">
        <v>6000000</v>
      </c>
      <c r="K59" s="5" t="n">
        <v>6000000</v>
      </c>
      <c r="M59" s="5" t="n">
        <v>6000000</v>
      </c>
    </row>
    <row r="60" spans="1:18">
      <c r="A60" s="4" t="s">
        <v>563</v>
      </c>
      <c r="E60" s="4" t="s">
        <v>564</v>
      </c>
    </row>
    <row r="61" spans="1:18">
      <c r="A61" s="4" t="s">
        <v>569</v>
      </c>
      <c r="I61" s="5" t="n">
        <v>0</v>
      </c>
      <c r="K61" s="5" t="n">
        <v>0</v>
      </c>
    </row>
    <row r="62" spans="1:18">
      <c r="A62" s="4" t="s">
        <v>565</v>
      </c>
      <c r="I62" s="4" t="s">
        <v>576</v>
      </c>
      <c r="K62" s="4" t="s">
        <v>576</v>
      </c>
    </row>
    <row r="63" spans="1:18">
      <c r="A63" s="4" t="s">
        <v>584</v>
      </c>
    </row>
    <row r="64" spans="1:18">
      <c r="A64" s="3" t="s">
        <v>535</v>
      </c>
    </row>
    <row r="65" spans="1:18">
      <c r="A65" s="4" t="s">
        <v>558</v>
      </c>
      <c r="E65" s="5" t="n">
        <v>6000000</v>
      </c>
      <c r="H65" s="5" t="n">
        <v>2500000</v>
      </c>
      <c r="J65" s="6" t="n">
        <v>6000000</v>
      </c>
      <c r="L65" s="6" t="n">
        <v>6000000</v>
      </c>
    </row>
    <row r="66" spans="1:18">
      <c r="A66" s="4" t="s">
        <v>540</v>
      </c>
      <c r="M66" s="6" t="n">
        <v>0</v>
      </c>
      <c r="N66" s="6" t="n">
        <v>2500000</v>
      </c>
    </row>
    <row r="67" spans="1:18">
      <c r="A67" s="4" t="s">
        <v>585</v>
      </c>
    </row>
    <row r="68" spans="1:18">
      <c r="A68" s="3" t="s">
        <v>535</v>
      </c>
    </row>
    <row r="69" spans="1:18">
      <c r="A69" s="4" t="s">
        <v>540</v>
      </c>
      <c r="M69" s="5" t="n">
        <v>6000000</v>
      </c>
      <c r="N69" s="5" t="n">
        <v>0</v>
      </c>
    </row>
    <row r="70" spans="1:18">
      <c r="A70" s="4" t="s">
        <v>586</v>
      </c>
    </row>
    <row r="71" spans="1:18">
      <c r="A71" s="3" t="s">
        <v>535</v>
      </c>
    </row>
    <row r="72" spans="1:18">
      <c r="A72" s="4" t="s">
        <v>558</v>
      </c>
      <c r="R72" s="5" t="n">
        <v>4000000</v>
      </c>
    </row>
    <row r="73" spans="1:18">
      <c r="A73" s="4" t="s">
        <v>565</v>
      </c>
      <c r="R73" s="4" t="s">
        <v>562</v>
      </c>
    </row>
    <row r="74" spans="1:18">
      <c r="A74" s="4" t="s">
        <v>587</v>
      </c>
      <c r="R74" s="4" t="s">
        <v>588</v>
      </c>
    </row>
    <row r="75" spans="1:18">
      <c r="A75" s="4" t="s">
        <v>589</v>
      </c>
      <c r="R75" s="5" t="n">
        <v>200000</v>
      </c>
    </row>
    <row r="76" spans="1:18">
      <c r="A76" s="4" t="s">
        <v>590</v>
      </c>
    </row>
    <row r="77" spans="1:18">
      <c r="A77" s="3" t="s">
        <v>535</v>
      </c>
    </row>
    <row r="78" spans="1:18">
      <c r="A78" s="4" t="s">
        <v>558</v>
      </c>
      <c r="F78" s="5" t="n">
        <v>10000000</v>
      </c>
    </row>
    <row r="79" spans="1:18">
      <c r="A79" s="4" t="s">
        <v>591</v>
      </c>
      <c r="F79" s="4" t="s">
        <v>564</v>
      </c>
    </row>
    <row r="80" spans="1:18">
      <c r="A80" s="4" t="s">
        <v>565</v>
      </c>
      <c r="F80" s="4" t="s">
        <v>564</v>
      </c>
    </row>
    <row r="81" spans="1:18">
      <c r="A81" s="4" t="s">
        <v>587</v>
      </c>
      <c r="F81" s="4" t="s">
        <v>592</v>
      </c>
    </row>
    <row r="82" spans="1:18">
      <c r="A82" s="4" t="s">
        <v>589</v>
      </c>
      <c r="F82" s="5" t="n">
        <v>1122695</v>
      </c>
    </row>
    <row r="83" spans="1:18">
      <c r="A83" s="4" t="s">
        <v>593</v>
      </c>
      <c r="F83" s="6" t="n">
        <v>697680</v>
      </c>
    </row>
    <row r="84" spans="1:18">
      <c r="A84" s="4" t="s">
        <v>594</v>
      </c>
      <c r="F84" s="5" t="n">
        <v>425015</v>
      </c>
    </row>
    <row r="85" spans="1:18">
      <c r="A85" s="4" t="s">
        <v>595</v>
      </c>
    </row>
    <row r="86" spans="1:18">
      <c r="A86" s="3" t="s">
        <v>535</v>
      </c>
    </row>
    <row r="87" spans="1:18">
      <c r="A87" s="4" t="s">
        <v>558</v>
      </c>
      <c r="E87" s="5" t="n">
        <v>10000000</v>
      </c>
      <c r="J87" s="6" t="n">
        <v>10000000</v>
      </c>
      <c r="L87" s="6" t="n">
        <v>10000000</v>
      </c>
    </row>
    <row r="88" spans="1:18">
      <c r="A88" s="4" t="s">
        <v>561</v>
      </c>
      <c r="E88" s="4" t="s">
        <v>596</v>
      </c>
    </row>
    <row r="89" spans="1:18">
      <c r="A89" s="4" t="s">
        <v>597</v>
      </c>
    </row>
    <row r="90" spans="1:18">
      <c r="A90" s="3" t="s">
        <v>535</v>
      </c>
    </row>
    <row r="91" spans="1:18">
      <c r="A91" s="4" t="s">
        <v>558</v>
      </c>
      <c r="E91" s="5" t="n">
        <v>6000000</v>
      </c>
      <c r="J91" s="6" t="n">
        <v>6000000</v>
      </c>
      <c r="L91" s="6" t="n">
        <v>6000000</v>
      </c>
    </row>
    <row r="92" spans="1:18">
      <c r="A92" s="4" t="s">
        <v>598</v>
      </c>
    </row>
    <row r="93" spans="1:18">
      <c r="A93" s="3" t="s">
        <v>535</v>
      </c>
    </row>
    <row r="94" spans="1:18">
      <c r="A94" s="4" t="s">
        <v>558</v>
      </c>
      <c r="E94" s="6" t="n">
        <v>5000000</v>
      </c>
      <c r="J94" s="6" t="n">
        <v>5000000</v>
      </c>
      <c r="L94" s="6" t="n">
        <v>5000000</v>
      </c>
    </row>
    <row r="95" spans="1:18">
      <c r="A95" s="4" t="s">
        <v>599</v>
      </c>
    </row>
    <row r="96" spans="1:18">
      <c r="A96" s="3" t="s">
        <v>535</v>
      </c>
    </row>
    <row r="97" spans="1:18">
      <c r="A97" s="4" t="s">
        <v>558</v>
      </c>
      <c r="E97" s="5" t="n">
        <v>5000000</v>
      </c>
      <c r="J97" s="5" t="n">
        <v>5000000</v>
      </c>
      <c r="L97" s="5" t="n">
        <v>5000000</v>
      </c>
    </row>
    <row r="98" spans="1:18">
      <c r="A98" s="4" t="s">
        <v>600</v>
      </c>
    </row>
    <row r="99" spans="1:18">
      <c r="A99" s="3" t="s">
        <v>535</v>
      </c>
    </row>
    <row r="100" spans="1:18">
      <c r="A100" s="4" t="s">
        <v>561</v>
      </c>
      <c r="E100" s="4" t="s">
        <v>601</v>
      </c>
    </row>
    <row r="101" spans="1:18">
      <c r="A101" s="4" t="s">
        <v>602</v>
      </c>
    </row>
    <row r="102" spans="1:18">
      <c r="A102" s="3" t="s">
        <v>535</v>
      </c>
    </row>
    <row r="103" spans="1:18">
      <c r="A103" s="4" t="s">
        <v>561</v>
      </c>
      <c r="E103" s="4" t="s">
        <v>603</v>
      </c>
    </row>
    <row r="104" spans="1:18">
      <c r="A104" s="4" t="s">
        <v>400</v>
      </c>
    </row>
    <row r="105" spans="1:18">
      <c r="A105" s="3" t="s">
        <v>535</v>
      </c>
    </row>
    <row r="106" spans="1:18">
      <c r="A106" s="4" t="s">
        <v>560</v>
      </c>
      <c r="E106" s="5" t="n">
        <v>30000</v>
      </c>
    </row>
    <row r="107" spans="1:18">
      <c r="A107" s="4" t="s">
        <v>401</v>
      </c>
      <c r="E107" s="6" t="n">
        <v>60002</v>
      </c>
      <c r="J107" s="6" t="n">
        <v>60002</v>
      </c>
      <c r="L107" s="6" t="n">
        <v>60002</v>
      </c>
      <c r="Q107" s="6" t="n">
        <v>60002</v>
      </c>
    </row>
    <row r="108" spans="1:18">
      <c r="A108" s="4" t="s">
        <v>402</v>
      </c>
      <c r="E108" s="8" t="n">
        <v>2.99</v>
      </c>
      <c r="J108" s="8" t="n">
        <v>2.99</v>
      </c>
      <c r="L108" s="8" t="n">
        <v>2.99</v>
      </c>
      <c r="Q108" s="5" t="n">
        <v>3</v>
      </c>
    </row>
    <row r="109" spans="1:18">
      <c r="A109" s="4" t="s">
        <v>604</v>
      </c>
      <c r="E109" s="4" t="s">
        <v>460</v>
      </c>
    </row>
    <row r="110" spans="1:18">
      <c r="A110" s="4" t="s">
        <v>60</v>
      </c>
    </row>
    <row r="111" spans="1:18">
      <c r="A111" s="3" t="s">
        <v>535</v>
      </c>
    </row>
    <row r="112" spans="1:18">
      <c r="A112" s="4" t="s">
        <v>401</v>
      </c>
      <c r="E112" s="6" t="n">
        <v>121694</v>
      </c>
      <c r="J112" s="6" t="n">
        <v>121694</v>
      </c>
      <c r="L112" s="6" t="n">
        <v>121694</v>
      </c>
      <c r="Q112" s="6" t="n">
        <v>121694</v>
      </c>
    </row>
    <row r="113" spans="1:18">
      <c r="A113" s="4" t="s">
        <v>402</v>
      </c>
      <c r="E113" s="8" t="n">
        <v>1.07</v>
      </c>
      <c r="J113" s="8" t="n">
        <v>1.07</v>
      </c>
      <c r="L113" s="8" t="n">
        <v>1.07</v>
      </c>
      <c r="Q113" s="8" t="n">
        <v>1.07</v>
      </c>
    </row>
    <row r="114" spans="1:18">
      <c r="A114" s="4" t="s">
        <v>63</v>
      </c>
    </row>
    <row r="115" spans="1:18">
      <c r="A115" s="3" t="s">
        <v>535</v>
      </c>
    </row>
    <row r="116" spans="1:18">
      <c r="A116" s="4" t="s">
        <v>401</v>
      </c>
      <c r="E116" s="6" t="n">
        <v>39073</v>
      </c>
      <c r="J116" s="6" t="n">
        <v>39073</v>
      </c>
      <c r="L116" s="6" t="n">
        <v>39073</v>
      </c>
      <c r="Q116" s="6" t="n">
        <v>39073</v>
      </c>
    </row>
    <row r="117" spans="1:18">
      <c r="A117" s="4" t="s">
        <v>402</v>
      </c>
      <c r="E117" s="8" t="n">
        <v>3.68</v>
      </c>
      <c r="J117" s="8" t="n">
        <v>3.68</v>
      </c>
      <c r="L117" s="8" t="n">
        <v>3.68</v>
      </c>
      <c r="Q117" s="8" t="n">
        <v>3.68</v>
      </c>
    </row>
    <row r="118" spans="1:18">
      <c r="A118" s="4" t="s">
        <v>605</v>
      </c>
    </row>
    <row r="119" spans="1:18">
      <c r="A119" s="3" t="s">
        <v>535</v>
      </c>
    </row>
    <row r="120" spans="1:18">
      <c r="A120" s="4" t="s">
        <v>606</v>
      </c>
      <c r="G120" s="6" t="n">
        <v>681164</v>
      </c>
    </row>
    <row r="121" spans="1:18">
      <c r="A121" s="4" t="s">
        <v>607</v>
      </c>
    </row>
    <row r="122" spans="1:18">
      <c r="A122" s="3" t="s">
        <v>535</v>
      </c>
    </row>
    <row r="123" spans="1:18">
      <c r="A123" s="4" t="s">
        <v>606</v>
      </c>
      <c r="G123" s="6" t="n">
        <v>1026367</v>
      </c>
    </row>
    <row r="124" spans="1:18">
      <c r="A124" s="4" t="s">
        <v>403</v>
      </c>
    </row>
    <row r="125" spans="1:18">
      <c r="A125" s="3" t="s">
        <v>535</v>
      </c>
    </row>
    <row r="126" spans="1:18">
      <c r="A126" s="4" t="s">
        <v>401</v>
      </c>
      <c r="P126" s="6" t="n">
        <v>160767</v>
      </c>
    </row>
    <row r="127" spans="1:18">
      <c r="A127" s="4" t="s">
        <v>608</v>
      </c>
    </row>
    <row r="128" spans="1:18">
      <c r="A128" s="3" t="s">
        <v>535</v>
      </c>
    </row>
    <row r="129" spans="1:18">
      <c r="A129" s="4" t="s">
        <v>609</v>
      </c>
      <c r="D129" s="4" t="s">
        <v>610</v>
      </c>
    </row>
    <row r="130" spans="1:18">
      <c r="A130" s="4" t="s">
        <v>611</v>
      </c>
    </row>
    <row r="131" spans="1:18">
      <c r="A131" s="3" t="s">
        <v>535</v>
      </c>
    </row>
    <row r="132" spans="1:18">
      <c r="A132" s="4" t="s">
        <v>609</v>
      </c>
      <c r="D132" s="4" t="s">
        <v>612</v>
      </c>
    </row>
    <row r="133" spans="1:18">
      <c r="A133" s="4" t="s">
        <v>613</v>
      </c>
    </row>
    <row r="134" spans="1:18">
      <c r="A134" s="3" t="s">
        <v>535</v>
      </c>
    </row>
    <row r="135" spans="1:18">
      <c r="A135" s="4" t="s">
        <v>614</v>
      </c>
      <c r="D135" s="4" t="s">
        <v>424</v>
      </c>
    </row>
    <row r="136" spans="1:18">
      <c r="A136" s="4" t="s">
        <v>615</v>
      </c>
    </row>
    <row r="137" spans="1:18">
      <c r="A137" s="3" t="s">
        <v>535</v>
      </c>
    </row>
    <row r="138" spans="1:18">
      <c r="A138" s="4" t="s">
        <v>614</v>
      </c>
      <c r="D138" s="4" t="s">
        <v>5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3"/>
    <col customWidth="1" max="12" min="12" width="14"/>
    <col customWidth="1" max="13" min="13" width="14"/>
  </cols>
  <sheetData>
    <row r="1" spans="1:13">
      <c r="A1" s="1" t="s">
        <v>616</v>
      </c>
      <c r="B1" s="2" t="s">
        <v>158</v>
      </c>
      <c r="E1" s="2" t="s">
        <v>81</v>
      </c>
      <c r="G1" s="2" t="s">
        <v>82</v>
      </c>
    </row>
    <row r="2" spans="1:13">
      <c r="B2" s="2" t="s">
        <v>159</v>
      </c>
      <c r="C2" s="2" t="s">
        <v>160</v>
      </c>
      <c r="D2" s="2" t="s">
        <v>161</v>
      </c>
      <c r="E2" s="2" t="s">
        <v>83</v>
      </c>
      <c r="F2" s="2" t="s">
        <v>162</v>
      </c>
      <c r="G2" s="2" t="s">
        <v>19</v>
      </c>
      <c r="H2" s="2" t="s">
        <v>20</v>
      </c>
      <c r="I2" s="2" t="s">
        <v>84</v>
      </c>
      <c r="J2" s="2" t="s">
        <v>2</v>
      </c>
      <c r="K2" s="2" t="s">
        <v>362</v>
      </c>
      <c r="L2" s="2" t="s">
        <v>617</v>
      </c>
      <c r="M2" s="2" t="s">
        <v>618</v>
      </c>
    </row>
    <row r="3" spans="1:13">
      <c r="A3" s="3" t="s">
        <v>619</v>
      </c>
    </row>
    <row r="4" spans="1:13">
      <c r="A4" s="4" t="s">
        <v>620</v>
      </c>
      <c r="G4" s="5" t="n">
        <v>350000000</v>
      </c>
    </row>
    <row r="5" spans="1:13">
      <c r="A5" s="4" t="s">
        <v>76</v>
      </c>
      <c r="G5" s="6" t="n">
        <v>58669600</v>
      </c>
      <c r="H5" s="6" t="n">
        <v>52002600</v>
      </c>
      <c r="J5" s="6" t="n">
        <v>500000000</v>
      </c>
      <c r="K5" s="6" t="n">
        <v>500000000</v>
      </c>
    </row>
    <row r="6" spans="1:13">
      <c r="A6" s="4" t="s">
        <v>75</v>
      </c>
      <c r="G6" s="7" t="n">
        <v>0.0001</v>
      </c>
      <c r="H6" s="7" t="n">
        <v>0.0001</v>
      </c>
      <c r="J6" s="7" t="n">
        <v>0.0001</v>
      </c>
      <c r="K6" s="7" t="n">
        <v>0.0001</v>
      </c>
    </row>
    <row r="7" spans="1:13">
      <c r="A7" s="4" t="s">
        <v>69</v>
      </c>
      <c r="G7" s="6" t="n">
        <v>43882867</v>
      </c>
      <c r="H7" s="6" t="n">
        <v>39673174</v>
      </c>
    </row>
    <row r="8" spans="1:13">
      <c r="A8" s="4" t="s">
        <v>68</v>
      </c>
      <c r="G8" s="7" t="n">
        <v>0.0001</v>
      </c>
    </row>
    <row r="9" spans="1:13">
      <c r="A9" s="4" t="s">
        <v>77</v>
      </c>
      <c r="G9" s="6" t="n">
        <v>6951350</v>
      </c>
      <c r="H9" s="6" t="n">
        <v>5724506</v>
      </c>
      <c r="J9" s="6" t="n">
        <v>60167521</v>
      </c>
    </row>
    <row r="10" spans="1:13">
      <c r="A10" s="4" t="s">
        <v>78</v>
      </c>
      <c r="G10" s="6" t="n">
        <v>6951350</v>
      </c>
      <c r="H10" s="6" t="n">
        <v>5724506</v>
      </c>
      <c r="J10" s="6" t="n">
        <v>60167521</v>
      </c>
    </row>
    <row r="11" spans="1:13">
      <c r="A11" s="4" t="s">
        <v>70</v>
      </c>
      <c r="E11" s="6" t="n">
        <v>39486895</v>
      </c>
      <c r="F11" s="6" t="n">
        <v>39474156</v>
      </c>
      <c r="G11" s="6" t="n">
        <v>41562111</v>
      </c>
      <c r="H11" s="6" t="n">
        <v>39361211</v>
      </c>
      <c r="I11" s="6" t="n">
        <v>34355941</v>
      </c>
      <c r="J11" s="6" t="n">
        <v>0</v>
      </c>
      <c r="L11" s="6" t="n">
        <v>41562111</v>
      </c>
      <c r="M11" s="6" t="n">
        <v>29423830</v>
      </c>
    </row>
    <row r="12" spans="1:13">
      <c r="A12" s="4" t="s">
        <v>621</v>
      </c>
      <c r="G12" s="4" t="s">
        <v>622</v>
      </c>
    </row>
    <row r="13" spans="1:13">
      <c r="A13" s="4" t="s">
        <v>163</v>
      </c>
      <c r="E13" s="5" t="n">
        <v>19000</v>
      </c>
      <c r="F13" s="5" t="n">
        <v>7000</v>
      </c>
    </row>
    <row r="14" spans="1:13">
      <c r="A14" s="4" t="s">
        <v>59</v>
      </c>
    </row>
    <row r="15" spans="1:13">
      <c r="A15" s="3" t="s">
        <v>619</v>
      </c>
    </row>
    <row r="16" spans="1:13">
      <c r="A16" s="4" t="s">
        <v>69</v>
      </c>
      <c r="G16" s="6" t="n">
        <v>3333500</v>
      </c>
      <c r="H16" s="6" t="n">
        <v>3333500</v>
      </c>
      <c r="J16" s="6" t="n">
        <v>0</v>
      </c>
    </row>
    <row r="17" spans="1:13">
      <c r="A17" s="4" t="s">
        <v>68</v>
      </c>
      <c r="G17" s="7" t="n">
        <v>0.0001</v>
      </c>
      <c r="H17" s="7" t="n">
        <v>0.0001</v>
      </c>
      <c r="J17" s="7" t="n">
        <v>0.0001</v>
      </c>
    </row>
    <row r="18" spans="1:13">
      <c r="A18" s="4" t="s">
        <v>79</v>
      </c>
      <c r="G18" s="6" t="n">
        <v>3333500</v>
      </c>
      <c r="H18" s="6" t="n">
        <v>3333500</v>
      </c>
      <c r="J18" s="6" t="n">
        <v>0</v>
      </c>
    </row>
    <row r="19" spans="1:13">
      <c r="A19" s="4" t="s">
        <v>70</v>
      </c>
      <c r="G19" s="6" t="n">
        <v>3333500</v>
      </c>
      <c r="H19" s="6" t="n">
        <v>3333500</v>
      </c>
      <c r="J19" s="6" t="n">
        <v>0</v>
      </c>
    </row>
    <row r="20" spans="1:13">
      <c r="A20" s="4" t="s">
        <v>623</v>
      </c>
      <c r="G20" s="8" t="n">
        <v>0.6</v>
      </c>
    </row>
    <row r="21" spans="1:13">
      <c r="A21" s="4" t="s">
        <v>624</v>
      </c>
      <c r="G21" s="4" t="s">
        <v>625</v>
      </c>
    </row>
    <row r="22" spans="1:13">
      <c r="A22" s="4" t="s">
        <v>60</v>
      </c>
    </row>
    <row r="23" spans="1:13">
      <c r="A23" s="3" t="s">
        <v>619</v>
      </c>
    </row>
    <row r="24" spans="1:13">
      <c r="A24" s="4" t="s">
        <v>69</v>
      </c>
      <c r="G24" s="6" t="n">
        <v>4802260</v>
      </c>
      <c r="H24" s="6" t="n">
        <v>4802260</v>
      </c>
      <c r="J24" s="6" t="n">
        <v>0</v>
      </c>
    </row>
    <row r="25" spans="1:13">
      <c r="A25" s="4" t="s">
        <v>68</v>
      </c>
      <c r="G25" s="7" t="n">
        <v>0.0001</v>
      </c>
      <c r="H25" s="7" t="n">
        <v>0.0001</v>
      </c>
      <c r="J25" s="7" t="n">
        <v>0.0001</v>
      </c>
    </row>
    <row r="26" spans="1:13">
      <c r="A26" s="4" t="s">
        <v>79</v>
      </c>
      <c r="G26" s="6" t="n">
        <v>4680565</v>
      </c>
      <c r="H26" s="6" t="n">
        <v>4680565</v>
      </c>
      <c r="J26" s="6" t="n">
        <v>0</v>
      </c>
    </row>
    <row r="27" spans="1:13">
      <c r="A27" s="4" t="s">
        <v>70</v>
      </c>
      <c r="G27" s="6" t="n">
        <v>4680565</v>
      </c>
      <c r="H27" s="6" t="n">
        <v>4680565</v>
      </c>
      <c r="J27" s="6" t="n">
        <v>0</v>
      </c>
    </row>
    <row r="28" spans="1:13">
      <c r="A28" s="4" t="s">
        <v>623</v>
      </c>
      <c r="G28" s="8" t="n">
        <v>1.07</v>
      </c>
    </row>
    <row r="29" spans="1:13">
      <c r="A29" s="4" t="s">
        <v>61</v>
      </c>
    </row>
    <row r="30" spans="1:13">
      <c r="A30" s="3" t="s">
        <v>619</v>
      </c>
    </row>
    <row r="31" spans="1:13">
      <c r="A31" s="4" t="s">
        <v>69</v>
      </c>
      <c r="G31" s="6" t="n">
        <v>8076643</v>
      </c>
      <c r="H31" s="6" t="n">
        <v>8076643</v>
      </c>
      <c r="J31" s="6" t="n">
        <v>0</v>
      </c>
    </row>
    <row r="32" spans="1:13">
      <c r="A32" s="4" t="s">
        <v>68</v>
      </c>
      <c r="G32" s="7" t="n">
        <v>0.0001</v>
      </c>
      <c r="H32" s="7" t="n">
        <v>0.0001</v>
      </c>
      <c r="J32" s="7" t="n">
        <v>0.0001</v>
      </c>
    </row>
    <row r="33" spans="1:13">
      <c r="A33" s="4" t="s">
        <v>79</v>
      </c>
      <c r="G33" s="6" t="n">
        <v>8076636</v>
      </c>
      <c r="H33" s="6" t="n">
        <v>8076636</v>
      </c>
      <c r="J33" s="6" t="n">
        <v>0</v>
      </c>
    </row>
    <row r="34" spans="1:13">
      <c r="A34" s="4" t="s">
        <v>70</v>
      </c>
      <c r="G34" s="6" t="n">
        <v>8076636</v>
      </c>
      <c r="H34" s="6" t="n">
        <v>8076636</v>
      </c>
      <c r="J34" s="6" t="n">
        <v>0</v>
      </c>
    </row>
    <row r="35" spans="1:13">
      <c r="A35" s="4" t="s">
        <v>623</v>
      </c>
      <c r="G35" s="8" t="n">
        <v>1.86</v>
      </c>
    </row>
    <row r="36" spans="1:13">
      <c r="A36" s="4" t="s">
        <v>624</v>
      </c>
      <c r="G36" s="4" t="s">
        <v>626</v>
      </c>
    </row>
    <row r="37" spans="1:13">
      <c r="A37" s="4" t="s">
        <v>62</v>
      </c>
    </row>
    <row r="38" spans="1:13">
      <c r="A38" s="3" t="s">
        <v>619</v>
      </c>
    </row>
    <row r="39" spans="1:13">
      <c r="A39" s="4" t="s">
        <v>69</v>
      </c>
      <c r="G39" s="6" t="n">
        <v>8713207</v>
      </c>
      <c r="H39" s="6" t="n">
        <v>8713207</v>
      </c>
      <c r="J39" s="6" t="n">
        <v>0</v>
      </c>
    </row>
    <row r="40" spans="1:13">
      <c r="A40" s="4" t="s">
        <v>68</v>
      </c>
      <c r="G40" s="7" t="n">
        <v>0.0001</v>
      </c>
      <c r="H40" s="7" t="n">
        <v>0.0001</v>
      </c>
      <c r="J40" s="7" t="n">
        <v>0.0001</v>
      </c>
    </row>
    <row r="41" spans="1:13">
      <c r="A41" s="4" t="s">
        <v>79</v>
      </c>
      <c r="G41" s="6" t="n">
        <v>8713201</v>
      </c>
      <c r="H41" s="6" t="n">
        <v>8713201</v>
      </c>
      <c r="J41" s="6" t="n">
        <v>0</v>
      </c>
    </row>
    <row r="42" spans="1:13">
      <c r="A42" s="4" t="s">
        <v>70</v>
      </c>
      <c r="G42" s="6" t="n">
        <v>8713201</v>
      </c>
      <c r="H42" s="6" t="n">
        <v>8713201</v>
      </c>
      <c r="J42" s="6" t="n">
        <v>0</v>
      </c>
    </row>
    <row r="43" spans="1:13">
      <c r="A43" s="4" t="s">
        <v>623</v>
      </c>
      <c r="G43" s="8" t="n">
        <v>2.87</v>
      </c>
    </row>
    <row r="44" spans="1:13">
      <c r="A44" s="4" t="s">
        <v>624</v>
      </c>
      <c r="G44" s="4" t="s">
        <v>627</v>
      </c>
    </row>
    <row r="45" spans="1:13">
      <c r="A45" s="4" t="s">
        <v>63</v>
      </c>
    </row>
    <row r="46" spans="1:13">
      <c r="A46" s="3" t="s">
        <v>619</v>
      </c>
    </row>
    <row r="47" spans="1:13">
      <c r="A47" s="4" t="s">
        <v>69</v>
      </c>
      <c r="G47" s="6" t="n">
        <v>4740531</v>
      </c>
      <c r="H47" s="6" t="n">
        <v>4740531</v>
      </c>
      <c r="J47" s="6" t="n">
        <v>0</v>
      </c>
    </row>
    <row r="48" spans="1:13">
      <c r="A48" s="4" t="s">
        <v>68</v>
      </c>
      <c r="G48" s="7" t="n">
        <v>0.0001</v>
      </c>
      <c r="H48" s="7" t="n">
        <v>0.0001</v>
      </c>
      <c r="J48" s="7" t="n">
        <v>0.0001</v>
      </c>
    </row>
    <row r="49" spans="1:13">
      <c r="A49" s="4" t="s">
        <v>79</v>
      </c>
      <c r="D49" s="6" t="n">
        <v>81521</v>
      </c>
      <c r="G49" s="6" t="n">
        <v>4701449</v>
      </c>
      <c r="H49" s="6" t="n">
        <v>4701449</v>
      </c>
      <c r="J49" s="6" t="n">
        <v>0</v>
      </c>
    </row>
    <row r="50" spans="1:13">
      <c r="A50" s="4" t="s">
        <v>70</v>
      </c>
      <c r="G50" s="6" t="n">
        <v>4701449</v>
      </c>
      <c r="H50" s="6" t="n">
        <v>4701449</v>
      </c>
      <c r="J50" s="6" t="n">
        <v>0</v>
      </c>
    </row>
    <row r="51" spans="1:13">
      <c r="A51" s="4" t="s">
        <v>623</v>
      </c>
      <c r="G51" s="8" t="n">
        <v>3.68</v>
      </c>
    </row>
    <row r="52" spans="1:13">
      <c r="A52" s="4" t="s">
        <v>50</v>
      </c>
      <c r="D52" s="5" t="n">
        <v>300000</v>
      </c>
    </row>
    <row r="53" spans="1:13">
      <c r="A53" s="4" t="s">
        <v>163</v>
      </c>
      <c r="D53" s="5" t="n">
        <v>3000</v>
      </c>
      <c r="I53" s="5" t="n">
        <v>3000</v>
      </c>
    </row>
    <row r="54" spans="1:13">
      <c r="A54" s="4" t="s">
        <v>64</v>
      </c>
    </row>
    <row r="55" spans="1:13">
      <c r="A55" s="3" t="s">
        <v>619</v>
      </c>
    </row>
    <row r="56" spans="1:13">
      <c r="A56" s="4" t="s">
        <v>69</v>
      </c>
      <c r="G56" s="6" t="n">
        <v>4866776</v>
      </c>
      <c r="H56" s="6" t="n">
        <v>4866776</v>
      </c>
      <c r="J56" s="6" t="n">
        <v>0</v>
      </c>
    </row>
    <row r="57" spans="1:13">
      <c r="A57" s="4" t="s">
        <v>68</v>
      </c>
      <c r="G57" s="7" t="n">
        <v>0.0001</v>
      </c>
      <c r="H57" s="7" t="n">
        <v>0.0001</v>
      </c>
      <c r="J57" s="7" t="n">
        <v>0.0001</v>
      </c>
    </row>
    <row r="58" spans="1:13">
      <c r="A58" s="4" t="s">
        <v>79</v>
      </c>
      <c r="C58" s="6" t="n">
        <v>16168</v>
      </c>
      <c r="D58" s="6" t="n">
        <v>4850590</v>
      </c>
      <c r="G58" s="6" t="n">
        <v>4866758</v>
      </c>
      <c r="H58" s="6" t="n">
        <v>4866758</v>
      </c>
      <c r="J58" s="6" t="n">
        <v>0</v>
      </c>
    </row>
    <row r="59" spans="1:13">
      <c r="A59" s="4" t="s">
        <v>70</v>
      </c>
      <c r="G59" s="6" t="n">
        <v>4866758</v>
      </c>
      <c r="H59" s="6" t="n">
        <v>4866758</v>
      </c>
      <c r="J59" s="6" t="n">
        <v>0</v>
      </c>
    </row>
    <row r="60" spans="1:13">
      <c r="A60" s="4" t="s">
        <v>623</v>
      </c>
      <c r="G60" s="8" t="n">
        <v>6.19</v>
      </c>
    </row>
    <row r="61" spans="1:13">
      <c r="A61" s="4" t="s">
        <v>624</v>
      </c>
      <c r="G61" s="4" t="s">
        <v>627</v>
      </c>
    </row>
    <row r="62" spans="1:13">
      <c r="A62" s="4" t="s">
        <v>50</v>
      </c>
      <c r="C62" s="5" t="n">
        <v>79000</v>
      </c>
      <c r="D62" s="5" t="n">
        <v>29800000</v>
      </c>
    </row>
    <row r="63" spans="1:13">
      <c r="A63" s="4" t="s">
        <v>163</v>
      </c>
      <c r="C63" s="5" t="n">
        <v>21000</v>
      </c>
      <c r="D63" s="5" t="n">
        <v>200000</v>
      </c>
      <c r="H63" s="5" t="n">
        <v>21000</v>
      </c>
      <c r="I63" s="5" t="n">
        <v>241000</v>
      </c>
    </row>
    <row r="64" spans="1:13">
      <c r="A64" s="4" t="s">
        <v>65</v>
      </c>
    </row>
    <row r="65" spans="1:13">
      <c r="A65" s="3" t="s">
        <v>619</v>
      </c>
    </row>
    <row r="66" spans="1:13">
      <c r="A66" s="4" t="s">
        <v>69</v>
      </c>
      <c r="G66" s="6" t="n">
        <v>5140257</v>
      </c>
      <c r="H66" s="6" t="n">
        <v>5140257</v>
      </c>
      <c r="J66" s="6" t="n">
        <v>0</v>
      </c>
    </row>
    <row r="67" spans="1:13">
      <c r="A67" s="4" t="s">
        <v>68</v>
      </c>
      <c r="G67" s="7" t="n">
        <v>0.0001</v>
      </c>
      <c r="H67" s="7" t="n">
        <v>0.0001</v>
      </c>
      <c r="J67" s="7" t="n">
        <v>0.0001</v>
      </c>
    </row>
    <row r="68" spans="1:13">
      <c r="A68" s="4" t="s">
        <v>79</v>
      </c>
      <c r="B68" s="6" t="n">
        <v>125684</v>
      </c>
      <c r="C68" s="6" t="n">
        <v>4989102</v>
      </c>
      <c r="G68" s="6" t="n">
        <v>5114786</v>
      </c>
      <c r="H68" s="6" t="n">
        <v>4989102</v>
      </c>
      <c r="J68" s="6" t="n">
        <v>0</v>
      </c>
    </row>
    <row r="69" spans="1:13">
      <c r="A69" s="4" t="s">
        <v>70</v>
      </c>
      <c r="G69" s="6" t="n">
        <v>5114786</v>
      </c>
      <c r="H69" s="6" t="n">
        <v>4989102</v>
      </c>
      <c r="J69" s="6" t="n">
        <v>0</v>
      </c>
    </row>
    <row r="70" spans="1:13">
      <c r="A70" s="4" t="s">
        <v>623</v>
      </c>
      <c r="G70" s="8" t="n">
        <v>10.94</v>
      </c>
    </row>
    <row r="71" spans="1:13">
      <c r="A71" s="4" t="s">
        <v>50</v>
      </c>
      <c r="B71" s="5" t="n">
        <v>1300000</v>
      </c>
      <c r="C71" s="5" t="n">
        <v>43200000</v>
      </c>
    </row>
    <row r="72" spans="1:13">
      <c r="A72" s="4" t="s">
        <v>163</v>
      </c>
      <c r="B72" s="5" t="n">
        <v>27000</v>
      </c>
      <c r="C72" s="5" t="n">
        <v>300000</v>
      </c>
      <c r="G72" s="5" t="n">
        <v>27000</v>
      </c>
      <c r="H72" s="5" t="n">
        <v>267000</v>
      </c>
    </row>
    <row r="73" spans="1:13">
      <c r="A73" s="4" t="s">
        <v>66</v>
      </c>
    </row>
    <row r="74" spans="1:13">
      <c r="A74" s="3" t="s">
        <v>619</v>
      </c>
    </row>
    <row r="75" spans="1:13">
      <c r="A75" s="4" t="s">
        <v>69</v>
      </c>
      <c r="G75" s="6" t="n">
        <v>4209693</v>
      </c>
      <c r="H75" s="6" t="n">
        <v>4209693</v>
      </c>
      <c r="J75" s="6" t="n">
        <v>0</v>
      </c>
    </row>
    <row r="76" spans="1:13">
      <c r="A76" s="4" t="s">
        <v>68</v>
      </c>
      <c r="G76" s="7" t="n">
        <v>0.0001</v>
      </c>
      <c r="H76" s="7" t="n">
        <v>0.0001</v>
      </c>
      <c r="J76" s="7" t="n">
        <v>0.0001</v>
      </c>
    </row>
    <row r="77" spans="1:13">
      <c r="A77" s="4" t="s">
        <v>79</v>
      </c>
      <c r="B77" s="6" t="n">
        <v>2075216</v>
      </c>
      <c r="G77" s="6" t="n">
        <v>2075216</v>
      </c>
      <c r="H77" s="6" t="n">
        <v>0</v>
      </c>
      <c r="J77" s="6" t="n">
        <v>0</v>
      </c>
    </row>
    <row r="78" spans="1:13">
      <c r="A78" s="4" t="s">
        <v>70</v>
      </c>
      <c r="G78" s="6" t="n">
        <v>2075216</v>
      </c>
      <c r="H78" s="6" t="n">
        <v>0</v>
      </c>
      <c r="J78" s="6" t="n">
        <v>0</v>
      </c>
    </row>
    <row r="79" spans="1:13">
      <c r="A79" s="4" t="s">
        <v>623</v>
      </c>
      <c r="G79" s="8" t="n">
        <v>24.23</v>
      </c>
    </row>
    <row r="80" spans="1:13">
      <c r="A80" s="4" t="s">
        <v>50</v>
      </c>
      <c r="B80" s="5" t="n">
        <v>50000000</v>
      </c>
    </row>
    <row r="81" spans="1:13">
      <c r="A81" s="4" t="s">
        <v>163</v>
      </c>
      <c r="B81" s="5" t="n">
        <v>300000</v>
      </c>
      <c r="G81" s="5" t="n">
        <v>284000</v>
      </c>
    </row>
    <row r="82" spans="1:13">
      <c r="A82" s="4" t="s">
        <v>110</v>
      </c>
    </row>
    <row r="83" spans="1:13">
      <c r="A83" s="3" t="s">
        <v>619</v>
      </c>
    </row>
    <row r="84" spans="1:13">
      <c r="A84" s="4" t="s">
        <v>69</v>
      </c>
      <c r="K84" s="6" t="n">
        <v>500000</v>
      </c>
    </row>
    <row r="85" spans="1:13">
      <c r="A85" s="4" t="s">
        <v>68</v>
      </c>
      <c r="K85" s="7" t="n">
        <v>0.0001</v>
      </c>
    </row>
    <row r="86" spans="1:13">
      <c r="A86" s="4" t="s">
        <v>370</v>
      </c>
      <c r="G86" s="6" t="n">
        <v>1</v>
      </c>
      <c r="K86" s="6" t="n">
        <v>1</v>
      </c>
    </row>
  </sheetData>
  <mergeCells count="4">
    <mergeCell ref="A1:A2"/>
    <mergeCell ref="B1:D1"/>
    <mergeCell ref="E1:F1"/>
    <mergeCell ref="G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6"/>
    <col customWidth="1" max="14" min="14" width="14"/>
    <col customWidth="1" max="15" min="15" width="26"/>
    <col customWidth="1" max="16" min="16" width="24"/>
    <col customWidth="1" max="17" min="17" width="14"/>
    <col customWidth="1" max="18" min="18" width="14"/>
    <col customWidth="1" max="19" min="19" width="14"/>
    <col customWidth="1" max="20" min="20" width="14"/>
    <col customWidth="1" max="21" min="21" width="14"/>
  </cols>
  <sheetData>
    <row r="1" spans="1:21">
      <c r="A1" s="1" t="s">
        <v>628</v>
      </c>
      <c r="B1" s="2" t="s">
        <v>629</v>
      </c>
      <c r="C1" s="2" t="s">
        <v>630</v>
      </c>
      <c r="D1" s="2" t="s">
        <v>631</v>
      </c>
      <c r="E1" s="2" t="s">
        <v>632</v>
      </c>
      <c r="F1" s="2" t="s">
        <v>633</v>
      </c>
      <c r="G1" s="2" t="s">
        <v>634</v>
      </c>
      <c r="H1" s="2" t="s">
        <v>635</v>
      </c>
      <c r="I1" s="2" t="s">
        <v>159</v>
      </c>
      <c r="J1" s="2" t="s">
        <v>618</v>
      </c>
      <c r="K1" s="2" t="s">
        <v>2</v>
      </c>
      <c r="L1" s="2" t="s">
        <v>83</v>
      </c>
      <c r="M1" s="2" t="s">
        <v>2</v>
      </c>
      <c r="N1" s="2" t="s">
        <v>83</v>
      </c>
      <c r="O1" s="2" t="s">
        <v>19</v>
      </c>
      <c r="P1" s="2" t="s">
        <v>20</v>
      </c>
      <c r="Q1" s="2" t="s">
        <v>84</v>
      </c>
      <c r="R1" s="2" t="s">
        <v>20</v>
      </c>
      <c r="S1" s="2" t="s">
        <v>19</v>
      </c>
      <c r="T1" s="2" t="s">
        <v>2</v>
      </c>
      <c r="U1" s="2" t="s">
        <v>636</v>
      </c>
    </row>
    <row r="2" spans="1:21">
      <c r="A2" s="3" t="s">
        <v>637</v>
      </c>
    </row>
    <row r="3" spans="1:21">
      <c r="A3" s="4" t="s">
        <v>638</v>
      </c>
      <c r="O3" s="5" t="n">
        <v>50000000</v>
      </c>
    </row>
    <row r="4" spans="1:21">
      <c r="A4" s="4" t="s">
        <v>639</v>
      </c>
      <c r="M4" s="6" t="n">
        <v>1488032</v>
      </c>
      <c r="O4" s="6" t="n">
        <v>2136012</v>
      </c>
      <c r="P4" s="6" t="n">
        <v>382476</v>
      </c>
      <c r="Q4" s="6" t="n">
        <v>1674141</v>
      </c>
    </row>
    <row r="5" spans="1:21">
      <c r="A5" s="4" t="s">
        <v>640</v>
      </c>
      <c r="M5" s="8" t="n">
        <v>36.14</v>
      </c>
      <c r="O5" s="8" t="n">
        <v>6.49</v>
      </c>
      <c r="P5" s="8" t="n">
        <v>1.56</v>
      </c>
      <c r="Q5" s="8" t="n">
        <v>0.95</v>
      </c>
    </row>
    <row r="6" spans="1:21">
      <c r="A6" s="4" t="s">
        <v>641</v>
      </c>
      <c r="J6" s="6" t="n">
        <v>5114597</v>
      </c>
      <c r="K6" s="6" t="n">
        <v>6245103</v>
      </c>
      <c r="M6" s="6" t="n">
        <v>6245103</v>
      </c>
      <c r="O6" s="6" t="n">
        <v>5120293</v>
      </c>
      <c r="P6" s="6" t="n">
        <v>4207029</v>
      </c>
      <c r="Q6" s="6" t="n">
        <v>4879850</v>
      </c>
      <c r="R6" s="6" t="n">
        <v>4207029</v>
      </c>
      <c r="S6" s="6" t="n">
        <v>5120293</v>
      </c>
      <c r="T6" s="6" t="n">
        <v>6245103</v>
      </c>
    </row>
    <row r="7" spans="1:21">
      <c r="A7" s="4" t="s">
        <v>642</v>
      </c>
      <c r="O7" s="4" t="s">
        <v>460</v>
      </c>
    </row>
    <row r="8" spans="1:21">
      <c r="A8" s="4" t="s">
        <v>55</v>
      </c>
      <c r="J8" s="5" t="n">
        <v>951245</v>
      </c>
      <c r="O8" s="5" t="n">
        <v>0</v>
      </c>
      <c r="P8" s="5" t="n">
        <v>951000</v>
      </c>
      <c r="R8" s="5" t="n">
        <v>951000</v>
      </c>
      <c r="S8" s="5" t="n">
        <v>0</v>
      </c>
    </row>
    <row r="9" spans="1:21">
      <c r="A9" s="4" t="s">
        <v>398</v>
      </c>
      <c r="J9" s="4" t="s">
        <v>399</v>
      </c>
    </row>
    <row r="10" spans="1:21">
      <c r="A10" s="4" t="s">
        <v>643</v>
      </c>
    </row>
    <row r="11" spans="1:21">
      <c r="A11" s="3" t="s">
        <v>637</v>
      </c>
    </row>
    <row r="12" spans="1:21">
      <c r="A12" s="4" t="s">
        <v>644</v>
      </c>
      <c r="U12" s="6" t="n">
        <v>9462455</v>
      </c>
    </row>
    <row r="13" spans="1:21">
      <c r="A13" s="4" t="s">
        <v>645</v>
      </c>
    </row>
    <row r="14" spans="1:21">
      <c r="A14" s="3" t="s">
        <v>637</v>
      </c>
    </row>
    <row r="15" spans="1:21">
      <c r="A15" s="4" t="s">
        <v>644</v>
      </c>
      <c r="D15" s="6" t="n">
        <v>14482356</v>
      </c>
    </row>
    <row r="16" spans="1:21">
      <c r="A16" s="4" t="s">
        <v>641</v>
      </c>
      <c r="O16" s="6" t="n">
        <v>5120293</v>
      </c>
      <c r="S16" s="6" t="n">
        <v>5120293</v>
      </c>
    </row>
    <row r="17" spans="1:21">
      <c r="A17" s="4" t="s">
        <v>646</v>
      </c>
      <c r="R17" s="6" t="n">
        <v>3059578</v>
      </c>
      <c r="S17" s="6" t="n">
        <v>4335331</v>
      </c>
      <c r="T17" s="6" t="n">
        <v>4705766</v>
      </c>
    </row>
    <row r="18" spans="1:21">
      <c r="A18" s="4" t="s">
        <v>647</v>
      </c>
      <c r="K18" s="6" t="n">
        <v>3437794</v>
      </c>
      <c r="M18" s="6" t="n">
        <v>3437794</v>
      </c>
      <c r="O18" s="6" t="n">
        <v>6859</v>
      </c>
      <c r="P18" s="6" t="n">
        <v>1279929</v>
      </c>
      <c r="R18" s="6" t="n">
        <v>1279929</v>
      </c>
      <c r="S18" s="6" t="n">
        <v>6859</v>
      </c>
      <c r="T18" s="6" t="n">
        <v>3437794</v>
      </c>
    </row>
    <row r="19" spans="1:21">
      <c r="A19" s="4" t="s">
        <v>648</v>
      </c>
    </row>
    <row r="20" spans="1:21">
      <c r="A20" s="3" t="s">
        <v>637</v>
      </c>
    </row>
    <row r="21" spans="1:21">
      <c r="A21" s="4" t="s">
        <v>649</v>
      </c>
      <c r="D21" s="6" t="n">
        <v>2144521</v>
      </c>
    </row>
    <row r="22" spans="1:21">
      <c r="A22" s="4" t="s">
        <v>650</v>
      </c>
      <c r="D22" s="4" t="s">
        <v>596</v>
      </c>
    </row>
    <row r="23" spans="1:21">
      <c r="A23" s="4" t="s">
        <v>651</v>
      </c>
    </row>
    <row r="24" spans="1:21">
      <c r="A24" s="3" t="s">
        <v>637</v>
      </c>
    </row>
    <row r="25" spans="1:21">
      <c r="A25" s="4" t="s">
        <v>169</v>
      </c>
      <c r="K25" s="5" t="n">
        <v>1200000</v>
      </c>
      <c r="L25" s="5" t="n">
        <v>500000</v>
      </c>
      <c r="M25" s="5" t="n">
        <v>1800000</v>
      </c>
      <c r="N25" s="5" t="n">
        <v>700000</v>
      </c>
      <c r="O25" s="5" t="n">
        <v>1500000</v>
      </c>
      <c r="P25" s="5" t="n">
        <v>500000</v>
      </c>
      <c r="Q25" s="5" t="n">
        <v>700000</v>
      </c>
    </row>
    <row r="26" spans="1:21">
      <c r="A26" s="4" t="s">
        <v>652</v>
      </c>
      <c r="K26" s="5" t="n">
        <v>9500000</v>
      </c>
      <c r="M26" s="5" t="n">
        <v>9500000</v>
      </c>
      <c r="O26" s="5" t="n">
        <v>2400000</v>
      </c>
      <c r="P26" s="5" t="n">
        <v>500000</v>
      </c>
      <c r="R26" s="5" t="n">
        <v>500000</v>
      </c>
      <c r="S26" s="5" t="n">
        <v>2400000</v>
      </c>
      <c r="T26" s="5" t="n">
        <v>9500000</v>
      </c>
    </row>
    <row r="27" spans="1:21">
      <c r="A27" s="4" t="s">
        <v>653</v>
      </c>
      <c r="M27" s="4" t="s">
        <v>654</v>
      </c>
      <c r="O27" s="4" t="s">
        <v>655</v>
      </c>
      <c r="P27" s="4" t="s">
        <v>656</v>
      </c>
    </row>
    <row r="28" spans="1:21">
      <c r="A28" s="4" t="s">
        <v>657</v>
      </c>
    </row>
    <row r="29" spans="1:21">
      <c r="A29" s="3" t="s">
        <v>637</v>
      </c>
    </row>
    <row r="30" spans="1:21">
      <c r="A30" s="4" t="s">
        <v>658</v>
      </c>
      <c r="I30" s="6" t="n">
        <v>135791</v>
      </c>
      <c r="J30" s="6" t="n">
        <v>1006658</v>
      </c>
      <c r="M30" s="6" t="n">
        <v>99433</v>
      </c>
      <c r="O30" s="6" t="n">
        <v>135791</v>
      </c>
    </row>
    <row r="31" spans="1:21">
      <c r="A31" s="4" t="s">
        <v>659</v>
      </c>
      <c r="M31" s="8" t="n">
        <v>20.02</v>
      </c>
      <c r="O31" s="8" t="n">
        <v>17.03</v>
      </c>
    </row>
    <row r="32" spans="1:21">
      <c r="A32" s="4" t="s">
        <v>660</v>
      </c>
      <c r="D32" s="8" t="n">
        <v>0.01</v>
      </c>
      <c r="I32" s="8" t="n">
        <v>0.02</v>
      </c>
    </row>
    <row r="33" spans="1:21">
      <c r="A33" s="4" t="s">
        <v>434</v>
      </c>
      <c r="I33" s="8" t="n">
        <v>17.03</v>
      </c>
      <c r="K33" s="8" t="n">
        <v>19.46</v>
      </c>
      <c r="M33" s="8" t="n">
        <v>19.46</v>
      </c>
      <c r="O33" s="8" t="n">
        <v>17.03</v>
      </c>
      <c r="P33" s="5" t="n">
        <v>0</v>
      </c>
      <c r="R33" s="5" t="n">
        <v>0</v>
      </c>
      <c r="S33" s="8" t="n">
        <v>17.03</v>
      </c>
      <c r="T33" s="8" t="n">
        <v>19.46</v>
      </c>
    </row>
    <row r="34" spans="1:21">
      <c r="A34" s="4" t="s">
        <v>646</v>
      </c>
      <c r="K34" s="6" t="n">
        <v>163893</v>
      </c>
      <c r="M34" s="6" t="n">
        <v>163893</v>
      </c>
      <c r="O34" s="6" t="n">
        <v>100127</v>
      </c>
      <c r="P34" s="6" t="n">
        <v>0</v>
      </c>
      <c r="R34" s="6" t="n">
        <v>0</v>
      </c>
      <c r="S34" s="6" t="n">
        <v>100127</v>
      </c>
      <c r="T34" s="6" t="n">
        <v>163893</v>
      </c>
    </row>
    <row r="35" spans="1:21">
      <c r="A35" s="4" t="s">
        <v>435</v>
      </c>
      <c r="D35" s="4" t="s">
        <v>661</v>
      </c>
      <c r="J35" s="4" t="s">
        <v>662</v>
      </c>
    </row>
    <row r="36" spans="1:21">
      <c r="A36" s="4" t="s">
        <v>169</v>
      </c>
      <c r="K36" s="5" t="n">
        <v>500000</v>
      </c>
      <c r="M36" s="5" t="n">
        <v>800000</v>
      </c>
      <c r="N36" s="6" t="n">
        <v>0</v>
      </c>
      <c r="O36" s="5" t="n">
        <v>700000</v>
      </c>
    </row>
    <row r="37" spans="1:21">
      <c r="A37" s="4" t="s">
        <v>653</v>
      </c>
      <c r="M37" s="4" t="s">
        <v>663</v>
      </c>
      <c r="O37" s="4" t="s">
        <v>664</v>
      </c>
    </row>
    <row r="38" spans="1:21">
      <c r="A38" s="4" t="s">
        <v>665</v>
      </c>
      <c r="K38" s="5" t="n">
        <v>3000000</v>
      </c>
      <c r="M38" s="5" t="n">
        <v>3000000</v>
      </c>
      <c r="O38" s="5" t="n">
        <v>1600000</v>
      </c>
      <c r="S38" s="5" t="n">
        <v>1600000</v>
      </c>
      <c r="T38" s="5" t="n">
        <v>3000000</v>
      </c>
    </row>
    <row r="39" spans="1:21">
      <c r="A39" s="4" t="s">
        <v>666</v>
      </c>
      <c r="K39" s="6" t="n">
        <v>140560</v>
      </c>
      <c r="M39" s="6" t="n">
        <v>140560</v>
      </c>
      <c r="T39" s="6" t="n">
        <v>140560</v>
      </c>
    </row>
    <row r="40" spans="1:21">
      <c r="A40" s="4" t="s">
        <v>667</v>
      </c>
    </row>
    <row r="41" spans="1:21">
      <c r="A41" s="3" t="s">
        <v>637</v>
      </c>
    </row>
    <row r="42" spans="1:21">
      <c r="A42" s="4" t="s">
        <v>435</v>
      </c>
      <c r="I42" s="4" t="s">
        <v>436</v>
      </c>
    </row>
    <row r="43" spans="1:21">
      <c r="A43" s="4" t="s">
        <v>668</v>
      </c>
    </row>
    <row r="44" spans="1:21">
      <c r="A44" s="3" t="s">
        <v>637</v>
      </c>
    </row>
    <row r="45" spans="1:21">
      <c r="A45" s="4" t="s">
        <v>435</v>
      </c>
      <c r="I45" s="4" t="s">
        <v>661</v>
      </c>
    </row>
    <row r="46" spans="1:21">
      <c r="A46" s="4" t="s">
        <v>669</v>
      </c>
    </row>
    <row r="47" spans="1:21">
      <c r="A47" s="3" t="s">
        <v>637</v>
      </c>
    </row>
    <row r="48" spans="1:21">
      <c r="A48" s="4" t="s">
        <v>658</v>
      </c>
      <c r="M48" s="6" t="n">
        <v>70360</v>
      </c>
    </row>
    <row r="49" spans="1:21">
      <c r="A49" s="4" t="s">
        <v>659</v>
      </c>
      <c r="M49" s="8" t="n">
        <v>168.1</v>
      </c>
    </row>
    <row r="50" spans="1:21">
      <c r="A50" s="4" t="s">
        <v>434</v>
      </c>
      <c r="K50" s="8" t="n">
        <v>168.1</v>
      </c>
      <c r="M50" s="8" t="n">
        <v>168.1</v>
      </c>
      <c r="O50" s="5" t="n">
        <v>0</v>
      </c>
      <c r="S50" s="5" t="n">
        <v>0</v>
      </c>
      <c r="T50" s="8" t="n">
        <v>168.1</v>
      </c>
    </row>
    <row r="51" spans="1:21">
      <c r="A51" s="4" t="s">
        <v>646</v>
      </c>
      <c r="K51" s="6" t="n">
        <v>70360</v>
      </c>
      <c r="M51" s="6" t="n">
        <v>70360</v>
      </c>
      <c r="O51" s="6" t="n">
        <v>0</v>
      </c>
      <c r="S51" s="6" t="n">
        <v>0</v>
      </c>
      <c r="T51" s="6" t="n">
        <v>70360</v>
      </c>
    </row>
    <row r="52" spans="1:21">
      <c r="A52" s="4" t="s">
        <v>169</v>
      </c>
      <c r="K52" s="5" t="n">
        <v>89000</v>
      </c>
      <c r="L52" s="5" t="n">
        <v>0</v>
      </c>
      <c r="M52" s="5" t="n">
        <v>89000</v>
      </c>
      <c r="N52" s="5" t="n">
        <v>0</v>
      </c>
    </row>
    <row r="53" spans="1:21">
      <c r="A53" s="4" t="s">
        <v>653</v>
      </c>
      <c r="M53" s="4" t="s">
        <v>670</v>
      </c>
    </row>
    <row r="54" spans="1:21">
      <c r="A54" s="4" t="s">
        <v>665</v>
      </c>
      <c r="K54" s="5" t="n">
        <v>2900000</v>
      </c>
      <c r="M54" s="5" t="n">
        <v>2900000</v>
      </c>
      <c r="O54" s="5" t="n">
        <v>0</v>
      </c>
      <c r="S54" s="5" t="n">
        <v>0</v>
      </c>
      <c r="T54" s="5" t="n">
        <v>2900000</v>
      </c>
    </row>
    <row r="55" spans="1:21">
      <c r="A55" s="4" t="s">
        <v>671</v>
      </c>
    </row>
    <row r="56" spans="1:21">
      <c r="A56" s="3" t="s">
        <v>637</v>
      </c>
    </row>
    <row r="57" spans="1:21">
      <c r="A57" s="4" t="s">
        <v>644</v>
      </c>
      <c r="H57" s="6" t="n">
        <v>804195</v>
      </c>
    </row>
    <row r="58" spans="1:21">
      <c r="A58" s="4" t="s">
        <v>649</v>
      </c>
      <c r="H58" s="6" t="n">
        <v>536130</v>
      </c>
    </row>
    <row r="59" spans="1:21">
      <c r="A59" s="4" t="s">
        <v>650</v>
      </c>
      <c r="H59" s="4" t="s">
        <v>562</v>
      </c>
    </row>
    <row r="60" spans="1:21">
      <c r="A60" s="4" t="s">
        <v>672</v>
      </c>
      <c r="H60" s="4" t="s">
        <v>460</v>
      </c>
    </row>
    <row r="61" spans="1:21">
      <c r="A61" s="4" t="s">
        <v>673</v>
      </c>
    </row>
    <row r="62" spans="1:21">
      <c r="A62" s="3" t="s">
        <v>637</v>
      </c>
    </row>
    <row r="63" spans="1:21">
      <c r="A63" s="4" t="s">
        <v>639</v>
      </c>
      <c r="E63" s="6" t="n">
        <v>48999</v>
      </c>
      <c r="G63" s="6" t="n">
        <v>264033</v>
      </c>
    </row>
    <row r="64" spans="1:21">
      <c r="A64" s="4" t="s">
        <v>640</v>
      </c>
      <c r="E64" s="5" t="n">
        <v>25</v>
      </c>
      <c r="G64" s="8" t="n">
        <v>20.02</v>
      </c>
    </row>
    <row r="65" spans="1:21">
      <c r="A65" s="4" t="s">
        <v>674</v>
      </c>
    </row>
    <row r="66" spans="1:21">
      <c r="A66" s="3" t="s">
        <v>637</v>
      </c>
    </row>
    <row r="67" spans="1:21">
      <c r="A67" s="4" t="s">
        <v>658</v>
      </c>
      <c r="B67" s="6" t="n">
        <v>70360</v>
      </c>
    </row>
    <row r="68" spans="1:21">
      <c r="A68" s="4" t="s">
        <v>434</v>
      </c>
      <c r="B68" s="8" t="n">
        <v>168.1</v>
      </c>
    </row>
    <row r="69" spans="1:21">
      <c r="A69" s="4" t="s">
        <v>675</v>
      </c>
    </row>
    <row r="70" spans="1:21">
      <c r="A70" s="3" t="s">
        <v>637</v>
      </c>
    </row>
    <row r="71" spans="1:21">
      <c r="A71" s="4" t="s">
        <v>658</v>
      </c>
      <c r="F71" s="6" t="n">
        <v>99433</v>
      </c>
    </row>
    <row r="72" spans="1:21">
      <c r="A72" s="4" t="s">
        <v>660</v>
      </c>
      <c r="F72" s="8" t="n">
        <v>0.01</v>
      </c>
    </row>
    <row r="73" spans="1:21">
      <c r="A73" s="4" t="s">
        <v>676</v>
      </c>
    </row>
    <row r="74" spans="1:21">
      <c r="A74" s="3" t="s">
        <v>637</v>
      </c>
    </row>
    <row r="75" spans="1:21">
      <c r="A75" s="4" t="s">
        <v>639</v>
      </c>
      <c r="B75" s="6" t="n">
        <v>125000</v>
      </c>
      <c r="C75" s="6" t="n">
        <v>50000</v>
      </c>
      <c r="F75" s="6" t="n">
        <v>1000000</v>
      </c>
    </row>
    <row r="76" spans="1:21">
      <c r="A76" s="4" t="s">
        <v>640</v>
      </c>
      <c r="B76" s="8" t="n">
        <v>168.1</v>
      </c>
      <c r="C76" s="5" t="n">
        <v>25</v>
      </c>
      <c r="F76" s="5" t="n">
        <v>25</v>
      </c>
    </row>
    <row r="77" spans="1:21">
      <c r="A77" s="4" t="s">
        <v>677</v>
      </c>
    </row>
    <row r="78" spans="1:21">
      <c r="A78" s="3" t="s">
        <v>637</v>
      </c>
    </row>
    <row r="79" spans="1:21">
      <c r="A79" s="4" t="s">
        <v>678</v>
      </c>
      <c r="M79" s="4" t="s">
        <v>679</v>
      </c>
      <c r="O79" s="4" t="s">
        <v>679</v>
      </c>
    </row>
    <row r="80" spans="1:21">
      <c r="A80" s="4" t="s">
        <v>680</v>
      </c>
    </row>
    <row r="81" spans="1:21">
      <c r="A81" s="3" t="s">
        <v>637</v>
      </c>
    </row>
    <row r="82" spans="1:21">
      <c r="A82" s="4" t="s">
        <v>678</v>
      </c>
      <c r="M82" s="4" t="s">
        <v>679</v>
      </c>
    </row>
    <row r="83" spans="1:21">
      <c r="A83" s="4" t="s">
        <v>681</v>
      </c>
    </row>
    <row r="84" spans="1:21">
      <c r="A84" s="3" t="s">
        <v>637</v>
      </c>
    </row>
    <row r="85" spans="1:21">
      <c r="A85" s="4" t="s">
        <v>435</v>
      </c>
      <c r="M85" s="4" t="s">
        <v>442</v>
      </c>
      <c r="O85" s="4" t="s">
        <v>442</v>
      </c>
    </row>
    <row r="86" spans="1:21">
      <c r="A86" s="4" t="s">
        <v>682</v>
      </c>
    </row>
    <row r="87" spans="1:21">
      <c r="A87" s="3" t="s">
        <v>637</v>
      </c>
    </row>
    <row r="88" spans="1:21">
      <c r="A88" s="4" t="s">
        <v>435</v>
      </c>
      <c r="M88" s="4" t="s">
        <v>442</v>
      </c>
    </row>
    <row r="89" spans="1:21">
      <c r="A89" s="4" t="s">
        <v>106</v>
      </c>
    </row>
    <row r="90" spans="1:21">
      <c r="A90" s="3" t="s">
        <v>637</v>
      </c>
    </row>
    <row r="91" spans="1:21">
      <c r="A91" s="4" t="s">
        <v>683</v>
      </c>
      <c r="O91" s="8" t="n">
        <v>10.5</v>
      </c>
    </row>
    <row r="92" spans="1:21">
      <c r="A92" s="4" t="s">
        <v>684</v>
      </c>
      <c r="O92" s="6" t="n">
        <v>489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685</v>
      </c>
      <c r="B1" s="2" t="s">
        <v>82</v>
      </c>
    </row>
    <row r="2" spans="1:4">
      <c r="B2" s="2" t="s">
        <v>19</v>
      </c>
      <c r="C2" s="2" t="s">
        <v>20</v>
      </c>
      <c r="D2" s="2" t="s">
        <v>84</v>
      </c>
    </row>
    <row r="3" spans="1:4">
      <c r="A3" s="3" t="s">
        <v>246</v>
      </c>
    </row>
    <row r="4" spans="1:4">
      <c r="A4" s="4" t="s">
        <v>504</v>
      </c>
      <c r="B4" s="4" t="s">
        <v>686</v>
      </c>
      <c r="C4" s="4" t="s">
        <v>424</v>
      </c>
      <c r="D4" s="4" t="s">
        <v>687</v>
      </c>
    </row>
    <row r="5" spans="1:4">
      <c r="A5" s="4" t="s">
        <v>688</v>
      </c>
      <c r="B5" s="4" t="s">
        <v>689</v>
      </c>
      <c r="C5" s="4" t="s">
        <v>690</v>
      </c>
      <c r="D5" s="4" t="s">
        <v>691</v>
      </c>
    </row>
    <row r="6" spans="1:4">
      <c r="A6" s="4" t="s">
        <v>692</v>
      </c>
      <c r="B6" s="4" t="s">
        <v>625</v>
      </c>
      <c r="C6" s="4" t="s">
        <v>625</v>
      </c>
      <c r="D6" s="4" t="s">
        <v>625</v>
      </c>
    </row>
    <row r="7" spans="1:4">
      <c r="A7" s="4" t="s">
        <v>505</v>
      </c>
      <c r="B7" s="4" t="s">
        <v>693</v>
      </c>
      <c r="C7" s="4" t="s">
        <v>693</v>
      </c>
      <c r="D7" s="4" t="s">
        <v>6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694</v>
      </c>
      <c r="B1" s="2" t="s">
        <v>1</v>
      </c>
      <c r="C1" s="2" t="s">
        <v>82</v>
      </c>
    </row>
    <row r="2" spans="1:6">
      <c r="B2" s="2" t="s">
        <v>2</v>
      </c>
      <c r="C2" s="2" t="s">
        <v>19</v>
      </c>
      <c r="D2" s="2" t="s">
        <v>20</v>
      </c>
      <c r="E2" s="2" t="s">
        <v>84</v>
      </c>
      <c r="F2" s="2" t="s">
        <v>618</v>
      </c>
    </row>
    <row r="3" spans="1:6">
      <c r="A3" s="3" t="s">
        <v>695</v>
      </c>
    </row>
    <row r="4" spans="1:6">
      <c r="A4" s="4" t="s">
        <v>696</v>
      </c>
      <c r="B4" s="6" t="n">
        <v>5120293</v>
      </c>
      <c r="C4" s="6" t="n">
        <v>4207029</v>
      </c>
      <c r="D4" s="6" t="n">
        <v>4879850</v>
      </c>
      <c r="E4" s="6" t="n">
        <v>5114597</v>
      </c>
    </row>
    <row r="5" spans="1:6">
      <c r="A5" s="4" t="s">
        <v>658</v>
      </c>
      <c r="B5" s="6" t="n">
        <v>1488032</v>
      </c>
      <c r="C5" s="6" t="n">
        <v>2136012</v>
      </c>
      <c r="D5" s="6" t="n">
        <v>382476</v>
      </c>
      <c r="E5" s="6" t="n">
        <v>1674141</v>
      </c>
    </row>
    <row r="6" spans="1:6">
      <c r="A6" s="4" t="s">
        <v>697</v>
      </c>
      <c r="B6" s="6" t="n">
        <v>-294335</v>
      </c>
      <c r="C6" s="6" t="n">
        <v>-1139962</v>
      </c>
      <c r="D6" s="6" t="n">
        <v>-446201</v>
      </c>
      <c r="E6" s="6" t="n">
        <v>-793854</v>
      </c>
    </row>
    <row r="7" spans="1:6">
      <c r="A7" s="4" t="s">
        <v>698</v>
      </c>
      <c r="B7" s="6" t="n">
        <v>-68887</v>
      </c>
      <c r="C7" s="6" t="n">
        <v>-82786</v>
      </c>
      <c r="D7" s="6" t="n">
        <v>-609096</v>
      </c>
      <c r="E7" s="6" t="n">
        <v>-1115034</v>
      </c>
    </row>
    <row r="8" spans="1:6">
      <c r="A8" s="4" t="s">
        <v>699</v>
      </c>
      <c r="B8" s="6" t="n">
        <v>6245103</v>
      </c>
      <c r="C8" s="6" t="n">
        <v>5120293</v>
      </c>
      <c r="D8" s="6" t="n">
        <v>4207029</v>
      </c>
      <c r="E8" s="6" t="n">
        <v>4879850</v>
      </c>
      <c r="F8" s="6" t="n">
        <v>5114597</v>
      </c>
    </row>
    <row r="9" spans="1:6">
      <c r="A9" s="3" t="s">
        <v>700</v>
      </c>
    </row>
    <row r="10" spans="1:6">
      <c r="A10" s="4" t="s">
        <v>701</v>
      </c>
      <c r="B10" s="8" t="n">
        <v>3.13</v>
      </c>
      <c r="C10" s="8" t="n">
        <v>0.88</v>
      </c>
      <c r="D10" s="8" t="n">
        <v>0.83</v>
      </c>
      <c r="E10" s="8" t="n">
        <v>0.8100000000000001</v>
      </c>
    </row>
    <row r="11" spans="1:6">
      <c r="A11" s="4" t="s">
        <v>702</v>
      </c>
      <c r="B11" s="12" t="n">
        <v>36.14</v>
      </c>
      <c r="C11" s="12" t="n">
        <v>6.49</v>
      </c>
      <c r="D11" s="12" t="n">
        <v>1.56</v>
      </c>
      <c r="E11" s="12" t="n">
        <v>0.95</v>
      </c>
    </row>
    <row r="12" spans="1:6">
      <c r="A12" s="4" t="s">
        <v>703</v>
      </c>
      <c r="B12" s="12" t="n">
        <v>1.81</v>
      </c>
      <c r="C12" s="12" t="n">
        <v>1.2</v>
      </c>
      <c r="D12" s="12" t="n">
        <v>0.85</v>
      </c>
      <c r="E12" s="12" t="n">
        <v>0.87</v>
      </c>
    </row>
    <row r="13" spans="1:6">
      <c r="A13" s="4" t="s">
        <v>698</v>
      </c>
      <c r="B13" s="12" t="n">
        <v>7.02</v>
      </c>
      <c r="C13" s="12" t="n">
        <v>2.03</v>
      </c>
      <c r="D13" s="12" t="n">
        <v>0.97</v>
      </c>
      <c r="E13" s="12" t="n">
        <v>0.9</v>
      </c>
    </row>
    <row r="14" spans="1:6">
      <c r="A14" s="4" t="s">
        <v>704</v>
      </c>
      <c r="B14" s="8" t="n">
        <v>11.01</v>
      </c>
      <c r="C14" s="8" t="n">
        <v>3.13</v>
      </c>
      <c r="D14" s="8" t="n">
        <v>0.88</v>
      </c>
      <c r="E14" s="8" t="n">
        <v>0.83</v>
      </c>
      <c r="F14" s="8" t="n">
        <v>0.8100000000000001</v>
      </c>
    </row>
    <row r="15" spans="1:6">
      <c r="A15" s="3" t="s">
        <v>705</v>
      </c>
    </row>
    <row r="16" spans="1:6">
      <c r="A16" s="4" t="s">
        <v>706</v>
      </c>
      <c r="B16" s="5" t="n">
        <v>81371</v>
      </c>
      <c r="C16" s="5" t="n">
        <v>8936</v>
      </c>
      <c r="D16" s="5" t="n">
        <v>3557</v>
      </c>
      <c r="E16" s="5" t="n">
        <v>679</v>
      </c>
    </row>
    <row r="17" spans="1:6">
      <c r="A17" s="4" t="s">
        <v>707</v>
      </c>
      <c r="B17" s="5" t="n">
        <v>0</v>
      </c>
      <c r="C17" s="5" t="n">
        <v>0</v>
      </c>
      <c r="D17" s="5" t="n">
        <v>0</v>
      </c>
      <c r="E17" s="5" t="n">
        <v>0</v>
      </c>
    </row>
    <row r="18" spans="1:6">
      <c r="A18" s="4" t="s">
        <v>708</v>
      </c>
      <c r="B18" s="5" t="n">
        <v>7328</v>
      </c>
      <c r="C18" s="5" t="n">
        <v>0</v>
      </c>
      <c r="D18" s="5" t="n">
        <v>0</v>
      </c>
      <c r="E18" s="5" t="n">
        <v>0</v>
      </c>
    </row>
    <row r="19" spans="1:6">
      <c r="A19" s="4" t="s">
        <v>709</v>
      </c>
      <c r="B19" s="5" t="n">
        <v>0</v>
      </c>
      <c r="C19" s="5" t="n">
        <v>0</v>
      </c>
      <c r="D19" s="5" t="n">
        <v>0</v>
      </c>
      <c r="E19" s="5" t="n">
        <v>0</v>
      </c>
    </row>
    <row r="20" spans="1:6">
      <c r="A20" s="4" t="s">
        <v>710</v>
      </c>
      <c r="B20" s="5" t="n">
        <v>935616</v>
      </c>
      <c r="C20" s="5" t="n">
        <v>81371</v>
      </c>
      <c r="D20" s="5" t="n">
        <v>8936</v>
      </c>
      <c r="E20" s="5" t="n">
        <v>3557</v>
      </c>
      <c r="F20" s="5" t="n">
        <v>679</v>
      </c>
    </row>
    <row r="21" spans="1:6">
      <c r="A21" s="3" t="s">
        <v>711</v>
      </c>
    </row>
    <row r="22" spans="1:6">
      <c r="A22" s="4" t="s">
        <v>712</v>
      </c>
      <c r="B22" s="4" t="s">
        <v>713</v>
      </c>
      <c r="C22" s="4" t="s">
        <v>714</v>
      </c>
      <c r="D22" s="4" t="s">
        <v>715</v>
      </c>
      <c r="E22" s="4" t="s">
        <v>716</v>
      </c>
      <c r="F22" s="4" t="s">
        <v>717</v>
      </c>
    </row>
    <row r="23" spans="1:6">
      <c r="A23" s="4" t="s">
        <v>718</v>
      </c>
      <c r="B23" s="4" t="s">
        <v>689</v>
      </c>
      <c r="C23" s="4" t="s">
        <v>719</v>
      </c>
    </row>
    <row r="24" spans="1:6">
      <c r="A24" s="4" t="s">
        <v>720</v>
      </c>
      <c r="B24" s="4" t="s">
        <v>721</v>
      </c>
      <c r="C24" s="4" t="s">
        <v>721</v>
      </c>
    </row>
    <row r="25" spans="1:6">
      <c r="A25" s="4" t="s">
        <v>722</v>
      </c>
      <c r="B25" s="6" t="n">
        <v>3091340</v>
      </c>
      <c r="C25" s="6" t="n">
        <v>2860767</v>
      </c>
    </row>
    <row r="26" spans="1:6">
      <c r="A26" s="4" t="s">
        <v>723</v>
      </c>
      <c r="B26" s="6" t="n">
        <v>4419185</v>
      </c>
      <c r="C26" s="6" t="n">
        <v>3976569</v>
      </c>
    </row>
    <row r="27" spans="1:6">
      <c r="A27" s="4" t="s">
        <v>724</v>
      </c>
      <c r="B27" s="8" t="n">
        <v>1.26</v>
      </c>
      <c r="C27" s="8" t="n">
        <v>1.03</v>
      </c>
    </row>
    <row r="28" spans="1:6">
      <c r="A28" s="4" t="s">
        <v>725</v>
      </c>
      <c r="B28" s="8" t="n">
        <v>5.48</v>
      </c>
      <c r="C28" s="8" t="n">
        <v>2.01</v>
      </c>
    </row>
    <row r="29" spans="1:6">
      <c r="A29" s="4" t="s">
        <v>726</v>
      </c>
      <c r="B29" s="5" t="n">
        <v>492807</v>
      </c>
      <c r="C29" s="5" t="n">
        <v>51453</v>
      </c>
    </row>
    <row r="30" spans="1:6">
      <c r="A30" s="4" t="s">
        <v>727</v>
      </c>
      <c r="B30" s="5" t="n">
        <v>686118</v>
      </c>
      <c r="C30" s="5" t="n">
        <v>67624</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3"/>
  </cols>
  <sheetData>
    <row r="1" spans="1:5">
      <c r="A1" s="1" t="s">
        <v>728</v>
      </c>
      <c r="B1" s="2" t="s">
        <v>158</v>
      </c>
      <c r="D1" s="2" t="s">
        <v>1</v>
      </c>
      <c r="E1" s="2" t="s">
        <v>82</v>
      </c>
    </row>
    <row r="2" spans="1:5">
      <c r="B2" s="2" t="s">
        <v>159</v>
      </c>
      <c r="C2" s="2" t="s">
        <v>618</v>
      </c>
      <c r="D2" s="2" t="s">
        <v>2</v>
      </c>
      <c r="E2" s="2" t="s">
        <v>19</v>
      </c>
    </row>
    <row r="3" spans="1:5">
      <c r="A3" s="4" t="s">
        <v>669</v>
      </c>
    </row>
    <row r="4" spans="1:5">
      <c r="A4" s="3" t="s">
        <v>729</v>
      </c>
    </row>
    <row r="5" spans="1:5">
      <c r="A5" s="4" t="s">
        <v>696</v>
      </c>
      <c r="D5" s="6" t="n">
        <v>0</v>
      </c>
    </row>
    <row r="6" spans="1:5">
      <c r="A6" s="4" t="s">
        <v>658</v>
      </c>
      <c r="D6" s="6" t="n">
        <v>70360</v>
      </c>
    </row>
    <row r="7" spans="1:5">
      <c r="A7" s="4" t="s">
        <v>699</v>
      </c>
      <c r="D7" s="6" t="n">
        <v>70360</v>
      </c>
      <c r="E7" s="6" t="n">
        <v>0</v>
      </c>
    </row>
    <row r="8" spans="1:5">
      <c r="A8" s="3" t="s">
        <v>730</v>
      </c>
    </row>
    <row r="9" spans="1:5">
      <c r="A9" s="4" t="s">
        <v>701</v>
      </c>
      <c r="D9" s="5" t="n">
        <v>0</v>
      </c>
    </row>
    <row r="10" spans="1:5">
      <c r="A10" s="4" t="s">
        <v>659</v>
      </c>
      <c r="D10" s="12" t="n">
        <v>168.1</v>
      </c>
    </row>
    <row r="11" spans="1:5">
      <c r="A11" s="4" t="s">
        <v>704</v>
      </c>
      <c r="D11" s="8" t="n">
        <v>168.1</v>
      </c>
      <c r="E11" s="5" t="n">
        <v>0</v>
      </c>
    </row>
    <row r="12" spans="1:5">
      <c r="A12" s="4" t="s">
        <v>657</v>
      </c>
    </row>
    <row r="13" spans="1:5">
      <c r="A13" s="3" t="s">
        <v>729</v>
      </c>
    </row>
    <row r="14" spans="1:5">
      <c r="A14" s="4" t="s">
        <v>696</v>
      </c>
      <c r="D14" s="6" t="n">
        <v>100127</v>
      </c>
      <c r="E14" s="6" t="n">
        <v>0</v>
      </c>
    </row>
    <row r="15" spans="1:5">
      <c r="A15" s="4" t="s">
        <v>658</v>
      </c>
      <c r="B15" s="6" t="n">
        <v>135791</v>
      </c>
      <c r="C15" s="6" t="n">
        <v>1006658</v>
      </c>
      <c r="D15" s="6" t="n">
        <v>99433</v>
      </c>
      <c r="E15" s="6" t="n">
        <v>135791</v>
      </c>
    </row>
    <row r="16" spans="1:5">
      <c r="A16" s="4" t="s">
        <v>731</v>
      </c>
      <c r="D16" s="6" t="n">
        <v>-35667</v>
      </c>
      <c r="E16" s="6" t="n">
        <v>-35664</v>
      </c>
    </row>
    <row r="17" spans="1:5">
      <c r="A17" s="4" t="s">
        <v>698</v>
      </c>
      <c r="E17" s="6" t="n">
        <v>0</v>
      </c>
    </row>
    <row r="18" spans="1:5">
      <c r="A18" s="4" t="s">
        <v>699</v>
      </c>
      <c r="D18" s="6" t="n">
        <v>163893</v>
      </c>
      <c r="E18" s="6" t="n">
        <v>100127</v>
      </c>
    </row>
    <row r="19" spans="1:5">
      <c r="A19" s="3" t="s">
        <v>730</v>
      </c>
    </row>
    <row r="20" spans="1:5">
      <c r="A20" s="4" t="s">
        <v>701</v>
      </c>
      <c r="D20" s="8" t="n">
        <v>17.03</v>
      </c>
      <c r="E20" s="5" t="n">
        <v>0</v>
      </c>
    </row>
    <row r="21" spans="1:5">
      <c r="A21" s="4" t="s">
        <v>659</v>
      </c>
      <c r="D21" s="12" t="n">
        <v>20.02</v>
      </c>
      <c r="E21" s="12" t="n">
        <v>17.03</v>
      </c>
    </row>
    <row r="22" spans="1:5">
      <c r="A22" s="4" t="s">
        <v>732</v>
      </c>
      <c r="E22" s="12" t="n">
        <v>17.03</v>
      </c>
    </row>
    <row r="23" spans="1:5">
      <c r="A23" s="4" t="s">
        <v>704</v>
      </c>
      <c r="B23" s="8" t="n">
        <v>17.03</v>
      </c>
      <c r="D23" s="8" t="n">
        <v>19.46</v>
      </c>
      <c r="E23" s="8" t="n">
        <v>17.03</v>
      </c>
    </row>
    <row r="24" spans="1:5">
      <c r="A24" s="3" t="s">
        <v>733</v>
      </c>
    </row>
    <row r="25" spans="1:5">
      <c r="A25" s="4" t="s">
        <v>734</v>
      </c>
      <c r="D25" s="4" t="s">
        <v>663</v>
      </c>
      <c r="E25" s="4" t="s">
        <v>6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23"/>
    <col customWidth="1" max="3" min="3" width="21"/>
    <col customWidth="1" max="4" min="4" width="21"/>
    <col customWidth="1" max="5" min="5" width="21"/>
    <col customWidth="1" max="6" min="6" width="21"/>
    <col customWidth="1" max="7" min="7" width="21"/>
  </cols>
  <sheetData>
    <row r="1" spans="1:7">
      <c r="A1" s="1" t="s">
        <v>735</v>
      </c>
      <c r="B1" s="2" t="s">
        <v>158</v>
      </c>
      <c r="C1" s="2" t="s">
        <v>82</v>
      </c>
    </row>
    <row r="2" spans="1:7">
      <c r="B2" s="2" t="s">
        <v>736</v>
      </c>
      <c r="C2" s="2" t="s">
        <v>737</v>
      </c>
      <c r="D2" s="2" t="s">
        <v>738</v>
      </c>
      <c r="E2" s="2" t="s">
        <v>378</v>
      </c>
      <c r="F2" s="2" t="s">
        <v>739</v>
      </c>
      <c r="G2" s="2" t="s">
        <v>740</v>
      </c>
    </row>
    <row r="3" spans="1:7">
      <c r="A3" s="3" t="s">
        <v>741</v>
      </c>
    </row>
    <row r="4" spans="1:7">
      <c r="A4" s="4" t="s">
        <v>742</v>
      </c>
      <c r="F4" s="4" t="s">
        <v>458</v>
      </c>
    </row>
    <row r="5" spans="1:7">
      <c r="A5" s="4" t="s">
        <v>743</v>
      </c>
      <c r="C5" s="5" t="n">
        <v>5450</v>
      </c>
      <c r="F5" s="5" t="n">
        <v>2700</v>
      </c>
    </row>
    <row r="6" spans="1:7">
      <c r="A6" s="4" t="s">
        <v>744</v>
      </c>
      <c r="C6" s="6" t="n">
        <v>1700</v>
      </c>
      <c r="D6" s="5" t="n">
        <v>1000</v>
      </c>
      <c r="E6" s="5" t="n">
        <v>800</v>
      </c>
    </row>
    <row r="7" spans="1:7">
      <c r="A7" s="4" t="s">
        <v>745</v>
      </c>
      <c r="C7" s="6" t="n">
        <v>22400</v>
      </c>
      <c r="F7" s="6" t="n">
        <v>28400</v>
      </c>
    </row>
    <row r="8" spans="1:7">
      <c r="A8" s="4" t="s">
        <v>746</v>
      </c>
      <c r="C8" s="6" t="n">
        <v>2700</v>
      </c>
      <c r="F8" s="6" t="n">
        <v>2600</v>
      </c>
    </row>
    <row r="9" spans="1:7">
      <c r="A9" s="4" t="s">
        <v>747</v>
      </c>
      <c r="C9" s="6" t="n">
        <v>500</v>
      </c>
      <c r="F9" s="5" t="n">
        <v>500</v>
      </c>
    </row>
    <row r="10" spans="1:7">
      <c r="A10" s="4" t="s">
        <v>748</v>
      </c>
      <c r="C10" s="5" t="n">
        <v>800</v>
      </c>
    </row>
    <row r="11" spans="1:7">
      <c r="A11" s="4" t="s">
        <v>749</v>
      </c>
    </row>
    <row r="12" spans="1:7">
      <c r="A12" s="3" t="s">
        <v>741</v>
      </c>
    </row>
    <row r="13" spans="1:7">
      <c r="A13" s="4" t="s">
        <v>750</v>
      </c>
      <c r="B13" s="6" t="n">
        <v>1</v>
      </c>
    </row>
    <row r="14" spans="1:7">
      <c r="A14" s="4" t="s">
        <v>751</v>
      </c>
    </row>
    <row r="15" spans="1:7">
      <c r="A15" s="3" t="s">
        <v>741</v>
      </c>
    </row>
    <row r="16" spans="1:7">
      <c r="A16" s="4" t="s">
        <v>742</v>
      </c>
      <c r="G16" s="4" t="s">
        <v>458</v>
      </c>
    </row>
    <row r="17" spans="1:7">
      <c r="A17" s="4" t="s">
        <v>743</v>
      </c>
      <c r="G17" s="5" t="n">
        <v>27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19</v>
      </c>
      <c r="D1" s="2" t="s">
        <v>20</v>
      </c>
    </row>
    <row r="2" spans="1:4">
      <c r="A2" s="3" t="s">
        <v>753</v>
      </c>
    </row>
    <row r="3" spans="1:4">
      <c r="A3" s="4" t="s">
        <v>754</v>
      </c>
      <c r="C3" s="5" t="n">
        <v>44000</v>
      </c>
    </row>
    <row r="4" spans="1:4">
      <c r="A4" s="4" t="s">
        <v>755</v>
      </c>
      <c r="C4" s="6" t="n">
        <v>34000</v>
      </c>
    </row>
    <row r="5" spans="1:4">
      <c r="A5" s="4" t="s">
        <v>756</v>
      </c>
      <c r="C5" s="6" t="n">
        <v>28000</v>
      </c>
    </row>
    <row r="6" spans="1:4">
      <c r="A6" s="4" t="s">
        <v>757</v>
      </c>
      <c r="C6" s="6" t="n">
        <v>19000</v>
      </c>
    </row>
    <row r="7" spans="1:4">
      <c r="A7" s="4" t="s">
        <v>758</v>
      </c>
      <c r="C7" s="6" t="n">
        <v>6000</v>
      </c>
    </row>
    <row r="8" spans="1:4">
      <c r="A8" s="4" t="s">
        <v>759</v>
      </c>
      <c r="C8" s="6" t="n">
        <v>0</v>
      </c>
    </row>
    <row r="9" spans="1:4">
      <c r="A9" s="4" t="s">
        <v>760</v>
      </c>
      <c r="C9" s="6" t="n">
        <v>131000</v>
      </c>
    </row>
    <row r="10" spans="1:4">
      <c r="A10" s="4" t="s">
        <v>761</v>
      </c>
      <c r="C10" s="6" t="n">
        <v>-11000</v>
      </c>
    </row>
    <row r="11" spans="1:4">
      <c r="A11" s="4" t="s">
        <v>762</v>
      </c>
      <c r="C11" s="6" t="n">
        <v>120000</v>
      </c>
    </row>
    <row r="12" spans="1:4">
      <c r="A12" s="4" t="s">
        <v>37</v>
      </c>
      <c r="B12" s="5" t="n">
        <v>33000</v>
      </c>
      <c r="C12" s="6" t="n">
        <v>44000</v>
      </c>
      <c r="D12" s="5" t="n">
        <v>143000</v>
      </c>
    </row>
    <row r="13" spans="1:4">
      <c r="A13" s="4" t="s">
        <v>763</v>
      </c>
      <c r="C13" s="6" t="n">
        <v>76000</v>
      </c>
    </row>
    <row r="14" spans="1:4">
      <c r="A14" s="3" t="s">
        <v>741</v>
      </c>
    </row>
    <row r="15" spans="1:4">
      <c r="A15" s="4" t="s">
        <v>754</v>
      </c>
      <c r="C15" s="6" t="n">
        <v>1264000</v>
      </c>
    </row>
    <row r="16" spans="1:4">
      <c r="A16" s="4" t="s">
        <v>755</v>
      </c>
      <c r="B16" s="6" t="n">
        <v>500000</v>
      </c>
      <c r="C16" s="6" t="n">
        <v>1104000</v>
      </c>
    </row>
    <row r="17" spans="1:4">
      <c r="A17" s="4" t="s">
        <v>756</v>
      </c>
      <c r="B17" s="6" t="n">
        <v>500000</v>
      </c>
      <c r="C17" s="6" t="n">
        <v>1088000</v>
      </c>
    </row>
    <row r="18" spans="1:4">
      <c r="A18" s="4" t="s">
        <v>757</v>
      </c>
      <c r="B18" s="6" t="n">
        <v>500000</v>
      </c>
      <c r="C18" s="6" t="n">
        <v>593000</v>
      </c>
    </row>
    <row r="19" spans="1:4">
      <c r="A19" s="4" t="s">
        <v>758</v>
      </c>
      <c r="B19" s="6" t="n">
        <v>500000</v>
      </c>
      <c r="C19" s="6" t="n">
        <v>542000</v>
      </c>
    </row>
    <row r="20" spans="1:4">
      <c r="A20" s="4" t="s">
        <v>759</v>
      </c>
      <c r="B20" s="6" t="n">
        <v>100000</v>
      </c>
      <c r="C20" s="6" t="n">
        <v>859000</v>
      </c>
    </row>
    <row r="21" spans="1:4">
      <c r="A21" s="4" t="s">
        <v>764</v>
      </c>
      <c r="B21" s="5" t="n">
        <v>2700000</v>
      </c>
      <c r="C21" s="6" t="n">
        <v>5450000</v>
      </c>
    </row>
    <row r="22" spans="1:4">
      <c r="A22" s="3" t="s">
        <v>765</v>
      </c>
    </row>
    <row r="23" spans="1:4">
      <c r="A23" s="4" t="s">
        <v>754</v>
      </c>
      <c r="C23" s="6" t="n">
        <v>22440000</v>
      </c>
    </row>
    <row r="24" spans="1:4">
      <c r="A24" s="4" t="s">
        <v>755</v>
      </c>
      <c r="C24" s="6" t="n">
        <v>0</v>
      </c>
    </row>
    <row r="25" spans="1:4">
      <c r="A25" s="4" t="s">
        <v>756</v>
      </c>
      <c r="C25" s="6" t="n">
        <v>0</v>
      </c>
    </row>
    <row r="26" spans="1:4">
      <c r="A26" s="4" t="s">
        <v>757</v>
      </c>
      <c r="C26" s="6" t="n">
        <v>0</v>
      </c>
    </row>
    <row r="27" spans="1:4">
      <c r="A27" s="4" t="s">
        <v>758</v>
      </c>
      <c r="C27" s="6" t="n">
        <v>0</v>
      </c>
    </row>
    <row r="28" spans="1:4">
      <c r="A28" s="4" t="s">
        <v>759</v>
      </c>
      <c r="C28" s="6" t="n">
        <v>0</v>
      </c>
    </row>
    <row r="29" spans="1:4">
      <c r="A29" s="4" t="s">
        <v>766</v>
      </c>
      <c r="C29" s="5" t="n">
        <v>2244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7</v>
      </c>
      <c r="B1" s="2" t="s">
        <v>81</v>
      </c>
      <c r="D1" s="2" t="s">
        <v>1</v>
      </c>
      <c r="F1" s="2" t="s">
        <v>82</v>
      </c>
    </row>
    <row r="2" spans="1:8">
      <c r="B2" s="2" t="s">
        <v>2</v>
      </c>
      <c r="C2" s="2" t="s">
        <v>83</v>
      </c>
      <c r="D2" s="2" t="s">
        <v>2</v>
      </c>
      <c r="E2" s="2" t="s">
        <v>83</v>
      </c>
      <c r="F2" s="2" t="s">
        <v>19</v>
      </c>
      <c r="G2" s="2" t="s">
        <v>20</v>
      </c>
      <c r="H2" s="2" t="s">
        <v>84</v>
      </c>
    </row>
    <row r="3" spans="1:8">
      <c r="A3" s="3" t="s">
        <v>768</v>
      </c>
    </row>
    <row r="4" spans="1:8">
      <c r="A4" s="4" t="s">
        <v>769</v>
      </c>
      <c r="F4" s="5" t="n">
        <v>1700000</v>
      </c>
      <c r="G4" s="5" t="n">
        <v>1100000</v>
      </c>
    </row>
    <row r="5" spans="1:8">
      <c r="A5" s="4" t="s">
        <v>770</v>
      </c>
      <c r="F5" s="6" t="n">
        <v>31617000</v>
      </c>
      <c r="G5" s="6" t="n">
        <v>24652000</v>
      </c>
    </row>
    <row r="6" spans="1:8">
      <c r="A6" s="4" t="s">
        <v>771</v>
      </c>
      <c r="F6" s="6" t="n">
        <v>7000000</v>
      </c>
    </row>
    <row r="7" spans="1:8">
      <c r="A7" s="4" t="s">
        <v>772</v>
      </c>
      <c r="F7" s="6" t="n">
        <v>119700000</v>
      </c>
      <c r="G7" s="6" t="n">
        <v>90800000</v>
      </c>
    </row>
    <row r="8" spans="1:8">
      <c r="A8" s="4" t="s">
        <v>773</v>
      </c>
      <c r="F8" s="6" t="n">
        <v>92300000</v>
      </c>
      <c r="G8" s="6" t="n">
        <v>73300000</v>
      </c>
    </row>
    <row r="9" spans="1:8">
      <c r="A9" s="4" t="s">
        <v>774</v>
      </c>
      <c r="F9" s="6" t="n">
        <v>28000000</v>
      </c>
    </row>
    <row r="10" spans="1:8">
      <c r="A10" s="4" t="s">
        <v>775</v>
      </c>
      <c r="F10" s="6" t="n">
        <v>29634000</v>
      </c>
      <c r="G10" s="6" t="n">
        <v>23198000</v>
      </c>
    </row>
    <row r="11" spans="1:8">
      <c r="A11" s="4" t="s">
        <v>776</v>
      </c>
      <c r="G11" s="6" t="n">
        <v>11800000</v>
      </c>
    </row>
    <row r="12" spans="1:8">
      <c r="A12" s="4" t="s">
        <v>100</v>
      </c>
      <c r="B12" s="5" t="n">
        <v>21000</v>
      </c>
      <c r="C12" s="5" t="n">
        <v>0</v>
      </c>
      <c r="D12" s="5" t="n">
        <v>21000</v>
      </c>
      <c r="E12" s="5" t="n">
        <v>0</v>
      </c>
      <c r="F12" s="6" t="n">
        <v>1000</v>
      </c>
      <c r="G12" s="6" t="n">
        <v>5000</v>
      </c>
      <c r="H12" s="5" t="n">
        <v>3000</v>
      </c>
    </row>
    <row r="13" spans="1:8">
      <c r="A13" s="4" t="s">
        <v>777</v>
      </c>
      <c r="B13" s="5" t="n">
        <v>0</v>
      </c>
      <c r="D13" s="5" t="n">
        <v>0</v>
      </c>
      <c r="F13" s="6" t="n">
        <v>0</v>
      </c>
      <c r="G13" s="5" t="n">
        <v>0</v>
      </c>
    </row>
    <row r="14" spans="1:8">
      <c r="A14" s="4" t="s">
        <v>778</v>
      </c>
    </row>
    <row r="15" spans="1:8">
      <c r="A15" s="3" t="s">
        <v>768</v>
      </c>
    </row>
    <row r="16" spans="1:8">
      <c r="A16" s="4" t="s">
        <v>775</v>
      </c>
      <c r="F16" s="5" t="n">
        <v>200000</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20"/>
    <col customWidth="1" max="7" min="7" width="11"/>
    <col customWidth="1" max="8" min="8" width="16"/>
    <col customWidth="1" max="9" min="9" width="30"/>
    <col customWidth="1" max="10" min="10" width="10"/>
    <col customWidth="1" max="11" min="11" width="10"/>
    <col customWidth="1" max="12" min="12" width="10"/>
    <col customWidth="1" max="13" min="13" width="10"/>
  </cols>
  <sheetData>
    <row r="1" spans="1:13">
      <c r="A1" s="1" t="s">
        <v>104</v>
      </c>
      <c r="B1" s="2" t="s">
        <v>105</v>
      </c>
      <c r="C1" s="2" t="s">
        <v>106</v>
      </c>
      <c r="D1" s="2" t="s">
        <v>107</v>
      </c>
      <c r="E1" s="2" t="s">
        <v>108</v>
      </c>
      <c r="F1" s="2" t="s">
        <v>109</v>
      </c>
      <c r="G1" s="2" t="s">
        <v>110</v>
      </c>
      <c r="H1" s="2" t="s">
        <v>111</v>
      </c>
      <c r="I1" s="2" t="s">
        <v>112</v>
      </c>
      <c r="J1" s="2" t="s">
        <v>63</v>
      </c>
      <c r="K1" s="2" t="s">
        <v>64</v>
      </c>
      <c r="L1" s="2" t="s">
        <v>65</v>
      </c>
      <c r="M1" s="2" t="s">
        <v>66</v>
      </c>
    </row>
    <row r="2" spans="1:13">
      <c r="A2" s="4" t="s">
        <v>113</v>
      </c>
      <c r="B2" s="6" t="n">
        <v>29423830</v>
      </c>
    </row>
    <row r="3" spans="1:13">
      <c r="A3" s="4" t="s">
        <v>114</v>
      </c>
      <c r="B3" s="5" t="n">
        <v>63746</v>
      </c>
    </row>
    <row r="4" spans="1:13">
      <c r="A4" s="3" t="s">
        <v>115</v>
      </c>
    </row>
    <row r="5" spans="1:13">
      <c r="A5" s="4" t="s">
        <v>116</v>
      </c>
      <c r="B5" s="6" t="n">
        <v>681164</v>
      </c>
    </row>
    <row r="6" spans="1:13">
      <c r="A6" s="4" t="s">
        <v>117</v>
      </c>
      <c r="B6" s="5" t="n">
        <v>4211</v>
      </c>
    </row>
    <row r="7" spans="1:13">
      <c r="A7" s="4" t="s">
        <v>118</v>
      </c>
      <c r="J7" s="6" t="n">
        <v>81521</v>
      </c>
      <c r="K7" s="6" t="n">
        <v>4169426</v>
      </c>
    </row>
    <row r="8" spans="1:13">
      <c r="A8" s="4" t="s">
        <v>119</v>
      </c>
      <c r="J8" s="5" t="n">
        <v>297</v>
      </c>
      <c r="K8" s="5" t="n">
        <v>25550</v>
      </c>
    </row>
    <row r="9" spans="1:13">
      <c r="A9" s="4" t="s">
        <v>120</v>
      </c>
      <c r="B9" s="6" t="n">
        <v>34355941</v>
      </c>
    </row>
    <row r="10" spans="1:13">
      <c r="A10" s="4" t="s">
        <v>121</v>
      </c>
      <c r="B10" s="5" t="n">
        <v>93804</v>
      </c>
    </row>
    <row r="11" spans="1:13">
      <c r="A11" s="4" t="s">
        <v>113</v>
      </c>
      <c r="C11" s="6" t="n">
        <v>4484451</v>
      </c>
    </row>
    <row r="12" spans="1:13">
      <c r="A12" s="4" t="s">
        <v>114</v>
      </c>
      <c r="B12" s="6" t="n">
        <v>-42843</v>
      </c>
      <c r="C12" s="5" t="n">
        <v>1</v>
      </c>
      <c r="D12" s="5" t="n">
        <v>2360</v>
      </c>
      <c r="E12" s="5" t="n">
        <v>-951</v>
      </c>
      <c r="F12" s="5" t="n">
        <v>-44253</v>
      </c>
    </row>
    <row r="13" spans="1:13">
      <c r="A13" s="3" t="s">
        <v>106</v>
      </c>
    </row>
    <row r="14" spans="1:13">
      <c r="A14" s="4" t="s">
        <v>101</v>
      </c>
      <c r="B14" s="5" t="n">
        <v>-25149</v>
      </c>
      <c r="F14" s="6" t="n">
        <v>-25149</v>
      </c>
    </row>
    <row r="15" spans="1:13">
      <c r="A15" s="4" t="s">
        <v>122</v>
      </c>
      <c r="B15" s="6" t="n">
        <v>793854</v>
      </c>
      <c r="C15" s="6" t="n">
        <v>793854</v>
      </c>
    </row>
    <row r="16" spans="1:13">
      <c r="A16" s="4" t="s">
        <v>123</v>
      </c>
      <c r="B16" s="5" t="n">
        <v>684</v>
      </c>
      <c r="D16" s="6" t="n">
        <v>684</v>
      </c>
    </row>
    <row r="17" spans="1:13">
      <c r="A17" s="4" t="s">
        <v>124</v>
      </c>
      <c r="B17" s="6" t="n">
        <v>735</v>
      </c>
      <c r="D17" s="6" t="n">
        <v>735</v>
      </c>
    </row>
    <row r="18" spans="1:13">
      <c r="A18" s="4" t="s">
        <v>120</v>
      </c>
      <c r="C18" s="6" t="n">
        <v>5278305</v>
      </c>
    </row>
    <row r="19" spans="1:13">
      <c r="A19" s="4" t="s">
        <v>121</v>
      </c>
      <c r="B19" s="5" t="n">
        <v>-66573</v>
      </c>
      <c r="C19" s="5" t="n">
        <v>1</v>
      </c>
      <c r="D19" s="6" t="n">
        <v>3779</v>
      </c>
      <c r="E19" s="6" t="n">
        <v>-951</v>
      </c>
      <c r="F19" s="6" t="n">
        <v>-69402</v>
      </c>
    </row>
    <row r="20" spans="1:13">
      <c r="A20" s="3" t="s">
        <v>115</v>
      </c>
    </row>
    <row r="21" spans="1:13">
      <c r="A21" s="4" t="s">
        <v>116</v>
      </c>
      <c r="B21" s="6" t="n">
        <v>1026367</v>
      </c>
    </row>
    <row r="22" spans="1:13">
      <c r="A22" s="4" t="s">
        <v>117</v>
      </c>
      <c r="B22" s="5" t="n">
        <v>11123</v>
      </c>
    </row>
    <row r="23" spans="1:13">
      <c r="A23" s="4" t="s">
        <v>118</v>
      </c>
      <c r="K23" s="6" t="n">
        <v>16168</v>
      </c>
      <c r="L23" s="6" t="n">
        <v>3962735</v>
      </c>
    </row>
    <row r="24" spans="1:13">
      <c r="A24" s="4" t="s">
        <v>119</v>
      </c>
      <c r="K24" s="5" t="n">
        <v>79</v>
      </c>
      <c r="L24" s="5" t="n">
        <v>43188</v>
      </c>
    </row>
    <row r="25" spans="1:13">
      <c r="A25" s="4" t="s">
        <v>125</v>
      </c>
      <c r="B25" s="6" t="n">
        <v>39361211</v>
      </c>
      <c r="J25" s="6" t="n">
        <v>4701449</v>
      </c>
      <c r="K25" s="6" t="n">
        <v>4866758</v>
      </c>
      <c r="L25" s="6" t="n">
        <v>4989102</v>
      </c>
      <c r="M25" s="6" t="n">
        <v>0</v>
      </c>
    </row>
    <row r="26" spans="1:13">
      <c r="A26" s="4" t="s">
        <v>126</v>
      </c>
      <c r="B26" s="5" t="n">
        <v>148194</v>
      </c>
      <c r="J26" s="5" t="n">
        <v>17214</v>
      </c>
      <c r="K26" s="5" t="n">
        <v>29840</v>
      </c>
      <c r="L26" s="5" t="n">
        <v>54311</v>
      </c>
      <c r="M26" s="5" t="n">
        <v>0</v>
      </c>
    </row>
    <row r="27" spans="1:13">
      <c r="A27" s="3" t="s">
        <v>106</v>
      </c>
    </row>
    <row r="28" spans="1:13">
      <c r="A28" s="4" t="s">
        <v>101</v>
      </c>
      <c r="B28" s="5" t="n">
        <v>-30384</v>
      </c>
      <c r="F28" s="6" t="n">
        <v>-30384</v>
      </c>
    </row>
    <row r="29" spans="1:13">
      <c r="A29" s="4" t="s">
        <v>122</v>
      </c>
      <c r="B29" s="6" t="n">
        <v>446201</v>
      </c>
      <c r="C29" s="6" t="n">
        <v>446201</v>
      </c>
    </row>
    <row r="30" spans="1:13">
      <c r="A30" s="4" t="s">
        <v>123</v>
      </c>
      <c r="B30" s="5" t="n">
        <v>379</v>
      </c>
      <c r="D30" s="6" t="n">
        <v>379</v>
      </c>
    </row>
    <row r="31" spans="1:13">
      <c r="A31" s="4" t="s">
        <v>124</v>
      </c>
      <c r="B31" s="6" t="n">
        <v>665</v>
      </c>
      <c r="D31" s="6" t="n">
        <v>665</v>
      </c>
    </row>
    <row r="32" spans="1:13">
      <c r="A32" s="4" t="s">
        <v>125</v>
      </c>
      <c r="C32" s="6" t="n">
        <v>5724506</v>
      </c>
    </row>
    <row r="33" spans="1:13">
      <c r="A33" s="4" t="s">
        <v>126</v>
      </c>
      <c r="B33" s="5" t="n">
        <v>-95913</v>
      </c>
      <c r="C33" s="5" t="n">
        <v>1</v>
      </c>
      <c r="D33" s="6" t="n">
        <v>4823</v>
      </c>
      <c r="E33" s="6" t="n">
        <v>-951</v>
      </c>
      <c r="F33" s="6" t="n">
        <v>-99786</v>
      </c>
    </row>
    <row r="34" spans="1:13">
      <c r="A34" s="3" t="s">
        <v>115</v>
      </c>
    </row>
    <row r="35" spans="1:13">
      <c r="A35" s="4" t="s">
        <v>118</v>
      </c>
      <c r="B35" s="6" t="n">
        <v>112945</v>
      </c>
    </row>
    <row r="36" spans="1:13">
      <c r="A36" s="4" t="s">
        <v>119</v>
      </c>
      <c r="B36" s="5" t="n">
        <v>1228</v>
      </c>
    </row>
    <row r="37" spans="1:13">
      <c r="A37" s="4" t="s">
        <v>127</v>
      </c>
      <c r="B37" s="6" t="n">
        <v>39474156</v>
      </c>
    </row>
    <row r="38" spans="1:13">
      <c r="A38" s="4" t="s">
        <v>128</v>
      </c>
      <c r="B38" s="5" t="n">
        <v>149422</v>
      </c>
    </row>
    <row r="39" spans="1:13">
      <c r="A39" s="3" t="s">
        <v>106</v>
      </c>
    </row>
    <row r="40" spans="1:13">
      <c r="A40" s="4" t="s">
        <v>101</v>
      </c>
      <c r="B40" s="6" t="n">
        <v>-5696</v>
      </c>
      <c r="F40" s="6" t="n">
        <v>-5696</v>
      </c>
    </row>
    <row r="41" spans="1:13">
      <c r="A41" s="4" t="s">
        <v>123</v>
      </c>
      <c r="B41" s="6" t="n">
        <v>88</v>
      </c>
    </row>
    <row r="42" spans="1:13">
      <c r="A42" s="4" t="s">
        <v>124</v>
      </c>
      <c r="B42" s="6" t="n">
        <v>260</v>
      </c>
      <c r="D42" s="6" t="n">
        <v>260</v>
      </c>
    </row>
    <row r="43" spans="1:13">
      <c r="A43" s="4" t="s">
        <v>129</v>
      </c>
      <c r="C43" s="6" t="n">
        <v>92310</v>
      </c>
    </row>
    <row r="44" spans="1:13">
      <c r="A44" s="4" t="s">
        <v>130</v>
      </c>
      <c r="D44" s="6" t="n">
        <v>88</v>
      </c>
    </row>
    <row r="45" spans="1:13">
      <c r="A45" s="4" t="s">
        <v>127</v>
      </c>
      <c r="C45" s="6" t="n">
        <v>5816816</v>
      </c>
    </row>
    <row r="46" spans="1:13">
      <c r="A46" s="4" t="s">
        <v>128</v>
      </c>
      <c r="B46" s="5" t="n">
        <v>-101261</v>
      </c>
      <c r="C46" s="5" t="n">
        <v>1</v>
      </c>
      <c r="D46" s="6" t="n">
        <v>5171</v>
      </c>
      <c r="E46" s="6" t="n">
        <v>-951</v>
      </c>
      <c r="F46" s="6" t="n">
        <v>-105482</v>
      </c>
    </row>
    <row r="47" spans="1:13">
      <c r="A47" s="4" t="s">
        <v>131</v>
      </c>
      <c r="B47" s="6" t="n">
        <v>39361211</v>
      </c>
      <c r="J47" s="6" t="n">
        <v>4701449</v>
      </c>
      <c r="K47" s="6" t="n">
        <v>4866758</v>
      </c>
      <c r="L47" s="6" t="n">
        <v>4989102</v>
      </c>
      <c r="M47" s="6" t="n">
        <v>0</v>
      </c>
    </row>
    <row r="48" spans="1:13">
      <c r="A48" s="4" t="s">
        <v>132</v>
      </c>
      <c r="B48" s="5" t="n">
        <v>148194</v>
      </c>
      <c r="J48" s="5" t="n">
        <v>17214</v>
      </c>
      <c r="K48" s="5" t="n">
        <v>29840</v>
      </c>
      <c r="L48" s="5" t="n">
        <v>54311</v>
      </c>
      <c r="M48" s="5" t="n">
        <v>0</v>
      </c>
    </row>
    <row r="49" spans="1:13">
      <c r="A49" s="4" t="s">
        <v>133</v>
      </c>
      <c r="B49" s="6" t="n">
        <v>39486895</v>
      </c>
    </row>
    <row r="50" spans="1:13">
      <c r="A50" s="4" t="s">
        <v>134</v>
      </c>
      <c r="B50" s="5" t="n">
        <v>149543</v>
      </c>
    </row>
    <row r="51" spans="1:13">
      <c r="A51" s="4" t="s">
        <v>131</v>
      </c>
      <c r="C51" s="6" t="n">
        <v>5724506</v>
      </c>
    </row>
    <row r="52" spans="1:13">
      <c r="A52" s="4" t="s">
        <v>132</v>
      </c>
      <c r="B52" s="6" t="n">
        <v>-95913</v>
      </c>
      <c r="C52" s="5" t="n">
        <v>1</v>
      </c>
      <c r="D52" s="6" t="n">
        <v>4823</v>
      </c>
      <c r="E52" s="6" t="n">
        <v>-951</v>
      </c>
      <c r="F52" s="6" t="n">
        <v>-99786</v>
      </c>
    </row>
    <row r="53" spans="1:13">
      <c r="A53" s="3" t="s">
        <v>106</v>
      </c>
    </row>
    <row r="54" spans="1:13">
      <c r="A54" s="4" t="s">
        <v>101</v>
      </c>
      <c r="B54" s="6" t="n">
        <v>-13092</v>
      </c>
    </row>
    <row r="55" spans="1:13">
      <c r="A55" s="4" t="s">
        <v>135</v>
      </c>
      <c r="B55" s="6" t="n">
        <v>0</v>
      </c>
    </row>
    <row r="56" spans="1:13">
      <c r="A56" s="4" t="s">
        <v>136</v>
      </c>
      <c r="B56" s="6" t="n">
        <v>0</v>
      </c>
    </row>
    <row r="57" spans="1:13">
      <c r="A57" s="4" t="s">
        <v>133</v>
      </c>
      <c r="C57" s="6" t="n">
        <v>6441227</v>
      </c>
    </row>
    <row r="58" spans="1:13">
      <c r="A58" s="4" t="s">
        <v>134</v>
      </c>
      <c r="B58" s="5" t="n">
        <v>-107424</v>
      </c>
      <c r="C58" s="5" t="n">
        <v>1</v>
      </c>
      <c r="D58" s="6" t="n">
        <v>6404</v>
      </c>
      <c r="E58" s="6" t="n">
        <v>-951</v>
      </c>
      <c r="F58" s="6" t="n">
        <v>-112878</v>
      </c>
    </row>
    <row r="59" spans="1:13">
      <c r="A59" s="4" t="s">
        <v>131</v>
      </c>
      <c r="B59" s="6" t="n">
        <v>39361211</v>
      </c>
      <c r="J59" s="6" t="n">
        <v>4701449</v>
      </c>
      <c r="K59" s="6" t="n">
        <v>4866758</v>
      </c>
      <c r="L59" s="6" t="n">
        <v>4989102</v>
      </c>
      <c r="M59" s="6" t="n">
        <v>0</v>
      </c>
    </row>
    <row r="60" spans="1:13">
      <c r="A60" s="4" t="s">
        <v>132</v>
      </c>
      <c r="B60" s="5" t="n">
        <v>148194</v>
      </c>
      <c r="J60" s="5" t="n">
        <v>17214</v>
      </c>
      <c r="K60" s="5" t="n">
        <v>29840</v>
      </c>
      <c r="L60" s="5" t="n">
        <v>54311</v>
      </c>
      <c r="M60" s="5" t="n">
        <v>0</v>
      </c>
    </row>
    <row r="61" spans="1:13">
      <c r="A61" s="3" t="s">
        <v>115</v>
      </c>
    </row>
    <row r="62" spans="1:13">
      <c r="A62" s="4" t="s">
        <v>118</v>
      </c>
      <c r="L62" s="6" t="n">
        <v>125684</v>
      </c>
      <c r="M62" s="6" t="n">
        <v>2075216</v>
      </c>
    </row>
    <row r="63" spans="1:13">
      <c r="A63" s="4" t="s">
        <v>119</v>
      </c>
      <c r="L63" s="5" t="n">
        <v>1347</v>
      </c>
      <c r="M63" s="5" t="n">
        <v>49999</v>
      </c>
    </row>
    <row r="64" spans="1:13">
      <c r="A64" s="4" t="s">
        <v>137</v>
      </c>
      <c r="B64" s="6" t="n">
        <v>41562111</v>
      </c>
      <c r="J64" s="6" t="n">
        <v>4701449</v>
      </c>
      <c r="K64" s="6" t="n">
        <v>4866758</v>
      </c>
      <c r="L64" s="6" t="n">
        <v>5114786</v>
      </c>
      <c r="M64" s="6" t="n">
        <v>2075216</v>
      </c>
    </row>
    <row r="65" spans="1:13">
      <c r="A65" s="4" t="s">
        <v>138</v>
      </c>
      <c r="B65" s="5" t="n">
        <v>199540</v>
      </c>
      <c r="J65" s="5" t="n">
        <v>17214</v>
      </c>
      <c r="K65" s="5" t="n">
        <v>29840</v>
      </c>
      <c r="L65" s="5" t="n">
        <v>55658</v>
      </c>
      <c r="M65" s="5" t="n">
        <v>49999</v>
      </c>
    </row>
    <row r="66" spans="1:13">
      <c r="A66" s="4" t="s">
        <v>131</v>
      </c>
      <c r="C66" s="6" t="n">
        <v>5724506</v>
      </c>
    </row>
    <row r="67" spans="1:13">
      <c r="A67" s="4" t="s">
        <v>132</v>
      </c>
      <c r="B67" s="6" t="n">
        <v>-95913</v>
      </c>
      <c r="C67" s="5" t="n">
        <v>1</v>
      </c>
      <c r="D67" s="6" t="n">
        <v>4823</v>
      </c>
      <c r="E67" s="6" t="n">
        <v>-951</v>
      </c>
      <c r="F67" s="6" t="n">
        <v>-99786</v>
      </c>
    </row>
    <row r="68" spans="1:13">
      <c r="A68" s="3" t="s">
        <v>106</v>
      </c>
    </row>
    <row r="69" spans="1:13">
      <c r="A69" s="4" t="s">
        <v>101</v>
      </c>
      <c r="B69" s="5" t="n">
        <v>-29886</v>
      </c>
      <c r="F69" s="6" t="n">
        <v>-29886</v>
      </c>
    </row>
    <row r="70" spans="1:13">
      <c r="A70" s="4" t="s">
        <v>122</v>
      </c>
      <c r="B70" s="6" t="n">
        <v>1139962</v>
      </c>
      <c r="C70" s="6" t="n">
        <v>1139962</v>
      </c>
    </row>
    <row r="71" spans="1:13">
      <c r="A71" s="4" t="s">
        <v>123</v>
      </c>
      <c r="B71" s="5" t="n">
        <v>1369</v>
      </c>
      <c r="D71" s="6" t="n">
        <v>1369</v>
      </c>
    </row>
    <row r="72" spans="1:13">
      <c r="A72" s="4" t="s">
        <v>124</v>
      </c>
      <c r="B72" s="6" t="n">
        <v>2241</v>
      </c>
      <c r="D72" s="6" t="n">
        <v>2241</v>
      </c>
    </row>
    <row r="73" spans="1:13">
      <c r="A73" s="4" t="s">
        <v>139</v>
      </c>
      <c r="C73" s="6" t="n">
        <v>-48909</v>
      </c>
    </row>
    <row r="74" spans="1:13">
      <c r="A74" s="4" t="s">
        <v>140</v>
      </c>
      <c r="B74" s="6" t="n">
        <v>-514</v>
      </c>
      <c r="D74" s="6" t="n">
        <v>-514</v>
      </c>
    </row>
    <row r="75" spans="1:13">
      <c r="A75" s="4" t="s">
        <v>141</v>
      </c>
      <c r="C75" s="6" t="n">
        <v>135791</v>
      </c>
    </row>
    <row r="76" spans="1:13">
      <c r="A76" s="4" t="s">
        <v>142</v>
      </c>
      <c r="B76" s="6" t="n">
        <v>2</v>
      </c>
      <c r="D76" s="6" t="n">
        <v>2</v>
      </c>
    </row>
    <row r="77" spans="1:13">
      <c r="A77" s="4" t="s">
        <v>143</v>
      </c>
      <c r="C77" s="5" t="n">
        <v>951</v>
      </c>
      <c r="D77" s="6" t="n">
        <v>951</v>
      </c>
    </row>
    <row r="78" spans="1:13">
      <c r="A78" s="4" t="s">
        <v>137</v>
      </c>
      <c r="C78" s="6" t="n">
        <v>6951350</v>
      </c>
    </row>
    <row r="79" spans="1:13">
      <c r="A79" s="4" t="s">
        <v>138</v>
      </c>
      <c r="B79" s="5" t="n">
        <v>-121750</v>
      </c>
      <c r="C79" s="5" t="n">
        <v>1</v>
      </c>
      <c r="D79" s="6" t="n">
        <v>7921</v>
      </c>
      <c r="E79" s="6" t="n">
        <v>0</v>
      </c>
      <c r="F79" s="6" t="n">
        <v>-129672</v>
      </c>
    </row>
    <row r="80" spans="1:13">
      <c r="A80" s="4" t="s">
        <v>144</v>
      </c>
      <c r="B80" s="6" t="n">
        <v>39474156</v>
      </c>
    </row>
    <row r="81" spans="1:13">
      <c r="A81" s="4" t="s">
        <v>145</v>
      </c>
      <c r="B81" s="5" t="n">
        <v>149422</v>
      </c>
    </row>
    <row r="82" spans="1:13">
      <c r="A82" s="3" t="s">
        <v>115</v>
      </c>
    </row>
    <row r="83" spans="1:13">
      <c r="A83" s="4" t="s">
        <v>118</v>
      </c>
      <c r="B83" s="6" t="n">
        <v>12739</v>
      </c>
    </row>
    <row r="84" spans="1:13">
      <c r="A84" s="4" t="s">
        <v>119</v>
      </c>
      <c r="B84" s="5" t="n">
        <v>121</v>
      </c>
    </row>
    <row r="85" spans="1:13">
      <c r="A85" s="4" t="s">
        <v>133</v>
      </c>
      <c r="B85" s="6" t="n">
        <v>39486895</v>
      </c>
    </row>
    <row r="86" spans="1:13">
      <c r="A86" s="4" t="s">
        <v>134</v>
      </c>
      <c r="B86" s="5" t="n">
        <v>149543</v>
      </c>
    </row>
    <row r="87" spans="1:13">
      <c r="A87" s="4" t="s">
        <v>144</v>
      </c>
      <c r="C87" s="6" t="n">
        <v>5816816</v>
      </c>
    </row>
    <row r="88" spans="1:13">
      <c r="A88" s="4" t="s">
        <v>145</v>
      </c>
      <c r="B88" s="6" t="n">
        <v>-101261</v>
      </c>
      <c r="C88" s="5" t="n">
        <v>1</v>
      </c>
      <c r="D88" s="6" t="n">
        <v>5171</v>
      </c>
      <c r="E88" s="6" t="n">
        <v>-951</v>
      </c>
      <c r="F88" s="6" t="n">
        <v>-105482</v>
      </c>
    </row>
    <row r="89" spans="1:13">
      <c r="A89" s="3" t="s">
        <v>106</v>
      </c>
    </row>
    <row r="90" spans="1:13">
      <c r="A90" s="4" t="s">
        <v>101</v>
      </c>
      <c r="B90" s="6" t="n">
        <v>-7396</v>
      </c>
      <c r="F90" s="6" t="n">
        <v>-7396</v>
      </c>
    </row>
    <row r="91" spans="1:13">
      <c r="A91" s="4" t="s">
        <v>123</v>
      </c>
      <c r="B91" s="6" t="n">
        <v>783</v>
      </c>
    </row>
    <row r="92" spans="1:13">
      <c r="A92" s="4" t="s">
        <v>124</v>
      </c>
      <c r="B92" s="6" t="n">
        <v>450</v>
      </c>
      <c r="D92" s="6" t="n">
        <v>450</v>
      </c>
    </row>
    <row r="93" spans="1:13">
      <c r="A93" s="4" t="s">
        <v>129</v>
      </c>
      <c r="C93" s="6" t="n">
        <v>624411</v>
      </c>
    </row>
    <row r="94" spans="1:13">
      <c r="A94" s="4" t="s">
        <v>130</v>
      </c>
      <c r="D94" s="6" t="n">
        <v>783</v>
      </c>
    </row>
    <row r="95" spans="1:13">
      <c r="A95" s="4" t="s">
        <v>133</v>
      </c>
      <c r="C95" s="6" t="n">
        <v>6441227</v>
      </c>
    </row>
    <row r="96" spans="1:13">
      <c r="A96" s="4" t="s">
        <v>134</v>
      </c>
      <c r="B96" s="5" t="n">
        <v>-107424</v>
      </c>
      <c r="C96" s="5" t="n">
        <v>1</v>
      </c>
      <c r="D96" s="6" t="n">
        <v>6404</v>
      </c>
      <c r="E96" s="6" t="n">
        <v>-951</v>
      </c>
      <c r="F96" s="6" t="n">
        <v>-112878</v>
      </c>
    </row>
    <row r="97" spans="1:13">
      <c r="A97" s="4" t="s">
        <v>146</v>
      </c>
      <c r="B97" s="6" t="n">
        <v>41562111</v>
      </c>
      <c r="J97" s="6" t="n">
        <v>4701449</v>
      </c>
      <c r="K97" s="6" t="n">
        <v>4866758</v>
      </c>
      <c r="L97" s="6" t="n">
        <v>5114786</v>
      </c>
      <c r="M97" s="6" t="n">
        <v>2075216</v>
      </c>
    </row>
    <row r="98" spans="1:13">
      <c r="A98" s="4" t="s">
        <v>147</v>
      </c>
      <c r="B98" s="5" t="n">
        <v>199540</v>
      </c>
      <c r="J98" s="5" t="n">
        <v>17214</v>
      </c>
      <c r="K98" s="5" t="n">
        <v>29840</v>
      </c>
      <c r="L98" s="5" t="n">
        <v>55658</v>
      </c>
      <c r="M98" s="5" t="n">
        <v>49999</v>
      </c>
    </row>
    <row r="99" spans="1:13">
      <c r="A99" s="4" t="s">
        <v>148</v>
      </c>
      <c r="B99" s="6" t="n">
        <v>41562111</v>
      </c>
    </row>
    <row r="100" spans="1:13">
      <c r="A100" s="4" t="s">
        <v>149</v>
      </c>
      <c r="B100" s="5" t="n">
        <v>199540</v>
      </c>
    </row>
    <row r="101" spans="1:13">
      <c r="A101" s="4" t="s">
        <v>146</v>
      </c>
      <c r="C101" s="6" t="n">
        <v>6951350</v>
      </c>
    </row>
    <row r="102" spans="1:13">
      <c r="A102" s="4" t="s">
        <v>147</v>
      </c>
      <c r="B102" s="6" t="n">
        <v>-121750</v>
      </c>
      <c r="C102" s="5" t="n">
        <v>1</v>
      </c>
      <c r="D102" s="6" t="n">
        <v>7921</v>
      </c>
      <c r="E102" s="6" t="n">
        <v>0</v>
      </c>
      <c r="F102" s="6" t="n">
        <v>-129672</v>
      </c>
    </row>
    <row r="103" spans="1:13">
      <c r="A103" s="3" t="s">
        <v>106</v>
      </c>
    </row>
    <row r="104" spans="1:13">
      <c r="A104" s="4" t="s">
        <v>101</v>
      </c>
      <c r="B104" s="6" t="n">
        <v>-6649</v>
      </c>
      <c r="F104" s="6" t="n">
        <v>-6649</v>
      </c>
    </row>
    <row r="105" spans="1:13">
      <c r="A105" s="4" t="s">
        <v>123</v>
      </c>
      <c r="B105" s="6" t="n">
        <v>366</v>
      </c>
    </row>
    <row r="106" spans="1:13">
      <c r="A106" s="4" t="s">
        <v>124</v>
      </c>
      <c r="B106" s="6" t="n">
        <v>855</v>
      </c>
      <c r="D106" s="6" t="n">
        <v>855</v>
      </c>
    </row>
    <row r="107" spans="1:13">
      <c r="A107" s="4" t="s">
        <v>129</v>
      </c>
      <c r="C107" s="6" t="n">
        <v>169583</v>
      </c>
    </row>
    <row r="108" spans="1:13">
      <c r="A108" s="4" t="s">
        <v>130</v>
      </c>
      <c r="D108" s="6" t="n">
        <v>366</v>
      </c>
    </row>
    <row r="109" spans="1:13">
      <c r="A109" s="4" t="s">
        <v>148</v>
      </c>
      <c r="C109" s="6" t="n">
        <v>7120933</v>
      </c>
    </row>
    <row r="110" spans="1:13">
      <c r="A110" s="4" t="s">
        <v>149</v>
      </c>
      <c r="B110" s="5" t="n">
        <v>-127178</v>
      </c>
      <c r="C110" s="5" t="n">
        <v>1</v>
      </c>
      <c r="D110" s="6" t="n">
        <v>9142</v>
      </c>
      <c r="F110" s="6" t="n">
        <v>-136321</v>
      </c>
    </row>
    <row r="111" spans="1:13">
      <c r="A111" s="4" t="s">
        <v>146</v>
      </c>
      <c r="B111" s="6" t="n">
        <v>41562111</v>
      </c>
      <c r="J111" s="6" t="n">
        <v>4701449</v>
      </c>
      <c r="K111" s="6" t="n">
        <v>4866758</v>
      </c>
      <c r="L111" s="6" t="n">
        <v>5114786</v>
      </c>
      <c r="M111" s="6" t="n">
        <v>2075216</v>
      </c>
    </row>
    <row r="112" spans="1:13">
      <c r="A112" s="4" t="s">
        <v>147</v>
      </c>
      <c r="B112" s="5" t="n">
        <v>199540</v>
      </c>
      <c r="J112" s="5" t="n">
        <v>17214</v>
      </c>
      <c r="K112" s="5" t="n">
        <v>29840</v>
      </c>
      <c r="L112" s="5" t="n">
        <v>55658</v>
      </c>
      <c r="M112" s="5" t="n">
        <v>49999</v>
      </c>
    </row>
    <row r="113" spans="1:13">
      <c r="A113" s="4" t="s">
        <v>150</v>
      </c>
      <c r="B113" s="6" t="n">
        <v>0</v>
      </c>
      <c r="J113" s="6" t="n">
        <v>0</v>
      </c>
      <c r="K113" s="6" t="n">
        <v>0</v>
      </c>
      <c r="L113" s="6" t="n">
        <v>0</v>
      </c>
      <c r="M113" s="6" t="n">
        <v>0</v>
      </c>
    </row>
    <row r="114" spans="1:13">
      <c r="A114" s="4" t="s">
        <v>151</v>
      </c>
      <c r="B114" s="5" t="n">
        <v>0</v>
      </c>
      <c r="J114" s="5" t="n">
        <v>0</v>
      </c>
      <c r="K114" s="5" t="n">
        <v>0</v>
      </c>
      <c r="L114" s="5" t="n">
        <v>0</v>
      </c>
      <c r="M114" s="5" t="n">
        <v>0</v>
      </c>
    </row>
    <row r="115" spans="1:13">
      <c r="A115" s="4" t="s">
        <v>146</v>
      </c>
      <c r="C115" s="6" t="n">
        <v>6951350</v>
      </c>
    </row>
    <row r="116" spans="1:13">
      <c r="A116" s="4" t="s">
        <v>147</v>
      </c>
      <c r="B116" s="6" t="n">
        <v>-121750</v>
      </c>
      <c r="C116" s="5" t="n">
        <v>1</v>
      </c>
      <c r="D116" s="6" t="n">
        <v>7921</v>
      </c>
      <c r="E116" s="5" t="n">
        <v>0</v>
      </c>
      <c r="F116" s="6" t="n">
        <v>-129672</v>
      </c>
    </row>
    <row r="117" spans="1:13">
      <c r="A117" s="3" t="s">
        <v>106</v>
      </c>
    </row>
    <row r="118" spans="1:13">
      <c r="A118" s="4" t="s">
        <v>101</v>
      </c>
      <c r="B118" s="5" t="n">
        <v>-16090</v>
      </c>
    </row>
    <row r="119" spans="1:13">
      <c r="A119" s="4" t="s">
        <v>122</v>
      </c>
      <c r="B119" s="6" t="n">
        <v>294335</v>
      </c>
    </row>
    <row r="120" spans="1:13">
      <c r="A120" s="4" t="s">
        <v>135</v>
      </c>
      <c r="B120" s="5" t="n">
        <v>199540</v>
      </c>
    </row>
    <row r="121" spans="1:13">
      <c r="A121" s="4" t="s">
        <v>136</v>
      </c>
      <c r="B121" s="6" t="n">
        <v>14421</v>
      </c>
    </row>
    <row r="122" spans="1:13">
      <c r="A122" s="4" t="s">
        <v>150</v>
      </c>
      <c r="C122" s="6" t="n">
        <v>60167521</v>
      </c>
    </row>
    <row r="123" spans="1:13">
      <c r="A123" s="4" t="s">
        <v>151</v>
      </c>
      <c r="B123" s="5" t="n">
        <v>331785</v>
      </c>
      <c r="C123" s="5" t="n">
        <v>6</v>
      </c>
      <c r="D123" s="6" t="n">
        <v>477541</v>
      </c>
      <c r="F123" s="6" t="n">
        <v>-145762</v>
      </c>
    </row>
    <row r="124" spans="1:13">
      <c r="A124" s="4" t="s">
        <v>152</v>
      </c>
      <c r="B124" s="6" t="n">
        <v>41562111</v>
      </c>
    </row>
    <row r="125" spans="1:13">
      <c r="A125" s="4" t="s">
        <v>153</v>
      </c>
      <c r="B125" s="5" t="n">
        <v>199540</v>
      </c>
    </row>
    <row r="126" spans="1:13">
      <c r="A126" s="3" t="s">
        <v>115</v>
      </c>
    </row>
    <row r="127" spans="1:13">
      <c r="A127" s="4" t="s">
        <v>154</v>
      </c>
      <c r="B127" s="6" t="n">
        <v>41562111</v>
      </c>
    </row>
    <row r="128" spans="1:13">
      <c r="A128" s="4" t="s">
        <v>135</v>
      </c>
      <c r="B128" s="5" t="n">
        <v>199540</v>
      </c>
    </row>
    <row r="129" spans="1:13">
      <c r="A129" s="4" t="s">
        <v>150</v>
      </c>
      <c r="B129" s="6" t="n">
        <v>0</v>
      </c>
      <c r="J129" s="6" t="n">
        <v>0</v>
      </c>
      <c r="K129" s="6" t="n">
        <v>0</v>
      </c>
      <c r="L129" s="6" t="n">
        <v>0</v>
      </c>
      <c r="M129" s="6" t="n">
        <v>0</v>
      </c>
    </row>
    <row r="130" spans="1:13">
      <c r="A130" s="4" t="s">
        <v>151</v>
      </c>
      <c r="B130" s="5" t="n">
        <v>0</v>
      </c>
      <c r="J130" s="5" t="n">
        <v>0</v>
      </c>
      <c r="K130" s="5" t="n">
        <v>0</v>
      </c>
      <c r="L130" s="5" t="n">
        <v>0</v>
      </c>
      <c r="M130" s="5" t="n">
        <v>0</v>
      </c>
    </row>
    <row r="131" spans="1:13">
      <c r="A131" s="4" t="s">
        <v>152</v>
      </c>
      <c r="C131" s="6" t="n">
        <v>7120933</v>
      </c>
    </row>
    <row r="132" spans="1:13">
      <c r="A132" s="4" t="s">
        <v>153</v>
      </c>
      <c r="B132" s="6" t="n">
        <v>-127178</v>
      </c>
      <c r="C132" s="5" t="n">
        <v>1</v>
      </c>
      <c r="D132" s="6" t="n">
        <v>9142</v>
      </c>
      <c r="F132" s="6" t="n">
        <v>-136321</v>
      </c>
    </row>
    <row r="133" spans="1:13">
      <c r="A133" s="3" t="s">
        <v>106</v>
      </c>
    </row>
    <row r="134" spans="1:13">
      <c r="A134" s="4" t="s">
        <v>101</v>
      </c>
      <c r="B134" s="6" t="n">
        <v>-9441</v>
      </c>
      <c r="F134" s="6" t="n">
        <v>-9441</v>
      </c>
    </row>
    <row r="135" spans="1:13">
      <c r="A135" s="4" t="s">
        <v>123</v>
      </c>
      <c r="B135" s="6" t="n">
        <v>167</v>
      </c>
    </row>
    <row r="136" spans="1:13">
      <c r="A136" s="4" t="s">
        <v>124</v>
      </c>
      <c r="B136" s="6" t="n">
        <v>1823</v>
      </c>
      <c r="D136" s="6" t="n">
        <v>1823</v>
      </c>
    </row>
    <row r="137" spans="1:13">
      <c r="A137" s="4" t="s">
        <v>154</v>
      </c>
      <c r="C137" s="6" t="n">
        <v>41562111</v>
      </c>
      <c r="H137" s="6" t="n">
        <v>11068750</v>
      </c>
    </row>
    <row r="138" spans="1:13">
      <c r="A138" s="4" t="s">
        <v>135</v>
      </c>
      <c r="B138" s="6" t="n">
        <v>199540</v>
      </c>
      <c r="C138" s="5" t="n">
        <v>4</v>
      </c>
      <c r="D138" s="6" t="n">
        <v>199536</v>
      </c>
      <c r="G138" s="5" t="n">
        <v>252453</v>
      </c>
      <c r="H138" s="5" t="n">
        <v>1</v>
      </c>
      <c r="I138" s="5" t="n">
        <v>252452</v>
      </c>
    </row>
    <row r="139" spans="1:13">
      <c r="A139" s="4" t="s">
        <v>155</v>
      </c>
      <c r="C139" s="6" t="n">
        <v>214875</v>
      </c>
    </row>
    <row r="140" spans="1:13">
      <c r="A140" s="4" t="s">
        <v>156</v>
      </c>
      <c r="B140" s="6" t="n">
        <v>0</v>
      </c>
    </row>
    <row r="141" spans="1:13">
      <c r="A141" s="4" t="s">
        <v>136</v>
      </c>
      <c r="B141" s="6" t="n">
        <v>14421</v>
      </c>
      <c r="D141" s="6" t="n">
        <v>14421</v>
      </c>
    </row>
    <row r="142" spans="1:13">
      <c r="A142" s="4" t="s">
        <v>129</v>
      </c>
      <c r="C142" s="6" t="n">
        <v>200852</v>
      </c>
    </row>
    <row r="143" spans="1:13">
      <c r="A143" s="4" t="s">
        <v>130</v>
      </c>
      <c r="D143" s="6" t="n">
        <v>167</v>
      </c>
    </row>
    <row r="144" spans="1:13">
      <c r="A144" s="4" t="s">
        <v>150</v>
      </c>
      <c r="C144" s="6" t="n">
        <v>60167521</v>
      </c>
    </row>
    <row r="145" spans="1:13">
      <c r="A145" s="4" t="s">
        <v>151</v>
      </c>
      <c r="B145" s="5" t="n">
        <v>331785</v>
      </c>
      <c r="C145" s="5" t="n">
        <v>6</v>
      </c>
      <c r="D145" s="5" t="n">
        <v>477541</v>
      </c>
      <c r="F145" s="5" t="n">
        <v>-145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79</v>
      </c>
      <c r="B1" s="2" t="s">
        <v>81</v>
      </c>
      <c r="D1" s="2" t="s">
        <v>1</v>
      </c>
      <c r="F1" s="2" t="s">
        <v>82</v>
      </c>
    </row>
    <row r="2" spans="1:8">
      <c r="B2" s="2" t="s">
        <v>2</v>
      </c>
      <c r="C2" s="2" t="s">
        <v>83</v>
      </c>
      <c r="D2" s="2" t="s">
        <v>2</v>
      </c>
      <c r="E2" s="2" t="s">
        <v>83</v>
      </c>
      <c r="F2" s="2" t="s">
        <v>19</v>
      </c>
      <c r="G2" s="2" t="s">
        <v>20</v>
      </c>
      <c r="H2" s="2" t="s">
        <v>84</v>
      </c>
    </row>
    <row r="3" spans="1:8">
      <c r="A3" s="3" t="s">
        <v>780</v>
      </c>
    </row>
    <row r="4" spans="1:8">
      <c r="A4" s="4" t="s">
        <v>781</v>
      </c>
      <c r="F4" s="5" t="n">
        <v>0</v>
      </c>
      <c r="G4" s="5" t="n">
        <v>0</v>
      </c>
      <c r="H4" s="5" t="n">
        <v>0</v>
      </c>
    </row>
    <row r="5" spans="1:8">
      <c r="A5" s="4" t="s">
        <v>782</v>
      </c>
      <c r="F5" s="6" t="n">
        <v>1000</v>
      </c>
      <c r="G5" s="6" t="n">
        <v>5000</v>
      </c>
      <c r="H5" s="6" t="n">
        <v>3000</v>
      </c>
    </row>
    <row r="6" spans="1:8">
      <c r="A6" s="4" t="s">
        <v>783</v>
      </c>
      <c r="F6" s="6" t="n">
        <v>1000</v>
      </c>
      <c r="G6" s="6" t="n">
        <v>5000</v>
      </c>
      <c r="H6" s="6" t="n">
        <v>3000</v>
      </c>
    </row>
    <row r="7" spans="1:8">
      <c r="A7" s="3" t="s">
        <v>784</v>
      </c>
    </row>
    <row r="8" spans="1:8">
      <c r="A8" s="4" t="s">
        <v>781</v>
      </c>
      <c r="F8" s="6" t="n">
        <v>0</v>
      </c>
      <c r="G8" s="6" t="n">
        <v>0</v>
      </c>
      <c r="H8" s="6" t="n">
        <v>0</v>
      </c>
    </row>
    <row r="9" spans="1:8">
      <c r="A9" s="4" t="s">
        <v>782</v>
      </c>
      <c r="F9" s="6" t="n">
        <v>0</v>
      </c>
      <c r="G9" s="6" t="n">
        <v>0</v>
      </c>
      <c r="H9" s="6" t="n">
        <v>0</v>
      </c>
    </row>
    <row r="10" spans="1:8">
      <c r="A10" s="4" t="s">
        <v>785</v>
      </c>
      <c r="F10" s="6" t="n">
        <v>0</v>
      </c>
      <c r="G10" s="6" t="n">
        <v>0</v>
      </c>
      <c r="H10" s="6" t="n">
        <v>0</v>
      </c>
    </row>
    <row r="11" spans="1:8">
      <c r="A11" s="4" t="s">
        <v>786</v>
      </c>
      <c r="B11" s="5" t="n">
        <v>21000</v>
      </c>
      <c r="C11" s="5" t="n">
        <v>0</v>
      </c>
      <c r="D11" s="5" t="n">
        <v>21000</v>
      </c>
      <c r="E11" s="5" t="n">
        <v>0</v>
      </c>
      <c r="F11" s="5" t="n">
        <v>1000</v>
      </c>
      <c r="G11" s="5" t="n">
        <v>5000</v>
      </c>
      <c r="H11" s="5" t="n">
        <v>3000</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87</v>
      </c>
      <c r="B1" s="2" t="s">
        <v>81</v>
      </c>
      <c r="D1" s="2" t="s">
        <v>1</v>
      </c>
      <c r="F1" s="2" t="s">
        <v>82</v>
      </c>
    </row>
    <row r="2" spans="1:8">
      <c r="B2" s="2" t="s">
        <v>2</v>
      </c>
      <c r="C2" s="2" t="s">
        <v>83</v>
      </c>
      <c r="D2" s="2" t="s">
        <v>2</v>
      </c>
      <c r="E2" s="2" t="s">
        <v>83</v>
      </c>
      <c r="F2" s="2" t="s">
        <v>19</v>
      </c>
      <c r="G2" s="2" t="s">
        <v>20</v>
      </c>
      <c r="H2" s="2" t="s">
        <v>84</v>
      </c>
    </row>
    <row r="3" spans="1:8">
      <c r="A3" s="3" t="s">
        <v>253</v>
      </c>
    </row>
    <row r="4" spans="1:8">
      <c r="A4" s="4" t="s">
        <v>788</v>
      </c>
      <c r="F4" s="5" t="n">
        <v>-6276000</v>
      </c>
      <c r="G4" s="5" t="n">
        <v>-10329000</v>
      </c>
      <c r="H4" s="5" t="n">
        <v>-8474000</v>
      </c>
    </row>
    <row r="5" spans="1:8">
      <c r="A5" s="4" t="s">
        <v>789</v>
      </c>
      <c r="F5" s="6" t="n">
        <v>-1072000</v>
      </c>
      <c r="G5" s="6" t="n">
        <v>-1041000</v>
      </c>
      <c r="H5" s="6" t="n">
        <v>-787000</v>
      </c>
    </row>
    <row r="6" spans="1:8">
      <c r="A6" s="4" t="s">
        <v>790</v>
      </c>
      <c r="F6" s="6" t="n">
        <v>-615000</v>
      </c>
      <c r="G6" s="6" t="n">
        <v>81000</v>
      </c>
      <c r="H6" s="6" t="n">
        <v>167000</v>
      </c>
    </row>
    <row r="7" spans="1:8">
      <c r="A7" s="4" t="s">
        <v>791</v>
      </c>
      <c r="F7" s="6" t="n">
        <v>-6000</v>
      </c>
      <c r="G7" s="6" t="n">
        <v>-4000</v>
      </c>
      <c r="H7" s="6" t="n">
        <v>-4000</v>
      </c>
    </row>
    <row r="8" spans="1:8">
      <c r="A8" s="4" t="s">
        <v>792</v>
      </c>
      <c r="F8" s="6" t="n">
        <v>29000</v>
      </c>
      <c r="G8" s="6" t="n">
        <v>0</v>
      </c>
      <c r="H8" s="6" t="n">
        <v>0</v>
      </c>
    </row>
    <row r="9" spans="1:8">
      <c r="A9" s="4" t="s">
        <v>793</v>
      </c>
      <c r="F9" s="6" t="n">
        <v>668000</v>
      </c>
      <c r="G9" s="6" t="n">
        <v>0</v>
      </c>
      <c r="H9" s="6" t="n">
        <v>0</v>
      </c>
    </row>
    <row r="10" spans="1:8">
      <c r="A10" s="4" t="s">
        <v>794</v>
      </c>
      <c r="F10" s="6" t="n">
        <v>363000</v>
      </c>
      <c r="G10" s="6" t="n">
        <v>470000</v>
      </c>
      <c r="H10" s="6" t="n">
        <v>13000</v>
      </c>
    </row>
    <row r="11" spans="1:8">
      <c r="A11" s="4" t="s">
        <v>795</v>
      </c>
      <c r="F11" s="6" t="n">
        <v>0</v>
      </c>
      <c r="G11" s="6" t="n">
        <v>11783000</v>
      </c>
      <c r="H11" s="6" t="n">
        <v>0</v>
      </c>
    </row>
    <row r="12" spans="1:8">
      <c r="A12" s="4" t="s">
        <v>796</v>
      </c>
      <c r="F12" s="6" t="n">
        <v>6910000</v>
      </c>
      <c r="G12" s="6" t="n">
        <v>-955000</v>
      </c>
      <c r="H12" s="6" t="n">
        <v>9088000</v>
      </c>
    </row>
    <row r="13" spans="1:8">
      <c r="A13" s="4" t="s">
        <v>786</v>
      </c>
      <c r="B13" s="5" t="n">
        <v>21000</v>
      </c>
      <c r="C13" s="5" t="n">
        <v>0</v>
      </c>
      <c r="D13" s="5" t="n">
        <v>21000</v>
      </c>
      <c r="E13" s="5" t="n">
        <v>0</v>
      </c>
      <c r="F13" s="5" t="n">
        <v>1000</v>
      </c>
      <c r="G13" s="5" t="n">
        <v>5000</v>
      </c>
      <c r="H13" s="5" t="n">
        <v>3000</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19</v>
      </c>
      <c r="C1" s="2" t="s">
        <v>20</v>
      </c>
    </row>
    <row r="2" spans="1:3">
      <c r="A2" s="3" t="s">
        <v>253</v>
      </c>
    </row>
    <row r="3" spans="1:3">
      <c r="A3" s="4" t="s">
        <v>775</v>
      </c>
      <c r="B3" s="5" t="n">
        <v>29634</v>
      </c>
      <c r="C3" s="5" t="n">
        <v>23198</v>
      </c>
    </row>
    <row r="4" spans="1:3">
      <c r="A4" s="4" t="s">
        <v>798</v>
      </c>
      <c r="B4" s="6" t="n">
        <v>1407</v>
      </c>
      <c r="C4" s="6" t="n">
        <v>1199</v>
      </c>
    </row>
    <row r="5" spans="1:3">
      <c r="A5" s="4" t="s">
        <v>799</v>
      </c>
      <c r="B5" s="6" t="n">
        <v>83</v>
      </c>
      <c r="C5" s="6" t="n">
        <v>335</v>
      </c>
    </row>
    <row r="6" spans="1:3">
      <c r="A6" s="4" t="s">
        <v>208</v>
      </c>
      <c r="B6" s="6" t="n">
        <v>148</v>
      </c>
      <c r="C6" s="6" t="n">
        <v>0</v>
      </c>
    </row>
    <row r="7" spans="1:3">
      <c r="A7" s="4" t="s">
        <v>794</v>
      </c>
      <c r="B7" s="6" t="n">
        <v>628</v>
      </c>
      <c r="C7" s="6" t="n">
        <v>183</v>
      </c>
    </row>
    <row r="8" spans="1:3">
      <c r="A8" s="4" t="s">
        <v>800</v>
      </c>
      <c r="B8" s="6" t="n">
        <v>31900</v>
      </c>
      <c r="C8" s="6" t="n">
        <v>24915</v>
      </c>
    </row>
    <row r="9" spans="1:3">
      <c r="A9" s="4" t="s">
        <v>801</v>
      </c>
      <c r="B9" s="6" t="n">
        <v>283</v>
      </c>
      <c r="C9" s="6" t="n">
        <v>263</v>
      </c>
    </row>
    <row r="10" spans="1:3">
      <c r="A10" s="4" t="s">
        <v>802</v>
      </c>
      <c r="B10" s="6" t="n">
        <v>283</v>
      </c>
      <c r="C10" s="6" t="n">
        <v>263</v>
      </c>
    </row>
    <row r="11" spans="1:3">
      <c r="A11" s="4" t="s">
        <v>770</v>
      </c>
      <c r="B11" s="6" t="n">
        <v>31617</v>
      </c>
      <c r="C11" s="6" t="n">
        <v>24652</v>
      </c>
    </row>
    <row r="12" spans="1:3">
      <c r="A12" s="4" t="s">
        <v>803</v>
      </c>
      <c r="B12" s="5" t="n">
        <v>0</v>
      </c>
      <c r="C1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82</v>
      </c>
    </row>
    <row r="2" spans="1:3">
      <c r="B2" s="2" t="s">
        <v>19</v>
      </c>
      <c r="C2" s="2" t="s">
        <v>20</v>
      </c>
    </row>
    <row r="3" spans="1:3">
      <c r="A3" s="3" t="s">
        <v>805</v>
      </c>
    </row>
    <row r="4" spans="1:3">
      <c r="A4" s="4" t="s">
        <v>806</v>
      </c>
      <c r="B4" s="5" t="n">
        <v>1201000</v>
      </c>
      <c r="C4" s="5" t="n">
        <v>865000</v>
      </c>
    </row>
    <row r="5" spans="1:3">
      <c r="A5" s="4" t="s">
        <v>807</v>
      </c>
      <c r="B5" s="6" t="n">
        <v>888000</v>
      </c>
      <c r="C5" s="6" t="n">
        <v>585000</v>
      </c>
    </row>
    <row r="6" spans="1:3">
      <c r="A6" s="4" t="s">
        <v>808</v>
      </c>
      <c r="B6" s="6" t="n">
        <v>-243000</v>
      </c>
      <c r="C6" s="6" t="n">
        <v>-249000</v>
      </c>
    </row>
    <row r="7" spans="1:3">
      <c r="A7" s="4" t="s">
        <v>809</v>
      </c>
      <c r="B7" s="5" t="n">
        <v>1846000</v>
      </c>
      <c r="C7" s="5" t="n">
        <v>120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810</v>
      </c>
      <c r="B1" s="2" t="s">
        <v>81</v>
      </c>
      <c r="F1" s="2" t="s">
        <v>1</v>
      </c>
      <c r="H1" s="2" t="s">
        <v>82</v>
      </c>
    </row>
    <row r="2" spans="1:10">
      <c r="B2" s="2" t="s">
        <v>2</v>
      </c>
      <c r="C2" s="2" t="s">
        <v>617</v>
      </c>
      <c r="D2" s="2" t="s">
        <v>83</v>
      </c>
      <c r="E2" s="2" t="s">
        <v>162</v>
      </c>
      <c r="F2" s="2" t="s">
        <v>2</v>
      </c>
      <c r="G2" s="2" t="s">
        <v>83</v>
      </c>
      <c r="H2" s="2" t="s">
        <v>19</v>
      </c>
      <c r="I2" s="2" t="s">
        <v>20</v>
      </c>
      <c r="J2" s="2" t="s">
        <v>84</v>
      </c>
    </row>
    <row r="3" spans="1:10">
      <c r="A3" s="3" t="s">
        <v>811</v>
      </c>
    </row>
    <row r="4" spans="1:10">
      <c r="A4" s="4" t="s">
        <v>812</v>
      </c>
      <c r="B4" s="5" t="n">
        <v>-9441</v>
      </c>
      <c r="C4" s="5" t="n">
        <v>-6649</v>
      </c>
      <c r="D4" s="5" t="n">
        <v>-7396</v>
      </c>
      <c r="E4" s="5" t="n">
        <v>-5696</v>
      </c>
      <c r="F4" s="5" t="n">
        <v>-16090</v>
      </c>
      <c r="G4" s="5" t="n">
        <v>-13092</v>
      </c>
      <c r="H4" s="5" t="n">
        <v>-29886</v>
      </c>
      <c r="I4" s="5" t="n">
        <v>-30384</v>
      </c>
      <c r="J4" s="5" t="n">
        <v>-25149</v>
      </c>
    </row>
    <row r="5" spans="1:10">
      <c r="A5" s="3" t="s">
        <v>813</v>
      </c>
    </row>
    <row r="6" spans="1:10">
      <c r="A6" s="4" t="s">
        <v>103</v>
      </c>
      <c r="B6" s="6" t="n">
        <v>39081359</v>
      </c>
      <c r="D6" s="6" t="n">
        <v>6072319</v>
      </c>
      <c r="F6" s="6" t="n">
        <v>23206203</v>
      </c>
      <c r="G6" s="6" t="n">
        <v>5933806</v>
      </c>
      <c r="H6" s="6" t="n">
        <v>6287172</v>
      </c>
      <c r="I6" s="6" t="n">
        <v>5457629</v>
      </c>
      <c r="J6" s="6" t="n">
        <v>4566757</v>
      </c>
    </row>
    <row r="7" spans="1:10">
      <c r="A7" s="4" t="s">
        <v>814</v>
      </c>
      <c r="B7" s="6" t="n">
        <v>0</v>
      </c>
      <c r="D7" s="6" t="n">
        <v>0</v>
      </c>
      <c r="F7" s="6" t="n">
        <v>0</v>
      </c>
      <c r="G7" s="6" t="n">
        <v>0</v>
      </c>
      <c r="H7" s="6" t="n">
        <v>0</v>
      </c>
      <c r="I7" s="6" t="n">
        <v>0</v>
      </c>
      <c r="J7" s="6" t="n">
        <v>0</v>
      </c>
    </row>
    <row r="8" spans="1:10">
      <c r="A8" s="4" t="s">
        <v>815</v>
      </c>
      <c r="B8" s="6" t="n">
        <v>39081359</v>
      </c>
      <c r="D8" s="6" t="n">
        <v>6072319</v>
      </c>
      <c r="F8" s="6" t="n">
        <v>23206203</v>
      </c>
      <c r="G8" s="6" t="n">
        <v>5933806</v>
      </c>
      <c r="H8" s="6" t="n">
        <v>6287172</v>
      </c>
      <c r="I8" s="6" t="n">
        <v>5457629</v>
      </c>
      <c r="J8" s="6" t="n">
        <v>4566757</v>
      </c>
    </row>
    <row r="9" spans="1:10">
      <c r="A9" s="4" t="s">
        <v>102</v>
      </c>
      <c r="B9" s="8" t="n">
        <v>-0.24</v>
      </c>
      <c r="D9" s="8" t="n">
        <v>-1.22</v>
      </c>
      <c r="F9" s="8" t="n">
        <v>-0.6899999999999999</v>
      </c>
      <c r="G9" s="8" t="n">
        <v>-2.21</v>
      </c>
      <c r="H9" s="8" t="n">
        <v>-4.75</v>
      </c>
      <c r="I9" s="8" t="n">
        <v>-5.57</v>
      </c>
      <c r="J9" s="8" t="n">
        <v>-5.51</v>
      </c>
    </row>
    <row r="10" spans="1:10">
      <c r="A10" s="3" t="s">
        <v>816</v>
      </c>
    </row>
    <row r="11" spans="1:10">
      <c r="A11" s="4" t="s">
        <v>817</v>
      </c>
      <c r="F11" s="6" t="n">
        <v>6559565</v>
      </c>
      <c r="G11" s="6" t="n">
        <v>5296339</v>
      </c>
      <c r="H11" s="6" t="n">
        <v>40114750</v>
      </c>
      <c r="I11" s="6" t="n">
        <v>39521978</v>
      </c>
      <c r="J11" s="6" t="n">
        <v>34516708</v>
      </c>
    </row>
    <row r="12" spans="1:10">
      <c r="A12" s="4" t="s">
        <v>818</v>
      </c>
    </row>
    <row r="13" spans="1:10">
      <c r="A13" s="3" t="s">
        <v>816</v>
      </c>
    </row>
    <row r="14" spans="1:10">
      <c r="A14" s="4" t="s">
        <v>817</v>
      </c>
      <c r="H14" s="6" t="n">
        <v>0</v>
      </c>
      <c r="I14" s="6" t="n">
        <v>0</v>
      </c>
      <c r="J14" s="6" t="n">
        <v>0</v>
      </c>
    </row>
    <row r="15" spans="1:10">
      <c r="A15" s="4" t="s">
        <v>819</v>
      </c>
    </row>
    <row r="16" spans="1:10">
      <c r="A16" s="3" t="s">
        <v>816</v>
      </c>
    </row>
    <row r="17" spans="1:10">
      <c r="A17" s="4" t="s">
        <v>817</v>
      </c>
      <c r="H17" s="6" t="n">
        <v>39953983</v>
      </c>
      <c r="I17" s="6" t="n">
        <v>39361211</v>
      </c>
      <c r="J17" s="6" t="n">
        <v>34355941</v>
      </c>
    </row>
    <row r="18" spans="1:10">
      <c r="A18" s="4" t="s">
        <v>820</v>
      </c>
    </row>
    <row r="19" spans="1:10">
      <c r="A19" s="3" t="s">
        <v>816</v>
      </c>
    </row>
    <row r="20" spans="1:10">
      <c r="A20" s="4" t="s">
        <v>817</v>
      </c>
      <c r="H20" s="6" t="n">
        <v>160767</v>
      </c>
      <c r="I20" s="6" t="n">
        <v>160767</v>
      </c>
      <c r="J20" s="6" t="n">
        <v>160767</v>
      </c>
    </row>
  </sheetData>
  <mergeCells count="4">
    <mergeCell ref="A1:A2"/>
    <mergeCell ref="B1:E1"/>
    <mergeCell ref="F1:G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37"/>
    <col customWidth="1" max="3" min="3" width="10"/>
  </cols>
  <sheetData>
    <row r="1" spans="1:3">
      <c r="A1" s="1" t="s">
        <v>821</v>
      </c>
      <c r="B1" s="1" t="s">
        <v>822</v>
      </c>
      <c r="C1" s="2" t="s">
        <v>823</v>
      </c>
    </row>
    <row r="2" spans="1:3">
      <c r="A2" s="4" t="s">
        <v>824</v>
      </c>
      <c r="B2" s="4" t="s">
        <v>825</v>
      </c>
      <c r="C2" s="5" t="n">
        <v>26000</v>
      </c>
    </row>
    <row r="3" spans="1:3">
      <c r="A3" s="4" t="s">
        <v>824</v>
      </c>
      <c r="B3" s="4" t="s">
        <v>825</v>
      </c>
      <c r="C3" s="5"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157</v>
      </c>
      <c r="B1" s="2" t="s">
        <v>158</v>
      </c>
      <c r="E1" s="2" t="s">
        <v>81</v>
      </c>
      <c r="G1" s="2" t="s">
        <v>82</v>
      </c>
    </row>
    <row r="2" spans="1:9">
      <c r="B2" s="2" t="s">
        <v>159</v>
      </c>
      <c r="C2" s="2" t="s">
        <v>160</v>
      </c>
      <c r="D2" s="2" t="s">
        <v>161</v>
      </c>
      <c r="E2" s="2" t="s">
        <v>83</v>
      </c>
      <c r="F2" s="2" t="s">
        <v>162</v>
      </c>
      <c r="G2" s="2" t="s">
        <v>19</v>
      </c>
      <c r="H2" s="2" t="s">
        <v>20</v>
      </c>
      <c r="I2" s="2" t="s">
        <v>84</v>
      </c>
    </row>
    <row r="3" spans="1:9">
      <c r="A3" s="4" t="s">
        <v>163</v>
      </c>
      <c r="E3" s="5" t="n">
        <v>19000</v>
      </c>
      <c r="F3" s="5" t="n">
        <v>7000</v>
      </c>
    </row>
    <row r="4" spans="1:9">
      <c r="A4" s="4" t="s">
        <v>63</v>
      </c>
    </row>
    <row r="5" spans="1:9">
      <c r="A5" s="4" t="s">
        <v>163</v>
      </c>
      <c r="D5" s="5" t="n">
        <v>3000</v>
      </c>
      <c r="I5" s="5" t="n">
        <v>3000</v>
      </c>
    </row>
    <row r="6" spans="1:9">
      <c r="A6" s="4" t="s">
        <v>64</v>
      </c>
    </row>
    <row r="7" spans="1:9">
      <c r="A7" s="4" t="s">
        <v>163</v>
      </c>
      <c r="C7" s="5" t="n">
        <v>21000</v>
      </c>
      <c r="D7" s="5" t="n">
        <v>200000</v>
      </c>
      <c r="H7" s="5" t="n">
        <v>21000</v>
      </c>
      <c r="I7" s="5" t="n">
        <v>241000</v>
      </c>
    </row>
    <row r="8" spans="1:9">
      <c r="A8" s="4" t="s">
        <v>65</v>
      </c>
    </row>
    <row r="9" spans="1:9">
      <c r="A9" s="4" t="s">
        <v>163</v>
      </c>
      <c r="B9" s="5" t="n">
        <v>27000</v>
      </c>
      <c r="C9" s="5" t="n">
        <v>300000</v>
      </c>
      <c r="G9" s="5" t="n">
        <v>27000</v>
      </c>
      <c r="H9" s="5" t="n">
        <v>267000</v>
      </c>
    </row>
    <row r="10" spans="1:9">
      <c r="A10" s="4" t="s">
        <v>66</v>
      </c>
    </row>
    <row r="11" spans="1:9">
      <c r="A11" s="4" t="s">
        <v>163</v>
      </c>
      <c r="B11" s="5" t="n">
        <v>300000</v>
      </c>
      <c r="G11" s="5" t="n">
        <v>284000</v>
      </c>
    </row>
  </sheetData>
  <mergeCells count="4">
    <mergeCell ref="A1:A2"/>
    <mergeCell ref="B1:D1"/>
    <mergeCell ref="E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4</v>
      </c>
      <c r="B1" s="2" t="s">
        <v>1</v>
      </c>
      <c r="D1" s="2" t="s">
        <v>82</v>
      </c>
    </row>
    <row r="2" spans="1:6">
      <c r="B2" s="2" t="s">
        <v>2</v>
      </c>
      <c r="C2" s="2" t="s">
        <v>83</v>
      </c>
      <c r="D2" s="2" t="s">
        <v>19</v>
      </c>
      <c r="E2" s="2" t="s">
        <v>20</v>
      </c>
      <c r="F2" s="2" t="s">
        <v>84</v>
      </c>
    </row>
    <row r="3" spans="1:6">
      <c r="A3" s="3" t="s">
        <v>165</v>
      </c>
    </row>
    <row r="4" spans="1:6">
      <c r="A4" s="4" t="s">
        <v>101</v>
      </c>
      <c r="B4" s="5" t="n">
        <v>-16090000</v>
      </c>
      <c r="C4" s="5" t="n">
        <v>-13092000</v>
      </c>
      <c r="D4" s="5" t="n">
        <v>-29886000</v>
      </c>
      <c r="E4" s="5" t="n">
        <v>-30384000</v>
      </c>
      <c r="F4" s="5" t="n">
        <v>-25149000</v>
      </c>
    </row>
    <row r="5" spans="1:6">
      <c r="A5" s="3" t="s">
        <v>166</v>
      </c>
    </row>
    <row r="6" spans="1:6">
      <c r="A6" s="4" t="s">
        <v>167</v>
      </c>
      <c r="B6" s="6" t="n">
        <v>3957000</v>
      </c>
      <c r="C6" s="6" t="n">
        <v>1620000</v>
      </c>
      <c r="D6" s="6" t="n">
        <v>4921000</v>
      </c>
      <c r="E6" s="6" t="n">
        <v>3181000</v>
      </c>
      <c r="F6" s="6" t="n">
        <v>2074000</v>
      </c>
    </row>
    <row r="7" spans="1:6">
      <c r="A7" s="4" t="s">
        <v>168</v>
      </c>
      <c r="D7" s="6" t="n">
        <v>0</v>
      </c>
      <c r="E7" s="6" t="n">
        <v>1123000</v>
      </c>
      <c r="F7" s="6" t="n">
        <v>211000</v>
      </c>
    </row>
    <row r="8" spans="1:6">
      <c r="A8" s="4" t="s">
        <v>169</v>
      </c>
      <c r="B8" s="6" t="n">
        <v>2678000</v>
      </c>
      <c r="C8" s="6" t="n">
        <v>710000</v>
      </c>
      <c r="D8" s="6" t="n">
        <v>2241000</v>
      </c>
      <c r="E8" s="6" t="n">
        <v>665000</v>
      </c>
      <c r="F8" s="6" t="n">
        <v>735000</v>
      </c>
    </row>
    <row r="9" spans="1:6">
      <c r="A9" s="4" t="s">
        <v>170</v>
      </c>
      <c r="D9" s="6" t="n">
        <v>76000</v>
      </c>
      <c r="E9" s="6" t="n">
        <v>0</v>
      </c>
      <c r="F9" s="6" t="n">
        <v>0</v>
      </c>
    </row>
    <row r="10" spans="1:6">
      <c r="A10" s="4" t="s">
        <v>171</v>
      </c>
      <c r="B10" s="6" t="n">
        <v>78000</v>
      </c>
      <c r="C10" s="6" t="n">
        <v>35000</v>
      </c>
      <c r="D10" s="6" t="n">
        <v>109000</v>
      </c>
      <c r="E10" s="6" t="n">
        <v>37000</v>
      </c>
      <c r="F10" s="6" t="n">
        <v>93000</v>
      </c>
    </row>
    <row r="11" spans="1:6">
      <c r="A11" s="4" t="s">
        <v>172</v>
      </c>
      <c r="B11" s="6" t="n">
        <v>12503000</v>
      </c>
      <c r="C11" s="6" t="n">
        <v>259000</v>
      </c>
      <c r="D11" s="6" t="n">
        <v>1120000</v>
      </c>
      <c r="E11" s="6" t="n">
        <v>385000</v>
      </c>
      <c r="F11" s="6" t="n">
        <v>0</v>
      </c>
    </row>
    <row r="12" spans="1:6">
      <c r="A12" s="4" t="s">
        <v>173</v>
      </c>
      <c r="D12" s="6" t="n">
        <v>0</v>
      </c>
      <c r="E12" s="6" t="n">
        <v>2302000</v>
      </c>
      <c r="F12" s="6" t="n">
        <v>0</v>
      </c>
    </row>
    <row r="13" spans="1:6">
      <c r="A13" s="3" t="s">
        <v>174</v>
      </c>
    </row>
    <row r="14" spans="1:6">
      <c r="A14" s="4" t="s">
        <v>175</v>
      </c>
      <c r="B14" s="6" t="n">
        <v>-21762000</v>
      </c>
      <c r="C14" s="6" t="n">
        <v>-2788000</v>
      </c>
      <c r="D14" s="6" t="n">
        <v>-9045000</v>
      </c>
      <c r="E14" s="6" t="n">
        <v>-2702000</v>
      </c>
      <c r="F14" s="6" t="n">
        <v>1071000</v>
      </c>
    </row>
    <row r="15" spans="1:6">
      <c r="A15" s="4" t="s">
        <v>176</v>
      </c>
      <c r="B15" s="6" t="n">
        <v>-12438000</v>
      </c>
      <c r="C15" s="6" t="n">
        <v>-6178000</v>
      </c>
      <c r="D15" s="6" t="n">
        <v>-22113000</v>
      </c>
      <c r="E15" s="6" t="n">
        <v>-1959000</v>
      </c>
      <c r="F15" s="6" t="n">
        <v>-3710000</v>
      </c>
    </row>
    <row r="16" spans="1:6">
      <c r="A16" s="4" t="s">
        <v>177</v>
      </c>
      <c r="B16" s="6" t="n">
        <v>-2131000</v>
      </c>
      <c r="C16" s="6" t="n">
        <v>-154000</v>
      </c>
      <c r="D16" s="6" t="n">
        <v>325000</v>
      </c>
      <c r="E16" s="6" t="n">
        <v>-795000</v>
      </c>
      <c r="F16" s="6" t="n">
        <v>-205000</v>
      </c>
    </row>
    <row r="17" spans="1:6">
      <c r="A17" s="4" t="s">
        <v>31</v>
      </c>
      <c r="B17" s="6" t="n">
        <v>9799000</v>
      </c>
      <c r="C17" s="6" t="n">
        <v>6623000</v>
      </c>
      <c r="D17" s="6" t="n">
        <v>10455000</v>
      </c>
      <c r="E17" s="6" t="n">
        <v>2361000</v>
      </c>
      <c r="F17" s="6" t="n">
        <v>548000</v>
      </c>
    </row>
    <row r="18" spans="1:6">
      <c r="A18" s="4" t="s">
        <v>34</v>
      </c>
      <c r="B18" s="6" t="n">
        <v>1028000</v>
      </c>
      <c r="C18" s="6" t="n">
        <v>259000</v>
      </c>
      <c r="D18" s="6" t="n">
        <v>3798000</v>
      </c>
      <c r="E18" s="6" t="n">
        <v>464000</v>
      </c>
      <c r="F18" s="6" t="n">
        <v>899000</v>
      </c>
    </row>
    <row r="19" spans="1:6">
      <c r="A19" s="4" t="s">
        <v>178</v>
      </c>
      <c r="B19" s="6" t="n">
        <v>12000</v>
      </c>
      <c r="C19" s="6" t="n">
        <v>39000</v>
      </c>
      <c r="D19" s="6" t="n">
        <v>278000</v>
      </c>
      <c r="E19" s="6" t="n">
        <v>49000</v>
      </c>
      <c r="F19" s="6" t="n">
        <v>-62000</v>
      </c>
    </row>
    <row r="20" spans="1:6">
      <c r="A20" s="4" t="s">
        <v>179</v>
      </c>
      <c r="B20" s="6" t="n">
        <v>-22366000</v>
      </c>
      <c r="C20" s="6" t="n">
        <v>-12667000</v>
      </c>
      <c r="D20" s="6" t="n">
        <v>-37721000</v>
      </c>
      <c r="E20" s="6" t="n">
        <v>-25273000</v>
      </c>
      <c r="F20" s="6" t="n">
        <v>-23495000</v>
      </c>
    </row>
    <row r="21" spans="1:6">
      <c r="A21" s="3" t="s">
        <v>180</v>
      </c>
    </row>
    <row r="22" spans="1:6">
      <c r="A22" s="4" t="s">
        <v>181</v>
      </c>
      <c r="B22" s="6" t="n">
        <v>-7502000</v>
      </c>
      <c r="C22" s="6" t="n">
        <v>-9973000</v>
      </c>
      <c r="D22" s="6" t="n">
        <v>-22228000</v>
      </c>
      <c r="E22" s="6" t="n">
        <v>-7908000</v>
      </c>
      <c r="F22" s="6" t="n">
        <v>-4955000</v>
      </c>
    </row>
    <row r="23" spans="1:6">
      <c r="A23" s="4" t="s">
        <v>182</v>
      </c>
      <c r="B23" s="6" t="n">
        <v>232000</v>
      </c>
      <c r="C23" s="6" t="n">
        <v>0</v>
      </c>
      <c r="D23" s="6" t="n">
        <v>67000</v>
      </c>
      <c r="E23" s="6" t="n">
        <v>0</v>
      </c>
      <c r="F23" s="6" t="n">
        <v>0</v>
      </c>
    </row>
    <row r="24" spans="1:6">
      <c r="A24" s="4" t="s">
        <v>183</v>
      </c>
      <c r="B24" s="6" t="n">
        <v>-3121000</v>
      </c>
      <c r="C24" s="6" t="n">
        <v>0</v>
      </c>
      <c r="D24" s="6" t="n">
        <v>-1022000</v>
      </c>
      <c r="E24" s="6" t="n">
        <v>0</v>
      </c>
      <c r="F24" s="6" t="n">
        <v>0</v>
      </c>
    </row>
    <row r="25" spans="1:6">
      <c r="A25" s="4" t="s">
        <v>184</v>
      </c>
      <c r="B25" s="6" t="n">
        <v>-487000</v>
      </c>
      <c r="C25" s="6" t="n">
        <v>-60000</v>
      </c>
      <c r="D25" s="6" t="n">
        <v>-59000</v>
      </c>
      <c r="E25" s="6" t="n">
        <v>-207000</v>
      </c>
      <c r="F25" s="6" t="n">
        <v>-83000</v>
      </c>
    </row>
    <row r="26" spans="1:6">
      <c r="A26" s="4" t="s">
        <v>185</v>
      </c>
      <c r="B26" s="6" t="n">
        <v>-10878000</v>
      </c>
      <c r="C26" s="6" t="n">
        <v>-10033000</v>
      </c>
      <c r="D26" s="6" t="n">
        <v>-23242000</v>
      </c>
      <c r="E26" s="6" t="n">
        <v>-8115000</v>
      </c>
      <c r="F26" s="6" t="n">
        <v>-5038000</v>
      </c>
    </row>
    <row r="27" spans="1:6">
      <c r="A27" s="3" t="s">
        <v>186</v>
      </c>
    </row>
    <row r="28" spans="1:6">
      <c r="A28" s="4" t="s">
        <v>187</v>
      </c>
      <c r="B28" s="6" t="n">
        <v>255448000</v>
      </c>
      <c r="C28" s="6" t="n">
        <v>0</v>
      </c>
    </row>
    <row r="29" spans="1:6">
      <c r="A29" s="4" t="s">
        <v>188</v>
      </c>
      <c r="B29" s="6" t="n">
        <v>0</v>
      </c>
      <c r="C29" s="6" t="n">
        <v>1350000</v>
      </c>
    </row>
    <row r="30" spans="1:6">
      <c r="A30" s="4" t="s">
        <v>189</v>
      </c>
      <c r="D30" s="6" t="n">
        <v>0</v>
      </c>
      <c r="E30" s="6" t="n">
        <v>10000000</v>
      </c>
      <c r="F30" s="6" t="n">
        <v>4000000</v>
      </c>
    </row>
    <row r="31" spans="1:6">
      <c r="A31" s="4" t="s">
        <v>190</v>
      </c>
      <c r="D31" s="6" t="n">
        <v>951000</v>
      </c>
      <c r="E31" s="6" t="n">
        <v>0</v>
      </c>
      <c r="F31" s="6" t="n">
        <v>0</v>
      </c>
    </row>
    <row r="32" spans="1:6">
      <c r="A32" s="4" t="s">
        <v>191</v>
      </c>
      <c r="D32" s="6" t="n">
        <v>6000000</v>
      </c>
      <c r="E32" s="6" t="n">
        <v>2500000</v>
      </c>
      <c r="F32" s="6" t="n">
        <v>1637000</v>
      </c>
    </row>
    <row r="33" spans="1:6">
      <c r="A33" s="4" t="s">
        <v>192</v>
      </c>
      <c r="B33" s="6" t="n">
        <v>0</v>
      </c>
      <c r="C33" s="6" t="n">
        <v>10000000</v>
      </c>
      <c r="D33" s="6" t="n">
        <v>20000000</v>
      </c>
      <c r="E33" s="6" t="n">
        <v>0</v>
      </c>
      <c r="F33" s="6" t="n">
        <v>1500000</v>
      </c>
    </row>
    <row r="34" spans="1:6">
      <c r="A34" s="4" t="s">
        <v>193</v>
      </c>
      <c r="D34" s="6" t="n">
        <v>5000000</v>
      </c>
      <c r="E34" s="6" t="n">
        <v>0</v>
      </c>
      <c r="F34" s="6" t="n">
        <v>0</v>
      </c>
    </row>
    <row r="35" spans="1:6">
      <c r="A35" s="4" t="s">
        <v>194</v>
      </c>
      <c r="B35" s="6" t="n">
        <v>0</v>
      </c>
      <c r="C35" s="6" t="n">
        <v>-2500000</v>
      </c>
      <c r="D35" s="6" t="n">
        <v>-2500000</v>
      </c>
      <c r="E35" s="6" t="n">
        <v>0</v>
      </c>
      <c r="F35" s="6" t="n">
        <v>-1637000</v>
      </c>
    </row>
    <row r="36" spans="1:6">
      <c r="A36" s="4" t="s">
        <v>195</v>
      </c>
      <c r="B36" s="6" t="n">
        <v>0</v>
      </c>
      <c r="C36" s="6" t="n">
        <v>-1000000</v>
      </c>
      <c r="D36" s="6" t="n">
        <v>-1000000</v>
      </c>
      <c r="E36" s="6" t="n">
        <v>-500000</v>
      </c>
      <c r="F36" s="6" t="n">
        <v>0</v>
      </c>
    </row>
    <row r="37" spans="1:6">
      <c r="A37" s="4" t="s">
        <v>196</v>
      </c>
      <c r="B37" s="6" t="n">
        <v>0</v>
      </c>
      <c r="C37" s="6" t="n">
        <v>-1450000</v>
      </c>
      <c r="D37" s="6" t="n">
        <v>-1450000</v>
      </c>
      <c r="E37" s="6" t="n">
        <v>0</v>
      </c>
      <c r="F37" s="6" t="n">
        <v>0</v>
      </c>
    </row>
    <row r="38" spans="1:6">
      <c r="A38" s="4" t="s">
        <v>197</v>
      </c>
      <c r="B38" s="6" t="n">
        <v>-21000</v>
      </c>
      <c r="C38" s="6" t="n">
        <v>-117000</v>
      </c>
      <c r="D38" s="6" t="n">
        <v>-153000</v>
      </c>
      <c r="E38" s="6" t="n">
        <v>-221000</v>
      </c>
      <c r="F38" s="6" t="n">
        <v>-117000</v>
      </c>
    </row>
    <row r="39" spans="1:6">
      <c r="A39" s="4" t="s">
        <v>198</v>
      </c>
      <c r="D39" s="6" t="n">
        <v>2000</v>
      </c>
      <c r="E39" s="6" t="n">
        <v>0</v>
      </c>
      <c r="F39" s="6" t="n">
        <v>0</v>
      </c>
    </row>
    <row r="40" spans="1:6">
      <c r="A40" s="4" t="s">
        <v>199</v>
      </c>
      <c r="B40" s="6" t="n">
        <v>533000</v>
      </c>
      <c r="C40" s="6" t="n">
        <v>871000</v>
      </c>
      <c r="D40" s="6" t="n">
        <v>1369000</v>
      </c>
      <c r="E40" s="6" t="n">
        <v>379000</v>
      </c>
      <c r="F40" s="6" t="n">
        <v>684000</v>
      </c>
    </row>
    <row r="41" spans="1:6">
      <c r="A41" s="4" t="s">
        <v>200</v>
      </c>
      <c r="D41" s="6" t="n">
        <v>-2415000</v>
      </c>
      <c r="E41" s="6" t="n">
        <v>0</v>
      </c>
      <c r="F41" s="6" t="n">
        <v>0</v>
      </c>
    </row>
    <row r="42" spans="1:6">
      <c r="A42" s="4" t="s">
        <v>201</v>
      </c>
      <c r="D42" s="6" t="n">
        <v>-437000</v>
      </c>
      <c r="E42" s="6" t="n">
        <v>0</v>
      </c>
      <c r="F42" s="6" t="n">
        <v>0</v>
      </c>
    </row>
    <row r="43" spans="1:6">
      <c r="A43" s="4" t="s">
        <v>202</v>
      </c>
      <c r="D43" s="6" t="n">
        <v>-514000</v>
      </c>
      <c r="E43" s="6" t="n">
        <v>0</v>
      </c>
      <c r="F43" s="6" t="n">
        <v>0</v>
      </c>
    </row>
    <row r="44" spans="1:6">
      <c r="A44" s="4" t="s">
        <v>203</v>
      </c>
      <c r="B44" s="6" t="n">
        <v>255960000</v>
      </c>
      <c r="C44" s="6" t="n">
        <v>7154000</v>
      </c>
      <c r="D44" s="6" t="n">
        <v>76199000</v>
      </c>
      <c r="E44" s="6" t="n">
        <v>55425000</v>
      </c>
      <c r="F44" s="6" t="n">
        <v>31914000</v>
      </c>
    </row>
    <row r="45" spans="1:6">
      <c r="A45" s="4" t="s">
        <v>204</v>
      </c>
      <c r="B45" s="6" t="n">
        <v>222716000</v>
      </c>
      <c r="C45" s="6" t="n">
        <v>-15546000</v>
      </c>
      <c r="D45" s="6" t="n">
        <v>15236000</v>
      </c>
      <c r="E45" s="6" t="n">
        <v>22037000</v>
      </c>
      <c r="F45" s="6" t="n">
        <v>3381000</v>
      </c>
    </row>
    <row r="46" spans="1:6">
      <c r="A46" s="4" t="s">
        <v>205</v>
      </c>
      <c r="B46" s="6" t="n">
        <v>54271000</v>
      </c>
      <c r="C46" s="6" t="n">
        <v>39035000</v>
      </c>
      <c r="D46" s="6" t="n">
        <v>39035000</v>
      </c>
      <c r="E46" s="6" t="n">
        <v>16998000</v>
      </c>
      <c r="F46" s="6" t="n">
        <v>13617000</v>
      </c>
    </row>
    <row r="47" spans="1:6">
      <c r="A47" s="4" t="s">
        <v>206</v>
      </c>
      <c r="B47" s="6" t="n">
        <v>276987000</v>
      </c>
      <c r="C47" s="6" t="n">
        <v>23489000</v>
      </c>
      <c r="D47" s="6" t="n">
        <v>54271000</v>
      </c>
      <c r="E47" s="6" t="n">
        <v>39035000</v>
      </c>
      <c r="F47" s="6" t="n">
        <v>16998000</v>
      </c>
    </row>
    <row r="48" spans="1:6">
      <c r="A48" s="3" t="s">
        <v>207</v>
      </c>
    </row>
    <row r="49" spans="1:6">
      <c r="A49" s="4" t="s">
        <v>208</v>
      </c>
      <c r="B49" s="6" t="n">
        <v>1445000</v>
      </c>
      <c r="C49" s="6" t="n">
        <v>63000</v>
      </c>
      <c r="D49" s="6" t="n">
        <v>924000</v>
      </c>
      <c r="E49" s="6" t="n">
        <v>269000</v>
      </c>
      <c r="F49" s="6" t="n">
        <v>140000</v>
      </c>
    </row>
    <row r="50" spans="1:6">
      <c r="A50" s="4" t="s">
        <v>209</v>
      </c>
      <c r="B50" s="6" t="n">
        <v>21000</v>
      </c>
      <c r="C50" s="6" t="n">
        <v>3000</v>
      </c>
      <c r="D50" s="6" t="n">
        <v>4000</v>
      </c>
      <c r="E50" s="6" t="n">
        <v>3000</v>
      </c>
      <c r="F50" s="6" t="n">
        <v>24000</v>
      </c>
    </row>
    <row r="51" spans="1:6">
      <c r="A51" s="3" t="s">
        <v>210</v>
      </c>
    </row>
    <row r="52" spans="1:6">
      <c r="A52" s="4" t="s">
        <v>211</v>
      </c>
      <c r="B52" s="6" t="n">
        <v>0</v>
      </c>
      <c r="C52" s="6" t="n">
        <v>85000</v>
      </c>
      <c r="D52" s="6" t="n">
        <v>85000</v>
      </c>
      <c r="E52" s="6" t="n">
        <v>35000</v>
      </c>
      <c r="F52" s="6" t="n">
        <v>442000</v>
      </c>
    </row>
    <row r="53" spans="1:6">
      <c r="A53" s="4" t="s">
        <v>212</v>
      </c>
      <c r="B53" s="6" t="n">
        <v>0</v>
      </c>
      <c r="C53" s="6" t="n">
        <v>248000</v>
      </c>
    </row>
    <row r="54" spans="1:6">
      <c r="A54" s="4" t="s">
        <v>213</v>
      </c>
      <c r="B54" s="6" t="n">
        <v>1003000</v>
      </c>
      <c r="C54" s="6" t="n">
        <v>1656000</v>
      </c>
      <c r="D54" s="6" t="n">
        <v>1146000</v>
      </c>
      <c r="E54" s="6" t="n">
        <v>1376000</v>
      </c>
      <c r="F54" s="6" t="n">
        <v>0</v>
      </c>
    </row>
    <row r="55" spans="1:6">
      <c r="A55" s="4" t="s">
        <v>214</v>
      </c>
      <c r="B55" s="6" t="n">
        <v>578000</v>
      </c>
      <c r="C55" s="6" t="n">
        <v>64000</v>
      </c>
      <c r="D55" s="6" t="n">
        <v>745000</v>
      </c>
      <c r="E55" s="6" t="n">
        <v>0</v>
      </c>
      <c r="F55" s="6" t="n">
        <v>0</v>
      </c>
    </row>
    <row r="56" spans="1:6">
      <c r="A56" s="4" t="s">
        <v>215</v>
      </c>
      <c r="B56" s="6" t="n">
        <v>646000</v>
      </c>
      <c r="C56" s="6" t="n">
        <v>0</v>
      </c>
    </row>
    <row r="57" spans="1:6">
      <c r="A57" s="4" t="s">
        <v>216</v>
      </c>
      <c r="B57" s="6" t="n">
        <v>14421000</v>
      </c>
      <c r="C57" s="6" t="n">
        <v>0</v>
      </c>
    </row>
    <row r="58" spans="1:6">
      <c r="A58" s="4" t="s">
        <v>217</v>
      </c>
      <c r="B58" s="5" t="n">
        <v>199540000</v>
      </c>
      <c r="C58" s="5" t="n">
        <v>0</v>
      </c>
    </row>
    <row r="59" spans="1:6">
      <c r="A59" s="4" t="s">
        <v>115</v>
      </c>
    </row>
    <row r="60" spans="1:6">
      <c r="A60" s="3" t="s">
        <v>210</v>
      </c>
    </row>
    <row r="61" spans="1:6">
      <c r="A61" s="4" t="s">
        <v>212</v>
      </c>
      <c r="D61" s="6" t="n">
        <v>0</v>
      </c>
      <c r="E61" s="6" t="n">
        <v>0</v>
      </c>
      <c r="F61" s="6" t="n">
        <v>165000</v>
      </c>
    </row>
    <row r="62" spans="1:6">
      <c r="A62" s="4" t="s">
        <v>106</v>
      </c>
    </row>
    <row r="63" spans="1:6">
      <c r="A63" s="3" t="s">
        <v>210</v>
      </c>
    </row>
    <row r="64" spans="1:6">
      <c r="A64" s="4" t="s">
        <v>212</v>
      </c>
      <c r="D64" s="6" t="n">
        <v>248000</v>
      </c>
      <c r="E64" s="6" t="n">
        <v>0</v>
      </c>
      <c r="F64" s="6" t="n">
        <v>0</v>
      </c>
    </row>
    <row r="65" spans="1:6">
      <c r="A65" s="4" t="s">
        <v>66</v>
      </c>
    </row>
    <row r="66" spans="1:6">
      <c r="A66" s="3" t="s">
        <v>186</v>
      </c>
    </row>
    <row r="67" spans="1:6">
      <c r="A67" s="4" t="s">
        <v>188</v>
      </c>
      <c r="D67" s="6" t="n">
        <v>49999000</v>
      </c>
      <c r="E67" s="6" t="n">
        <v>0</v>
      </c>
      <c r="F67" s="6" t="n">
        <v>0</v>
      </c>
    </row>
    <row r="68" spans="1:6">
      <c r="A68" s="4" t="s">
        <v>65</v>
      </c>
    </row>
    <row r="69" spans="1:6">
      <c r="A69" s="3" t="s">
        <v>186</v>
      </c>
    </row>
    <row r="70" spans="1:6">
      <c r="A70" s="4" t="s">
        <v>188</v>
      </c>
      <c r="D70" s="6" t="n">
        <v>1347000</v>
      </c>
      <c r="E70" s="6" t="n">
        <v>43188000</v>
      </c>
      <c r="F70" s="6" t="n">
        <v>0</v>
      </c>
    </row>
    <row r="71" spans="1:6">
      <c r="A71" s="4" t="s">
        <v>64</v>
      </c>
    </row>
    <row r="72" spans="1:6">
      <c r="A72" s="3" t="s">
        <v>186</v>
      </c>
    </row>
    <row r="73" spans="1:6">
      <c r="A73" s="4" t="s">
        <v>188</v>
      </c>
      <c r="D73" s="6" t="n">
        <v>0</v>
      </c>
      <c r="E73" s="6" t="n">
        <v>79000</v>
      </c>
      <c r="F73" s="6" t="n">
        <v>25550000</v>
      </c>
    </row>
    <row r="74" spans="1:6">
      <c r="A74" s="4" t="s">
        <v>63</v>
      </c>
    </row>
    <row r="75" spans="1:6">
      <c r="A75" s="3" t="s">
        <v>186</v>
      </c>
    </row>
    <row r="76" spans="1:6">
      <c r="A76" s="4" t="s">
        <v>188</v>
      </c>
      <c r="D76" s="5" t="n">
        <v>0</v>
      </c>
      <c r="E76" s="5" t="n">
        <v>0</v>
      </c>
      <c r="F76" s="5" t="n">
        <v>297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8</v>
      </c>
      <c r="B1" s="2" t="s">
        <v>1</v>
      </c>
      <c r="C1" s="2" t="s">
        <v>82</v>
      </c>
    </row>
    <row r="2" spans="1:3">
      <c r="B2" s="2" t="s">
        <v>2</v>
      </c>
      <c r="C2" s="2" t="s">
        <v>19</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2</v>
      </c>
      <c r="B1" s="2" t="s">
        <v>1</v>
      </c>
      <c r="C1" s="2" t="s">
        <v>82</v>
      </c>
    </row>
    <row r="2" spans="1:3">
      <c r="B2" s="2" t="s">
        <v>2</v>
      </c>
      <c r="C2" s="2" t="s">
        <v>19</v>
      </c>
    </row>
    <row r="3" spans="1:3">
      <c r="A3" s="3" t="s">
        <v>223</v>
      </c>
    </row>
    <row r="4" spans="1:3">
      <c r="A4" s="4" t="s">
        <v>222</v>
      </c>
      <c r="B4" s="4" t="s">
        <v>224</v>
      </c>
      <c r="C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19:14Z</dcterms:created>
  <dcterms:modified xmlns:dcterms="http://purl.org/dc/terms/" xmlns:xsi="http://www.w3.org/2001/XMLSchema-instance" xsi:type="dcterms:W3CDTF">2019-07-29T16:19:14Z</dcterms:modified>
</cp:coreProperties>
</file>